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ignificant Accoun" sheetId="8" state="visible" r:id="rId8"/>
    <sheet xmlns:r="http://schemas.openxmlformats.org/officeDocument/2006/relationships" name="Acquisitions and Divestiture" sheetId="9" state="visible" r:id="rId9"/>
    <sheet xmlns:r="http://schemas.openxmlformats.org/officeDocument/2006/relationships" name="Other Assets" sheetId="10" state="visible" r:id="rId10"/>
    <sheet xmlns:r="http://schemas.openxmlformats.org/officeDocument/2006/relationships" name="Accounts Payable, Accrued, and "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Computation of Earnings Per Sha" sheetId="16" state="visible" r:id="rId16"/>
    <sheet xmlns:r="http://schemas.openxmlformats.org/officeDocument/2006/relationships" name="Income Taxes" sheetId="17" state="visible" r:id="rId17"/>
    <sheet xmlns:r="http://schemas.openxmlformats.org/officeDocument/2006/relationships" name="Derivatives and Hedging" sheetId="18" state="visible" r:id="rId18"/>
    <sheet xmlns:r="http://schemas.openxmlformats.org/officeDocument/2006/relationships" name="Fair Value Disclosures" sheetId="19" state="visible" r:id="rId19"/>
    <sheet xmlns:r="http://schemas.openxmlformats.org/officeDocument/2006/relationships" name="Employee Benefits" sheetId="20" state="visible" r:id="rId20"/>
    <sheet xmlns:r="http://schemas.openxmlformats.org/officeDocument/2006/relationships" name="Segment Information" sheetId="21" state="visible" r:id="rId21"/>
    <sheet xmlns:r="http://schemas.openxmlformats.org/officeDocument/2006/relationships" name="Valuation and Qualifying Accoun" sheetId="22" state="visible" r:id="rId22"/>
    <sheet xmlns:r="http://schemas.openxmlformats.org/officeDocument/2006/relationships" name="Business and Significant Acco_2" sheetId="23" state="visible" r:id="rId23"/>
    <sheet xmlns:r="http://schemas.openxmlformats.org/officeDocument/2006/relationships" name="Business and Significant Acco_3" sheetId="24" state="visible" r:id="rId24"/>
    <sheet xmlns:r="http://schemas.openxmlformats.org/officeDocument/2006/relationships" name="Acquisitions and Divestiture (T" sheetId="25" state="visible" r:id="rId25"/>
    <sheet xmlns:r="http://schemas.openxmlformats.org/officeDocument/2006/relationships" name="Other Assets (Tables)" sheetId="26" state="visible" r:id="rId26"/>
    <sheet xmlns:r="http://schemas.openxmlformats.org/officeDocument/2006/relationships" name="Accounts Payable, Accrued, an_2"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Computation of Earnings Per S_2" sheetId="32" state="visible" r:id="rId32"/>
    <sheet xmlns:r="http://schemas.openxmlformats.org/officeDocument/2006/relationships" name="Income Taxes (Tables)" sheetId="33" state="visible" r:id="rId33"/>
    <sheet xmlns:r="http://schemas.openxmlformats.org/officeDocument/2006/relationships" name="Derivatives and Hedging (Tables" sheetId="34" state="visible" r:id="rId34"/>
    <sheet xmlns:r="http://schemas.openxmlformats.org/officeDocument/2006/relationships" name="Fair Value Disclosures (Tables)" sheetId="35" state="visible" r:id="rId35"/>
    <sheet xmlns:r="http://schemas.openxmlformats.org/officeDocument/2006/relationships" name="Employee Benefits (Tables)" sheetId="36" state="visible" r:id="rId36"/>
    <sheet xmlns:r="http://schemas.openxmlformats.org/officeDocument/2006/relationships" name="Segment Information (Tables)" sheetId="37" state="visible" r:id="rId37"/>
    <sheet xmlns:r="http://schemas.openxmlformats.org/officeDocument/2006/relationships" name="Valuation and Qualifying Acco_2" sheetId="38" state="visible" r:id="rId38"/>
    <sheet xmlns:r="http://schemas.openxmlformats.org/officeDocument/2006/relationships" name="Business and Significant Acco_4" sheetId="39" state="visible" r:id="rId39"/>
    <sheet xmlns:r="http://schemas.openxmlformats.org/officeDocument/2006/relationships" name="Business and Significant Acco_5" sheetId="40" state="visible" r:id="rId40"/>
    <sheet xmlns:r="http://schemas.openxmlformats.org/officeDocument/2006/relationships" name="Business and Significant Acco_6" sheetId="41" state="visible" r:id="rId41"/>
    <sheet xmlns:r="http://schemas.openxmlformats.org/officeDocument/2006/relationships" name="Business and Significant Acco_7" sheetId="42" state="visible" r:id="rId42"/>
    <sheet xmlns:r="http://schemas.openxmlformats.org/officeDocument/2006/relationships" name="Business and Significant Acco_8" sheetId="43" state="visible" r:id="rId43"/>
    <sheet xmlns:r="http://schemas.openxmlformats.org/officeDocument/2006/relationships" name="Business and Significant Acco_9" sheetId="44" state="visible" r:id="rId44"/>
    <sheet xmlns:r="http://schemas.openxmlformats.org/officeDocument/2006/relationships" name="Business and Significant Acc_10" sheetId="45" state="visible" r:id="rId45"/>
    <sheet xmlns:r="http://schemas.openxmlformats.org/officeDocument/2006/relationships" name="Business and Significant Acc_11" sheetId="46" state="visible" r:id="rId46"/>
    <sheet xmlns:r="http://schemas.openxmlformats.org/officeDocument/2006/relationships" name="Business and Significant Acc_12" sheetId="47" state="visible" r:id="rId47"/>
    <sheet xmlns:r="http://schemas.openxmlformats.org/officeDocument/2006/relationships" name="Business and Significant Acc_13" sheetId="48" state="visible" r:id="rId48"/>
    <sheet xmlns:r="http://schemas.openxmlformats.org/officeDocument/2006/relationships" name="Business and Significant Acc_14" sheetId="49" state="visible" r:id="rId49"/>
    <sheet xmlns:r="http://schemas.openxmlformats.org/officeDocument/2006/relationships" name="Business and Significant Acc_15" sheetId="50" state="visible" r:id="rId50"/>
    <sheet xmlns:r="http://schemas.openxmlformats.org/officeDocument/2006/relationships" name="Acquisitions and Divestiture - " sheetId="51" state="visible" r:id="rId51"/>
    <sheet xmlns:r="http://schemas.openxmlformats.org/officeDocument/2006/relationships" name="Acquisitions and Divestiture _2" sheetId="52" state="visible" r:id="rId52"/>
    <sheet xmlns:r="http://schemas.openxmlformats.org/officeDocument/2006/relationships" name="Acquisitions and Divestiture _3" sheetId="53" state="visible" r:id="rId53"/>
    <sheet xmlns:r="http://schemas.openxmlformats.org/officeDocument/2006/relationships" name="Acquisitions and Divestiture _4" sheetId="54" state="visible" r:id="rId54"/>
    <sheet xmlns:r="http://schemas.openxmlformats.org/officeDocument/2006/relationships" name="Acquisitions and Divestiture _5" sheetId="55" state="visible" r:id="rId55"/>
    <sheet xmlns:r="http://schemas.openxmlformats.org/officeDocument/2006/relationships" name="Acquisitions and Divestiture _6" sheetId="56" state="visible" r:id="rId56"/>
    <sheet xmlns:r="http://schemas.openxmlformats.org/officeDocument/2006/relationships" name="Other Assets - Composition of O" sheetId="57" state="visible" r:id="rId57"/>
    <sheet xmlns:r="http://schemas.openxmlformats.org/officeDocument/2006/relationships" name="Accounts Payable, Accrued, an_3" sheetId="58" state="visible" r:id="rId58"/>
    <sheet xmlns:r="http://schemas.openxmlformats.org/officeDocument/2006/relationships" name="Accounts Payable, Accrued, an_4" sheetId="59" state="visible" r:id="rId59"/>
    <sheet xmlns:r="http://schemas.openxmlformats.org/officeDocument/2006/relationships" name="Debt - 2016 Credit Agreement (D" sheetId="60" state="visible" r:id="rId60"/>
    <sheet xmlns:r="http://schemas.openxmlformats.org/officeDocument/2006/relationships" name="Debt - Bridge Facility and Seni" sheetId="61" state="visible" r:id="rId61"/>
    <sheet xmlns:r="http://schemas.openxmlformats.org/officeDocument/2006/relationships" name="Debt - Borrowings (Details)" sheetId="62" state="visible" r:id="rId62"/>
    <sheet xmlns:r="http://schemas.openxmlformats.org/officeDocument/2006/relationships" name="Debt - Debt Outstanding Footnot" sheetId="63" state="visible" r:id="rId63"/>
    <sheet xmlns:r="http://schemas.openxmlformats.org/officeDocument/2006/relationships" name="Debt - Interest Rate Swaps (Det" sheetId="64" state="visible" r:id="rId64"/>
    <sheet xmlns:r="http://schemas.openxmlformats.org/officeDocument/2006/relationships" name="Commitments and Contingencies -" sheetId="65" state="visible" r:id="rId65"/>
    <sheet xmlns:r="http://schemas.openxmlformats.org/officeDocument/2006/relationships" name="Stockholders' Equity - Addition" sheetId="66" state="visible" r:id="rId66"/>
    <sheet xmlns:r="http://schemas.openxmlformats.org/officeDocument/2006/relationships" name="Stockholders' Equity - Summary " sheetId="67" state="visible" r:id="rId67"/>
    <sheet xmlns:r="http://schemas.openxmlformats.org/officeDocument/2006/relationships" name="Stockholders' Equity - Changes " sheetId="68" state="visible" r:id="rId68"/>
    <sheet xmlns:r="http://schemas.openxmlformats.org/officeDocument/2006/relationships" name="Stock-Based Compensation - Addi" sheetId="69" state="visible" r:id="rId69"/>
    <sheet xmlns:r="http://schemas.openxmlformats.org/officeDocument/2006/relationships" name="Stock-Based Compensation - Stoc" sheetId="70" state="visible" r:id="rId70"/>
    <sheet xmlns:r="http://schemas.openxmlformats.org/officeDocument/2006/relationships" name="Stock-Based Compensation - St_2" sheetId="71" state="visible" r:id="rId71"/>
    <sheet xmlns:r="http://schemas.openxmlformats.org/officeDocument/2006/relationships" name="Stock-Based Compensation - Summ" sheetId="72" state="visible" r:id="rId72"/>
    <sheet xmlns:r="http://schemas.openxmlformats.org/officeDocument/2006/relationships" name="Stock-Based Compensation - Weig" sheetId="73" state="visible" r:id="rId73"/>
    <sheet xmlns:r="http://schemas.openxmlformats.org/officeDocument/2006/relationships" name="Stock-Based Compensation - Su_2" sheetId="74" state="visible" r:id="rId74"/>
    <sheet xmlns:r="http://schemas.openxmlformats.org/officeDocument/2006/relationships" name="Stock-Based Compensation - Su_3" sheetId="75" state="visible" r:id="rId75"/>
    <sheet xmlns:r="http://schemas.openxmlformats.org/officeDocument/2006/relationships" name="Computation of Earnings Per S_3" sheetId="76" state="visible" r:id="rId76"/>
    <sheet xmlns:r="http://schemas.openxmlformats.org/officeDocument/2006/relationships" name="Computation of Earnings Per S_4" sheetId="77" state="visible" r:id="rId77"/>
    <sheet xmlns:r="http://schemas.openxmlformats.org/officeDocument/2006/relationships" name="Computation of Earnings Per S_5" sheetId="78" state="visible" r:id="rId78"/>
    <sheet xmlns:r="http://schemas.openxmlformats.org/officeDocument/2006/relationships" name="Income Taxes - Summary of Compo" sheetId="79" state="visible" r:id="rId79"/>
    <sheet xmlns:r="http://schemas.openxmlformats.org/officeDocument/2006/relationships" name="Income Taxes - Components of In" sheetId="80" state="visible" r:id="rId80"/>
    <sheet xmlns:r="http://schemas.openxmlformats.org/officeDocument/2006/relationships" name="Income Taxes - Current and Long" sheetId="81" state="visible" r:id="rId81"/>
    <sheet xmlns:r="http://schemas.openxmlformats.org/officeDocument/2006/relationships" name="Income Taxes - Additional Infor" sheetId="82" state="visible" r:id="rId82"/>
    <sheet xmlns:r="http://schemas.openxmlformats.org/officeDocument/2006/relationships" name="Income Taxes - Differences Betw" sheetId="83" state="visible" r:id="rId83"/>
    <sheet xmlns:r="http://schemas.openxmlformats.org/officeDocument/2006/relationships" name="Income Taxes - Reconciliation o" sheetId="84" state="visible" r:id="rId84"/>
    <sheet xmlns:r="http://schemas.openxmlformats.org/officeDocument/2006/relationships" name="Derivatives and Hedging - Outst" sheetId="85" state="visible" r:id="rId85"/>
    <sheet xmlns:r="http://schemas.openxmlformats.org/officeDocument/2006/relationships" name="Derivatives and Hedging - Deriv" sheetId="86" state="visible" r:id="rId86"/>
    <sheet xmlns:r="http://schemas.openxmlformats.org/officeDocument/2006/relationships" name="Fair Value Disclosures - Assets" sheetId="87" state="visible" r:id="rId87"/>
    <sheet xmlns:r="http://schemas.openxmlformats.org/officeDocument/2006/relationships" name="Fair Value Disclosures - Additi" sheetId="88" state="visible" r:id="rId88"/>
    <sheet xmlns:r="http://schemas.openxmlformats.org/officeDocument/2006/relationships" name="Employee Benefits - Additional " sheetId="89" state="visible" r:id="rId89"/>
    <sheet xmlns:r="http://schemas.openxmlformats.org/officeDocument/2006/relationships" name="Employee Benefits - Components " sheetId="90" state="visible" r:id="rId90"/>
    <sheet xmlns:r="http://schemas.openxmlformats.org/officeDocument/2006/relationships" name="Employee Benefits - Assumptions" sheetId="91" state="visible" r:id="rId91"/>
    <sheet xmlns:r="http://schemas.openxmlformats.org/officeDocument/2006/relationships" name="Employee Benefits - Information" sheetId="92" state="visible" r:id="rId92"/>
    <sheet xmlns:r="http://schemas.openxmlformats.org/officeDocument/2006/relationships" name="Employee Benefits - Benefit Pla" sheetId="93" state="visible" r:id="rId93"/>
    <sheet xmlns:r="http://schemas.openxmlformats.org/officeDocument/2006/relationships" name="Segment Information - Additiona" sheetId="94" state="visible" r:id="rId94"/>
    <sheet xmlns:r="http://schemas.openxmlformats.org/officeDocument/2006/relationships" name="Segment Information - Informati" sheetId="95" state="visible" r:id="rId95"/>
    <sheet xmlns:r="http://schemas.openxmlformats.org/officeDocument/2006/relationships" name="Segment Information - Reconcili" sheetId="96" state="visible" r:id="rId96"/>
    <sheet xmlns:r="http://schemas.openxmlformats.org/officeDocument/2006/relationships" name="Segment Information - Summarize" sheetId="97" state="visible" r:id="rId97"/>
    <sheet xmlns:r="http://schemas.openxmlformats.org/officeDocument/2006/relationships" name="Valuation and Qualifying Acco_3" sheetId="98" state="visible" r:id="rId98"/>
  </sheets>
  <definedNames/>
  <calcPr calcId="124519" fullCalcOnLoad="1"/>
</workbook>
</file>

<file path=xl/sharedStrings.xml><?xml version="1.0" encoding="utf-8"?>
<sst xmlns="http://schemas.openxmlformats.org/spreadsheetml/2006/main" uniqueCount="1075">
  <si>
    <t>Document And Entity Information - USD ($)</t>
  </si>
  <si>
    <t>12 Months Ended</t>
  </si>
  <si>
    <t>Dec. 31, 2018</t>
  </si>
  <si>
    <t>Jan. 31, 2019</t>
  </si>
  <si>
    <t>Jun. 30, 2018</t>
  </si>
  <si>
    <t>Document and Entity Information [Abstract]</t>
  </si>
  <si>
    <t>Entity Registrant Name</t>
  </si>
  <si>
    <t>GARTNER INC</t>
  </si>
  <si>
    <t>Entity Central Index Key</t>
  </si>
  <si>
    <t>Current Fiscal Year End Date</t>
  </si>
  <si>
    <t>--12-31</t>
  </si>
  <si>
    <t>Entity Filer Category</t>
  </si>
  <si>
    <t>Large Accelerated Filer</t>
  </si>
  <si>
    <t>Entity Emerging Growth Company</t>
  </si>
  <si>
    <t>false</t>
  </si>
  <si>
    <t>Entity Small Business</t>
  </si>
  <si>
    <t>Entity Shell Company</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Current assets:</t>
  </si>
  <si>
    <t>Cash and cash equivalents</t>
  </si>
  <si>
    <t>Fees receivable, net of allowances of $7,700 and $12,700, respectively</t>
  </si>
  <si>
    <t>Deferred commissions</t>
  </si>
  <si>
    <t>Prepaid expenses and other current assets</t>
  </si>
  <si>
    <t>Assets held-for-sale</t>
  </si>
  <si>
    <t>Total current assets</t>
  </si>
  <si>
    <t>Property, equipment and leasehold improvements, net</t>
  </si>
  <si>
    <t>Goodwill</t>
  </si>
  <si>
    <t>Intangible assets, net</t>
  </si>
  <si>
    <t>Other assets</t>
  </si>
  <si>
    <t>Total Assets</t>
  </si>
  <si>
    <t>Current liabilities:</t>
  </si>
  <si>
    <t>Accounts payable and accrued liabilities</t>
  </si>
  <si>
    <t>Deferred revenues</t>
  </si>
  <si>
    <t>Current portion of long-term debt</t>
  </si>
  <si>
    <t>Liabilities held-for-sale</t>
  </si>
  <si>
    <t>Total current liabilities</t>
  </si>
  <si>
    <t>Long-term debt, net of deferred financing fees</t>
  </si>
  <si>
    <t>Other liabilities</t>
  </si>
  <si>
    <t>Total Liabilities</t>
  </si>
  <si>
    <t>Preferred stock:</t>
  </si>
  <si>
    <t>$.01 par value, authorized 5,000,000 shares; none issued or outstanding</t>
  </si>
  <si>
    <t>Common stock:</t>
  </si>
  <si>
    <t>$.0005 par value, 250,000,000 shares authorized; 163,602,067 shares issued for both periods</t>
  </si>
  <si>
    <t>Additional paid-in capital</t>
  </si>
  <si>
    <t>Accumulated other comprehensive (loss) income, net</t>
  </si>
  <si>
    <t>Accumulated earnings</t>
  </si>
  <si>
    <t>Treasury stock, at cost, 73,899,977 and 72,779,205 common shares, respectively</t>
  </si>
  <si>
    <t>Total Stockholders’ Equity</t>
  </si>
  <si>
    <t>Total Liabilities and Stockholders’ Equity</t>
  </si>
  <si>
    <t>Consolidated Balance Sheets (Parentheticals) - USD ($) $ in Thousands</t>
  </si>
  <si>
    <t>Statement of Financial Position [Abstract]</t>
  </si>
  <si>
    <t>Fees receivable, allowanc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 USD ($) shares in Thousands, $ in Thousands</t>
  </si>
  <si>
    <t>Dec. 31, 2016</t>
  </si>
  <si>
    <t>Revenues:</t>
  </si>
  <si>
    <t>Total revenues</t>
  </si>
  <si>
    <t>Costs and expenses:</t>
  </si>
  <si>
    <t>Cost of services and product development</t>
  </si>
  <si>
    <t>Selling, general and administrative</t>
  </si>
  <si>
    <t>Depreciation</t>
  </si>
  <si>
    <t>Amortization of intangibles</t>
  </si>
  <si>
    <t>Acquisition and integration charges</t>
  </si>
  <si>
    <t>Total costs and expenses</t>
  </si>
  <si>
    <t>Operating income (loss)</t>
  </si>
  <si>
    <t>Interest income</t>
  </si>
  <si>
    <t>Interest expense</t>
  </si>
  <si>
    <t>Gain from divested operations</t>
  </si>
  <si>
    <t>Other income, net</t>
  </si>
  <si>
    <t>Income (loss) before income taxes</t>
  </si>
  <si>
    <t>Provision (benefit) for income taxes</t>
  </si>
  <si>
    <t>Net income</t>
  </si>
  <si>
    <t>Net income per share:</t>
  </si>
  <si>
    <t>Basic (in dollars per share)</t>
  </si>
  <si>
    <t>Diluted (in dollars per share)</t>
  </si>
  <si>
    <t>Weighted average shares outstanding:</t>
  </si>
  <si>
    <t>Basic (in shares)</t>
  </si>
  <si>
    <t>Diluted (in shares)</t>
  </si>
  <si>
    <t>Research</t>
  </si>
  <si>
    <t>Conferences</t>
  </si>
  <si>
    <t>Consulting</t>
  </si>
  <si>
    <t>Other</t>
  </si>
  <si>
    <t>Consolidated Statements of Comprehensive Income - USD ($) $ in Thousands</t>
  </si>
  <si>
    <t>Statement of Comprehensive Income [Abstract]</t>
  </si>
  <si>
    <t>Other comprehensive (loss) income, net of tax:</t>
  </si>
  <si>
    <t>Foreign currency translation adjustments</t>
  </si>
  <si>
    <t>Interest rate swaps - net change in deferred gain or loss</t>
  </si>
  <si>
    <t>Pension plans - net change in deferred actuarial loss</t>
  </si>
  <si>
    <t>Other comprehensive (loss) income, net of tax</t>
  </si>
  <si>
    <t>Comprehensive income</t>
  </si>
  <si>
    <t>Consolidated Statements of Stockholders' Equity (Deficit) - USD ($) $ in Thousands</t>
  </si>
  <si>
    <t>Total</t>
  </si>
  <si>
    <t>Common Stock</t>
  </si>
  <si>
    <t>Additional Paid-In Capital</t>
  </si>
  <si>
    <t>Accumulated Other Comprehensive (Loss) Income, Net</t>
  </si>
  <si>
    <t>Accumulated Earnings</t>
  </si>
  <si>
    <t>Treasury Stock</t>
  </si>
  <si>
    <t>Increase (Decrease) in Stockholders' Equity [Roll Forward]</t>
  </si>
  <si>
    <t>Adoption of ASU | ASU 2016-09</t>
  </si>
  <si>
    <t>Beginning Balance at Dec. 31, 2015</t>
  </si>
  <si>
    <t>Other comprehensive income (loss)</t>
  </si>
  <si>
    <t>Issuances under stock plans</t>
  </si>
  <si>
    <t>Common share repurchases</t>
  </si>
  <si>
    <t>Stock-based compensation expense</t>
  </si>
  <si>
    <t>Ending Balance at Dec. 31, 2016</t>
  </si>
  <si>
    <t>Issuances under stock plans and for acquisition</t>
  </si>
  <si>
    <t>Ending Balance at Dec. 31, 2017</t>
  </si>
  <si>
    <t>Adoption of ASU | ASU 2018-02</t>
  </si>
  <si>
    <t>Adoption of ASU | ASU 2016-16</t>
  </si>
  <si>
    <t>Ending Balance at Dec. 31, 2018</t>
  </si>
  <si>
    <t>Consolidated Statements of Cash Flows - USD ($) $ in Thousands</t>
  </si>
  <si>
    <t>Operating activities:</t>
  </si>
  <si>
    <t>Adjustments to reconcile net income to net cash provided by operating activities:</t>
  </si>
  <si>
    <t>Depreciation and amortization</t>
  </si>
  <si>
    <t>Deferred taxes</t>
  </si>
  <si>
    <t>Gain on extinguishment of debt</t>
  </si>
  <si>
    <t>Amortization and write-off of deferred financing fees</t>
  </si>
  <si>
    <t>Changes in assets and liabilities, net of acquisitions and divestitures:</t>
  </si>
  <si>
    <t>Fees receivable, net</t>
  </si>
  <si>
    <t>Accounts payable, accrued, and other liabilities</t>
  </si>
  <si>
    <t>Cash provided by operating activities</t>
  </si>
  <si>
    <t>Investing activities:</t>
  </si>
  <si>
    <t>Additions to property, equipment and leasehold improvements</t>
  </si>
  <si>
    <t>Acquisitions - cash paid (net of cash acquired)</t>
  </si>
  <si>
    <t>Divestitures - cash received (net of cash transferred)</t>
  </si>
  <si>
    <t>Cash provided by (used in) in investing activities</t>
  </si>
  <si>
    <t>Financing activities:</t>
  </si>
  <si>
    <t>Proceeds from employee stock purchase plan</t>
  </si>
  <si>
    <t>Proceeds from borrowings</t>
  </si>
  <si>
    <t>Payments for deferred financing fees</t>
  </si>
  <si>
    <t>Payments on borrowings</t>
  </si>
  <si>
    <t>Purchases of treasury stock</t>
  </si>
  <si>
    <t>Cash (used in) provided by financing activities</t>
  </si>
  <si>
    <t>Net (decrease) increase in cash and cash equivalents and restricted cash</t>
  </si>
  <si>
    <t>Effects of exchange rates on cash and cash equivalents and restricted cash</t>
  </si>
  <si>
    <t>Cash and cash equivalents and restricted cash, beginning of period</t>
  </si>
  <si>
    <t>Cash and cash equivalents and restricted cash, end of period</t>
  </si>
  <si>
    <t>Cash paid during the period for:</t>
  </si>
  <si>
    <t>Interest</t>
  </si>
  <si>
    <t>Income taxes, net of refunds received</t>
  </si>
  <si>
    <t>Business and Significant Accounting Policies</t>
  </si>
  <si>
    <t>Organization, Consolidation and Presentation of Financial Statements [Abstract]</t>
  </si>
  <si>
    <t>BUSINESS AND SIGNIFICANT ACCOUNTING POLICIES</t>
  </si>
  <si>
    <t>BUSINESS AND SIGNIFICANT ACCOUNTING POLICIES Business. Gartner, Inc. (NYSE: IT) is the world’s leading research and advisory company and a member of the S&amp;P 500. We equip business leaders with indispensable insights, advice and tools to achieve their goals and build the successful organizations of tomorrow. We believe we have an unmatched combination of expert-led, practitioner-sourced and data-driven research that steers clients toward the right decisions on the issues that matter most. We’re a trusted advisor and an objective resource for more than 15,000 organizations in more than 100 countries — across all major functions, in every industry and enterprise size. Segments. Gartner currently delivers its products and services globally through three business segments: Research, Conferences (formerly called Events) and Consulting. Our revenues by business segment are discussed below under the heading " Adoption of new accounting standards ." When used in these notes, the terms “Gartner,” “Company,” “we,” “us” or “our” refer to Gartner, Inc. and its consolidated subsidiaries. During 2018, the Company divested all three of the non-core businesses that comprised its Other segment, each of which were acquired as part of the acquisition of CEB Inc. in April 2017. As a result of these divestitures and the movement of a small residual product in the Other segment into the Research business, the Company is no longer recording any additional operating activity in the Other segment effective September 1, 2018. Additional information regarding the divestitures is included in Note 2 –Acquisitions and Divestitures. Basis of presentation. The accompanying consolidated financial statements have been prepared in accordance with generally accepted accounting principles in the United States of America (“U.S. GAAP”), as defined in the Financial Accounting Standards Board (“FASB”) Accounting Standards Codification (“ASC”) Topic 270 for financial information and with the applicable instructions of U.S. Securities and Exchange Commission (“SEC”) Regulation S-X. The fiscal year of Gartner is the twelve-month period from January 1 through December 31. All references to 2018 , 2017 and 2016 herein refer to the fiscal year unless otherwise indicated. Principles of consolidation. The accompanying consolidated financial statements include the accounts of the Company and its wholly-owned subsidiaries. All significant intercompany transactions and balances have been eliminated. Use of estimates. The preparation of the accompanying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fees receivable, goodwill, intangible assets and other long-lived assets, as well as tax accruals and other liabilities. In addition, estimates are used in revenue recognition, income tax expense or benefit, performance-based compensation charges, depreciation and amortization. Management believes its use of estimates in the accompanying consolidated financial statements to be reasonable. Management continual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our estimates and actual results could be material and would be reflected in the Company’s consolidated financial statements in future periods. Business acquisitions. The Company had business acquisitions in both 2017 and 2016 and information related to those acquisitions is included in Note 2 – Acquisitions and Divestitures. The Company accounts for business acquisitions in accordance with the acquisition method of accounting as prescribed by FASB ASC Topic 805, Business Combinations. The acquisition method of accounting requires the Company to record the net assets and liabilities acquired based on their estimated fair values as of the acquisition date, with any excess of the consideration transferred over the estimated fair value of the net assets acquired, including identifiable intangible assets, to be recorded to goodwill. Under the acquisition method, the operating results of acquired companies are included in the Company's consolidated financial statements beginning on the date of acquisition. The determination of the fair values of intangible and other assets acquired in acquisitions requires management judgment and the consideration of a number of factors, significant among them the historical financial performance of the acquired businesses and projected performance, estimates surrounding customer turnover, as well as assumptions regarding the level of competition and the cost to reproduce certain assets. Establishing the useful lives of the intangible assets also requires management judgment and the evaluation of a number of factors, among them the expected use of the asset, historical client retention rates, consumer awareness and trade name history, as well as any contractual provisions that could limit or extend an asset's useful life. The Company classifies charges that are directly-related to its acquisitions in the line Acquisition and integration charges in the Consolidated Statements of Operations. The Company recorded $107.2 million , $158.5 million and $42.6 million of such charges in 2018, 2017 and 2016, respectively. Information related to those charges is included in Note 2 – Acquisitions and Divestitures. Revenue recognition. On January 1, 2018, the Company adopted Accounting Standards Update ("ASU") No. 2014-09, " Revenue from Contracts with Customers " ("ASU No. 2014-09"). ASU No. 2014-09 and related amendments required changes in our revenue recognition policies as well as enhanced disclosures. The Company adopted ASU No. 2014-09 using the modified retrospective method of adoption. Under this method of adoption, the cumulative effect of applying the new standard is recorded at the date of initial application, with no restatement of the comparative prior periods presented. The adoption of ASU No. 2014-09 did not have a material impact on the Company’s consolidated financial statements. Prior to January 1, 2018, the Company recognized revenue in accordance with then-existing U.S. GAAP and SEC Staff Accounting Bulletin No. 104, " Revenue Recognition " (“prior GAAP”). Under both ASU No. 2014-09 and prior GAAP, revenue can only be recognized when all of the required criteria are met. Information regarding our adoption of ASU No. 2014-09 and its impact on the Company's consolidated financial statements and related disclosures is provided below under the heading " Adoption of new accounting standards ." Allowance for losses. The Company maintains an allowance for losses that is comprised of a bad debt allowance and, through December 31, 2017, a revenue reserve. Because the adoption of ASU No. 2014-09 on January 1, 2018 discussed above affected the allowance for losses, information regarding the allowance is provided below under the heading " Adoption of new accounting standards ." Cost of services and product development ( “COS” ). COS expense includes the direct costs incurred in the creation and delivery of our products and services. These costs primarily relate to personnel. Selling, general and administrative ( “SG&amp;A” ). SG&amp;A expense includes direct and indirect selling costs, general and administrative costs, and charges against earnings related to uncollectible accounts. Commission expense. The Company records deferred commissions upon the signing of customer contracts and amortizes the deferred amount as commission expense over a period that considers various relevant factors. Commission expense is included in SG&amp;A expense in the Consolidated Statements of Operations. Additional information regarding deferred commissions and the amortization of such costs is provided below under the heading " Adoption of new accounting standards ." Stock-based compensation expense. The Company accounts for stock-based compensation awards in accordance with FASB ASC Topics 505 and 718 and SEC Staff Accounting Bulletins No. 107 and No. 110. Stock-based compensation expense for equity awards is based on the fair value of the award on the date of grant. The Company recognizes stock-based compensation expense over the period that the related service is performed, which is generally the same as the vesting period of the underlying award. During 2018 , 2017 and 2016 , the Company recognized $66.2 million , $78.9 million and $46.7 million , respectively, of stock-based compensation expense. Effective January 1, 2016, the Company adopted ASU No. 2016-09, " Improvements to Employee Share-Based Payment Accounting" ("ASU No. 2016-09"), which mandated certain changes in accounting for stock-based compensation. Among other things, ASU No. 2016-09 permits companies to make an entity-wide accounting policy election to recognize forfeitures of share-based compensation awards as they occur or make an estimate by applying a forfeiture rate each quarter. The Company previously estimated forfeitures but elected to change its accounting policy and account for forfeitures as they occur. ASU No. 2016-09 requires this change in accounting policy to be applied using a cumulative effect adjustment to accumulated earnings as of the beginning of the period in which the rule is adopted. Accordingly, the Company recorded a $0.3 million decrease to its opening accumulated earnings effective January 1, 2016. Income taxes. The Company uses the asset and liability method of accounting for income taxes. We estimate our income taxes in each of the jurisdictions where we operate. This process involves estimating our current tax expense or benefit together with assessing temporary differences resulting from differing treatment of items for tax and accounting purposes. These differences result in deferred tax assets and liabilities, which are included in our consolidated balance sheets. When assessing the realizability of deferred tax assets, we consider if it is more likely than not that some or all of the deferred tax assets will not be realized. In making this assessment, we consider the availability of loss carryforwards, projected reversals of deferred tax liabilities, projected future taxable income, and ongoing prudent and feasible tax planning strategies. The Company recognizes the tax benefit from an uncertain tax position only if it is more likely than not that the tax position will be sustained based on the technical merits of the position. The Company adopted ASU No. 2016-16, " Intra-Entity Transfers of Assets Other Than Inventory ," on January 1, 2018. Information regarding our adoption of this new accounting standard and its impact on the Company's consolidated financial statements is provided below under the heading " Adoption of new accounting standards ." Cash and cash equivalents. Includes cash and all highly liquid investments with original maturities of three months or less, which are considered cash equivalents. The carrying value of cash equivalents approximates fair value due to their short-term maturity. Investments with maturities of more than three months are classified as marketable securities. Interest earned is classified in Interest income in the Consolidated Statements of Operations. On January 1, 2018, the Company adopted ASU No. 2016-18, " Restricted Cash " ("ASU No. 2016-18"). ASU No. 2016-18 requires that amounts generally described as restricted cash and restricted cash equivalents be presented with cash and cash equivalents when reconciling the beginning-of-period and end-of-period total amounts presented on an entity's statement of cash flows. A table presenting the beginning-of-period and end-of-period cash amounts from the Company's Consolidated Balance Sheets and the total cash amounts presented in the accompanying Consolidated Cash Flow Statements is provided below under the heading " Adoption of new accounting standards ." Property, equipment and leasehold improvements. The Company leases all of its facilities and certain equipment. These leases are all classified as operating leases in accordance with FASB ASC Topic 840, Leases . The cost of these operating leases, including any contractual rent increases, rent concessions and landlord incentives, is recognized ratably over the life of the related lease agreement. Lease expense was $93.5 million , $87.9 million and $38.0 million in 2018 , 2017 and 2016 , respectively. Equipment, leasehold improvements and other fixed assets owned by the Company are recorded at cost less accumulated depreciation. Except for leasehold improvements, these fixed assets are depreciated using the straight-line method over the estimated useful life of the underlying asset. Leasehold improvements are amortized using the straight-line method over the shorter of the estimated useful life of the improvement or the remaining term of the related lease. The Company's total depreciation expense was $68.6 million , $63.9 million and $37.2 million in 2018 , 2017 and 2016 , respectively. The Company's total fixed assets, less accumulated depreciation and amortization, consisted of the following (in thousands): Useful Life December 31, Category (Years) 2018 2017 Computer equipment and software 2-7 $ 210,955 $ 189,015 Furniture and equipment 3-8 85,002 67,288 Leasehold improvements 2-15 218,405 175,716 514,362 432,019 Less — accumulated depreciation and amortization (246,697 ) (210,512 ) Property, equipment and leasehold improvements, net $ 267,665 $ 221,507 The Company incurs costs to develop internal-use software used in its operations, and certain of those costs meeting the criteria outlined in FASB ASC Topic 350, " Intangibles - Goodwill and Other ," are capitalized and amortized over future periods. Net capitalized development costs for internal-use software were $37.4 million and $26.9 million at December 31, 2018 and 2017 , respectively, which is included in the Computer equipment and software category above. Amortization expense for capitalized internal-use software development costs, which is classified in Depreciation in the Consolidated Statements of Operations, totaled $13.2 million , $9.9 million and $8.8 million in 2018, 2017 and 2016, respectively. Finite-lived intangible assets. The Company has finite-lived intangible assets that are amortized against earnings using the straight-line method over the expected useful life of the underlying asset. Changes in intangible assets subject to amortization during the two-year period ended December 31, 2018 were as follows (in thousands): December 31, 2018 Customer Software Content Other Total Gross cost at December 31, 2017 (1) $ 1,200,316 $ 123,424 $ 104,313 $ 54,929 $ 1,482,982 Divestitures (2) (45,175 ) (321 ) (473 ) (160 ) (46,129 ) Write-off of fully amortized intangible assets (303 ) (11,715 ) (669 ) (3,311 ) (15,998 ) Foreign currency translation impact and other (3) (23,182 ) (687 ) (4,329 ) 204 (27,994 ) Gross cost 1,131,656 110,701 98,842 51,662 1,392,861 Accumulated amortization (4) (184,918 ) (38,901 ) (92,717 ) (33,760 ) (350,296 ) Balance at December 31, 2018 $ 946,738 $ 71,800 $ 6,125 $ 17,902 $ 1,042,565 December 31, 2017 Customer Software Content Other Total Gross cost at December 31, 2016 $ 63,369 $ 16,025 $ 3,728 $ 33,645 $ 116,767 Additions due to acquisitions (5) 1,253,312 180,787 141,707 24,384 1,600,190 Write-off of fully amortized intangible assets — — (4,227 ) — (4,227 ) Reclassified as held-for-sale (6) (140,156 ) (69,012 ) (38,593 ) (2,711 ) (250,472 ) Foreign currency translation impact 23,791 (4,376 ) 1,698 (389 ) 20,724 Gross cost (1) 1,200,316 123,424 104,313 54,929 1,482,982 Accumulated amortization (4) (92,983 ) (26,344 ) (47,475 ) (24,158 ) (190,960 ) Balance at December 31, 2017 (1) $ 1,107,333 $ 97,080 $ 56,838 $ 30,771 $ 1,292,022 (1) Excludes certain amounts related to held-for-sale operations. (2) Represents amounts related to divested businesses. See Note 2 — Acquisitions and Divestitures for additional information. (3) Includes the foreign currency translation impact and certain other adjustments. (4) Finite-lived intangible assets are amortized using the straight-line method over the following periods: Customer relationships— 4 to 13 years ; Software— 3 to 7 years ; Content— 1.5 to 5 years ; and Other — 2 to 5 years . (5) The additions were primarily due to the Company's acquisitions of CEB Inc. and L2, Inc. during April 2017 and March 2017, respectively. See Note 2 — Acquisitions and Divestitures for additional information. (6) Represents amounts reclassified (net) as held-for-sale assets related to the CEB Talent Assessment business. See Note 2 — Acquisitions and Divestitures for additional information. Amortization expense related to finite-lived intangible assets was $187.0 million , $176.3 million and $24.8 million in 2018 , 2017 and 2016 , respectively. The estimated future amortization expense by year for finite-lived intangible assets is as follows (in thousands): 2019 $ 129,394 2020 122,756 2021 102,338 2022 92,801 2023 and thereafter 595,276 $ 1,042,565 Goodwill. Goodwill represents the excess of the purchase price of acquired businesses over the estimated fair values of the tangible and identifiable intangible net assets acquired. Evaluations of the recoverability of goodwill are performed in accordance with FASB ASC Topic 350, which requires an annual assessment of potential goodwill impairment at the reporting unit level and whenever events or changes in circumstances indicate that the carrying value of goodwill may not be recoverable. The annual assessment of the recoverability of recorded goodwill can be based on either a qualitative or quantitative assessment or a combination of the two approaches. Both methods utilize estimates which, in turn, require judgments and assumptions regarding future trends and events. As a result, both the precision and reliability of the resulting estimates are subject to uncertainty. If our annual goodwill impairment evaluation determines that the fair value of a reporting unit is less than its related carrying amount, we may recognize an impairment charge. In connection with our most recent annual impairment test of goodwill during the quarter ended September 30, 2018, which indicated no impairment of recorded goodwill, the Company utilized the quantitative approach in assessing the fair values of its reporting units relative to their respective carrying values. The following table presents changes to the carrying amount of goodwill by segment, including the Company's Other segment, during the two-year period ended December 31, 2018 (in thousands): Research Conferences Consulting Other Total Balance at December 31, 2016 (1) $ 595,450 $ 46,523 $ 96,480 $ — $ 738,453 Additions due to acquisitions (2) 2,042,514 140,914 — 274,363 2,457,791 Reclassified as held-for-sale (3) — — — (212,994 ) (212,994 ) Foreign currency translation impact (18,287 ) 483 1,318 20,530 4,044 Balance at December 31, 2017 2,619,677 187,920 97,798 81,899 2,987,294 Divestitures (4) (2,500 ) — — (90,078 ) (92,578 ) Foreign currency translation impact and other (5) 21,241 (266 ) (734 ) 8,179 28,420 Balance at December 31, 2018 $ 2,638,418 $ 187,654 $ 97,064 $ — $ 2,923,136 (1) The Company does not have any accumulated goodwill impairment losses. (2) The 2017 goodwill additions are due to the acquisitions of CEB Inc. and L2, Inc. during April 2017 and March 2017, respectively. See Note 2 – Acquisitions and Divestitures for additional information. (3) Represents amounts reclassified as held-for-sale assets related to the CEB Talent Assessment business. See Note 2 – Acquisitions and Divestitures for additional information. (4) Represents amounts related to divested businesses. See Note 2 – Acquisitions and Divestitures for additional information. (5) Includes the foreign currency translation impact and certain measurement period adjustments related to the acquisition of CEB Inc. Impairment of long-lived assets. The Company's long-lived assets primarily consist of intangible assets other than goodwill and property, equipment and leasehold improvements. The Company reviews its long-lived asset groups for impairment whenever events or changes in circumstances indicate that the carrying amount of the respective asset may not be recoverable. Such evaluation may be based on a number of factors, including current and projected operating results and cash flows, and changes in management’s strategic direction as well as external economic and market factors. The Company evaluates the recoverability of these assets by determining whether their carrying values can be recovered through undiscounted future operating cash flows. If events or circumstances indicate that the carrying values might not be recoverable based on undiscounted future operating cash flows, an impairment loss would be recognized. The amount of impairment, if any, is measured based on the difference between the projected discounted future operating cash flows, using a discount rate reflecting the Company’s average cost of funds, and the carrying value of the asset. The Company did not record any impairment charges for long-lived asset groups during the three-year period ended December 31, 2018 . Pension obligations. The Company has defined benefit pension plans in several of its international locations (see Note 13 — Employee Benefits). Benefits earned under these plans are generally based on years of service and level of employee compensation. The Company accounts for its defined benefit plans in accordance with the requirements of FASB ASC Topic 715. The Company determines the periodic pension expense and related liabilities for these plans through actuarial assumptions and valuations. The Company recognized $3.9 million , $3.6 million and $3.5 million of pension expense in 2018 , 2017 and 2016 , respectively. Debt. The Company presents amounts borrowed in the Consolidated Balance Sheets at amortized cost, net of deferred financing fees. Interest accrued on amounts borrowed is classified as Interest expense in the Consolidated Statements of Operations. The Company had $2.3 billion of principal amount of debt outstanding at December 31, 2018 compared to $3.3 billion at December 31, 2017, which reflects the Company's significant principal repayments on its debt subsequent to the completion of the CEB Inc. acquisition. Note 5 — Debt provides information regarding the Company's debt. Foreign currency exposure. The functional currency of our foreign subsidiaries is typically the local currency. All assets and liabilities of foreign subsidiaries are translated into U.S. dollars at exchange rates in effect at the balance sheet date. Income and expense items are translated at average exchange rates for the year. The resulting translation adjustments are recorded as foreign currency translation adjustments, a component of Accumulated other comprehensive (loss) income, net within the Stockholders’ Equity section of the Consolidated Balance Sheets. Currency transaction gains or losses arising from transactions denominated in currencies other than the functional currency of a subsidiary are recognized in results of operations in Other income, net within the Consolidated Statements of Operations. The Company had net currency transaction gains (losses) of $9.2 million , $(5.5) million and $(0.4) million in 2018 , 2017 and 2016 , respectively. The Company enters into foreign currency forward exchange contracts to mitigate the effects of adverse fluctuations in foreign currency exchange rates on certain transactions. Those contracts generally have short durations and are recorded at fair value with both realized and unrealized gains and losses recorded in Other income, net. The net gain (loss) from foreign currency forward exchange contracts was $(10.4) million , $0.8 million and $(0.3) million in 2018 , 2017 and 2016 , respectively. Comprehensive income. The Company reports comprehensive income in a separate statement called the Consolidated Statements of Comprehensive Income, which is included herein. The Company's comprehensive income disclosures are included in Note 7 — Stockholders' Equity. Fair value disclosures. The Company has a limited number of assets and liabilities that are adjusted to fair value at each balance sheet date. The Company’s fair value disclosures are included in Note 12 — Fair Value Disclosures. Concentrations of credit risk. Assets that may subject the Company to concentration of credit risk consist primarily of short-term, highly liquid investments classified as cash equivalents, fees receivable, contract assets, interest rate swaps and a pension reinsurance asset. The majority of the Company’s cash equivalent investments and its interest rate swap contracts are with investment grade commercial banks. Fees receivable and contract asset balances deemed to be collectible from customers have limited concentration of credit risk due to our diverse customer base and geographic dispersion. The Company’s pension reinsurance asset (see Note 13 — Employee Benefits) is maintained with a large international insurance company that was rated investment grade as of December 31, 2018 and 2017. Stock repurchase programs. The Company records the cost to repurchase its own common shares as treasury stock. During 2018, 2017 and 2016, the Company used $260.8 million , $41.3 million and $59.0 million , respectively, in cash for stock repurchases (see Note 7 — Stockholders’ Equity for additional information). Shares repurchased by the Company are added to treasury shares and are not retired. Adoption of new accounting standards . The Company adopted the accounting standards described below during 2018: Certain Tax Effects Stranded In Accumulated Other Comprehensive Income — On April 1, 2018, the Company early adopted ASU No. 2018-02, " Reclassification of Certain Tax Effects from Accumulated Other Comprehensive Income " ("ASU No. 2018-02"). ASU No. 2018-02 provides an entity with the option to reclassify to retained earnings the tax effects from items that have been stranded in accumulated other comprehensive income as a result of the U.S. Tax Cuts and Jobs Act of 2017 (the “Act”). Entities can adopt ASU No. 2018-02 using one of two transition methods: (i) retrospective to each period wherein the income tax effects of the Act related to items remaining in accumulated other comprehensive income are recognized or (ii) at the beginning of the period of adoption. Gartner elected to early adopt ASU No. 2018-02 as of the beginning of the second quarter of 2018, which resulted in a reclassification of $0.6 million of stranded tax amounts related to the Act from Accumulated other comprehensive (loss) income, net to Accumulated earnings. ASU No. 2018-02 had no impact on the Company's operating results in 2018. Stock Compensation Award Modifications — On January 1, 2018, the Company adopted ASU No. 2017-09, " Compensation—Stock Compensation - Scope of Modification Accounting " ("ASU No. 2017-09"). ASU No. 2017-09 provides guidance about which changes to the terms or conditions of a share-based payment award require an entity to apply modification accounting. The adoption of ASU No. 2017-09 had no impact on the Company's consolidated financial statements. Retirement Benefits Cost Presentation — On January 1, 2018, the Company adopted ASU No. 2017-07, " Compensation—Retirement Benefits " ("ASU No. 2017-07"). ASU No. 2017-07 improves the reporting of net benefit cost in the financial statements, provides additional guidance on the presentation of net benefit cost in the income statement and clarifies the components eligible for capitalization. The adoption of ASU No. 2017-07 had an immaterial impact on the classification of benefit expense on the Company's Consolidated Statements of Operations. Partial Sales of Non-financial Assets — On January 1, 2018, the Company adopted ASU No. 2017-05, " Clarifying the Scope of Asset Derecognition Guidance and Accounting for Partial Sales of Non-financial Assets " ("ASU No. 2017-05"). ASU No. 2017-05 clarifies the scope of the FASB’s guidance on non-financial asset derecognition as well as the accounting for partial sales of non-financial assets. It conforms the derecognition guidance on non-financial assets with the model for revenue transactions. The adoption of ASU No. 2017-05 had no impact on the Company's consolidated financial statements. Definition of a Business — On January 1, 2018, the Company adopted ASU No. 2017-01, " Clarifying the Definition of a Business " ("ASU No. 2017-01"). ASU No. 2017-01 changes the U.S. GAAP definition of a business. Such change can impact the accounting for asset purchases, acquisitions, goodwill impairment and other assessments. The adoption of ASU No. 2017-01 had no impact on the Company's consolidated financial statements. Presentation of Restricted Cash — On January 1, 2018, the Company adopted ASU No. 2016-18, " Restricted Cash " ("ASU No. 2016-18"). ASU No. 2016-18 requires that amounts generally described as restricted cash and restricted cash equivalents be presented with cash and cash equivalents when reconciling the beginning-of-period and end-of-period total amounts presented on an entity's statement of cash flows. ASU No. 2016-18 must be applied using a retrospective transition method to each comparative period presented in an entity's financial statements. As a result of the adoption of ASU No. 2016-18, the Company's restricted cash balances are now included in the beginning-of-period and end-of-period total amounts presented on the accompanying Consolidated Statements of Cash Flows. When compared to the Company's previously issued statement of cash flows for 2017, the adoption of ASU No. 2016-18 resulted in: (i) an increase of $7.0 million in cash used in investing activities; (ii) an increase of $18.2 million in the end-of-period total cash amount; and (iii) an increase of $25.1 million in the beginning-of-period total cash amount. The corresponding effects on the statement of cash flows for 2016 were: (i) an increase of $14.0 million in cash used in investing activities; (ii) an increase of $25.1 million in the end-of-period total cash amount; and (iii) an increase of $39.1 million in the beginning-of-period total cash amount. Below is a table presenting the beginning-of-period and end-of-period cash amounts from the Company's Consolidated Balance Sheets and the total cash amounts presented in the accompanying Consolidated Cash Flow Statements (in thousands). December 31, 2018 2017 2016 2015 Cash and cash equivalents $ 156,368 $ 538,908 $ 474,233 $ 372,976 Restricted cash classified in (1), (2): Prepaid expenses and other current assets 2,295 15,148 25,121 13,505 Other assets — 3,002 — 25,626 Cash classified as held-for-sale (3) — 10,000 — — Cash and cash equivalents and restricted cash per the Consolidated Statements of Cash Flows $ 158,663 $ 567,058 $ 499,354 $ 412,107 (1) Restricted cash consists of escrow accounts established in connection with certain of the Company's business acquisitions. Generally, such cash is restricted to use due to provisions contained in the underlying asset purchase agreement. The Company will disburse the restricted cash to the sellers of the businesses upon satisfaction of any contingencies described in such agreements (e.g., potential indemnification claims, etc.). (2) Restricted cash is recorded in Prepaid expenses and other current assets and Other assets in the Company's consolidated balance sheets with the short-term or long-term classification dependent on the projected timing of disbursements to the sellers. (3) Represents cash classified as a held-for-sale asset for the CEB Talent Assessment business that was acquired as part of the CEB Inc. acquisition. See Note 2 — Acquisitions and Divestitures for additional information. Income Taxes — On January 1, 2018, the Company adopted ASU No. 2016-16, " Intra-Entity Transfers of Assets Other Than Inventory " ("ASU No. 2016-16"). ASU No. 2016-16 accelerates the recognition of taxes on certain intra-entity transactions. U.S. GAAP previously required deferral of the inc</t>
  </si>
  <si>
    <t>Acquisitions and Divestiture</t>
  </si>
  <si>
    <t>Mergers, Acquisitions And Dispositions Disclosures [Abstract]</t>
  </si>
  <si>
    <t>ACQUISITIONS AND DIVESTITURE</t>
  </si>
  <si>
    <t>ACQUISITIONS AND DIVESTITURES The Company accounts for business acquisitions in accordance with the acquisition method of accounting as prescribed by FASB ASC Topic 805, Business Combinations. The acquisition method of accounting requires the Company to record the net assets and liabilities acquired based on their estimated fair values as of the acquisition date, with any excess of the consideration transferred over the estimated fair value of the net assets acquired, including identifiable intangible assets, to be recorded to goodwill. Under the acquisition method, the operating results of acquired companies are included in the Company's consolidated financial statements beginning on the date of acquisition. The Company recognized $107.2 million , $158.5 million and $42.6 million of acquisition and integration charges in 2018, 2017 and 2016, respectively. Acquisition and integration charges reflect additional costs and expenses resulting from our acquisitions and include, among other items, professional fees, severance, stock-based compensation charges and accruals for exit costs for certain acquisition-related office space in Arlington, Virginia that the Company does not intend to occupy. During 2018, exit costs represented the single largest component of our acquisition and integration charges. The table below presents a summary of the activity related to our accrual for exit costs at all of our facilities for the years ended December 31, 2018 and 2017 (in thousands). There was no such activity in 2016. 2018 2017 Liability balance at beginning of the period $ 12,961 $ — Charges and adjustments, net (1) 69,790 13,087 Payments, net of $2,515 in sublease rent during 2018 (26,087 ) (126 ) Liability balance at end of the period (2) $ 56,664 $ 12,961 (1) During 2018, the Company recognized $7.5 million of expense for changes in the original estimates of its exit cost obligations. The corresponding amount for 2017 was a benefit of $10.1 million . (2) In total, we estimate that the Company will make net cash payments of approximately $90.6 million for exit costs in connection with the activities described herein. Through December 31, 2018, in the aggregate, we have expensed $82.9 million and had net cash outlays of $26.2 million related to such activities. Acquisitions The Company did not have any business acquisitions in 2018. 2017 CEB On April 5, 2017, the Company acquired 100% of the outstanding capital stock of CEB for an aggregate purchase price of $3.5 billion . The consideration transferred by Gartner included approximately $2.7 billion in cash and $818.7 million in fair value of Gartner common shares. CEB was a publicly-held company headquartered in Arlington, Virginia with approximately 4,900 employees. CEB's primary business was to serve as a leading provider of subscription-based, best practice research and analysis focusing on human resources, sales, finance, IT, and legal. CEB served executives and professionals at corporate and middle market institutions in over 70 countries. L2 On March 9, 2017 , the Company acquired 100% of the outstanding capital stock of L2, a privately-held firm based in New York City with 150 employees, for an aggregate purchase price of $134.2 million . L2 is a subscription-based research business that benchmarks the digital performance of brands. Total consideration transferred The following table summarizes the aggregate consideration paid for these acquisitions during 2017 (in thousands): Aggregate consideration (1): CEB L2 Total Cash paid at close (2), (3) $ 2,687,704 $ 134,199 $ 2,821,903 Additional cash paid (2) 12,465 — 12,465 Fair value of Gartner equity (4) 818,660 — 818,660 Total $ 3,518,829 $ 134,199 $ 3,653,028 (1) Includes the total consideration transferred for 100% of the outstanding capital stock of the acquired businesses. (2) The cash paid at close represents the gross contractual amount paid. The Company paid the additional $12.5 million in cash in third quarter 2017. Net of cash acquired and for cash flow reporting purposes, the Company paid a total of approximately $2.64 billion in cash for acquisitions in 2017. (3) The Company borrowed a total of approximately $2.8 billion in conjunction with the CEB acquisition (see Note 5 — Debt for additional information). (4) Consists of the fair value of (i) Gartner common stock issued (see Note 7 — Stockholders' Equity for additional information) and (ii) stock-based compensation replacement awards. Allocation of Purchase Price The following table summarizes the allocation of the purchase price to the fair value of the assets acquired and liabilities assumed for the acquisitions of L2 and CEB (in thousands): CEB (3) L2 (4) Total Assets: Cash $ 194,706 $ 4,852 $ 199,558 Fees receivable 175,440 8,277 183,717 Prepaid expenses and other current assets 53,610 1,167 54,777 Property, equipment and leasehold improvements 51,399 663 52,062 Goodwill (1) 2,349,589 108,202 2,457,791 Finite-lived intangible assets (2) 1,584,300 15,890 1,600,190 Other assets 66,818 13,067 79,885 Total assets 4,475,862 152,118 4,627,980 Liabilities: Accounts payable and accrued liabilities 142,134 3,050 145,184 Deferred revenues (current) 246,472 13,200 259,672 Other liabilities 568,427 1,669 570,096 Total liabilities 957,033 17,919 974,952 Net assets acquired $ 3,518,829 $ 134,199 $ 3,653,028 (1) The Company believes the goodwill resulting from the acquisitions is supportable based on anticipated synergies. For CEB, among the factors contributing to the anticipated synergies are a broader market presence, expanded product offerings and market opportunities, and an acceleration of CEB's growth by leveraging Gartner's global infrastructure and best practices in sales productivity and other areas. None of the recorded goodwill is expected to be deductible for tax purposes. (2) All of the acquired intangible assets are finite-lived. The determination of the fair value of the finite-lived intangible assets required management judgment and the consideration of a number of factors. In determining the fair values, management primarily relied on income valuation methodologies, in particular discounted cash flow models. The use of discounted cash flow models required the use of estimates, significant among them projected cash flows related to the particular asset; the useful lives of the particular assets; the selection of royalty and discount rates used in the models; and certain published industry benchmark data. In establishing the estimated useful lives of the finite-lived intangible assets, the Company relied on both internally-generated data for similar assets as well as certain published industry benchmark data. We believe the values we have assigned to the finite-lived intangible assets are both reasonable and supportable. (3) The Company's financial statements include the operating results of CEB beginning on April 5, 2017, the date of acquisition. CEB's operating results and the related goodwill are being reported as part of the Company's Research, Conferences and Other segments. Had the Company acquired CEB in prior periods, the impact to the Company's operating results would have been material, and as a result the following pro forma consolidated financial information is presented as if CEB had been acquired by the Company on January 1, 2016 (in thousands, except per share amounts): Twelve Months Ended December 31, 2017 2016 Pro forma total revenue $ 3,726,470 $ 3,183,070 Pro forma net income (loss) 150,167 (241,423 ) Pro forma basic and diluted income (loss) per share $ 1.66 $ (2.68 ) The pro forma results have been prepared in accordance with U.S. GAAP and include the following pro forma adjustments: (a) An increase in interest expense and amortization of debt issuance costs related to the financing of the CEB acquisition. Note 5 — Debt provides further information regarding the Company's borrowings related to the CEB acquisition. (b) A change in revenue as a result of the required fair value adjustment to deferred revenue. (c) An adjustment for additional depreciation and amortization expense as a result of the purchase price allocation for finite-lived intangible assets and property, equipment, and leasehold improvements. (4) The Company's financial statements include the operating results of L2 beginning on March 9, 2017, the acquisition date. L2's operating results were not material to the Company's consolidated operating and segment results for 2017. Had the Company acquired L2 in prior periods, the impact to the Company's operating results would not have been material, and as a result pro forma financial information for L2 for prior periods has not been presented. L2's operating results and the related goodwill are being reported as part of the Company's Research segment. 2016 On November 9, 2016, the Company acquired 100% of the outstanding capital stock of Machina Research Limited ("Machina"), a privately-held firm based in London with 16 employees. The Company paid approximately $4.5 million in cash at close. Machina provides clients with subscription-based research that provides strategic insight and market intelligence in areas such as IOT ("internet of things"). On June 28, 2016, the Company acquired 100% of the outstanding capital stock of Newco 5CL Limited (which operates under the trade name "SCM World"), a privately-held firm based in London with 60 employees, for $34.2 million in cash paid at close. SCM World is a leading cross-industry peer network and learning community providing subscription-based research and conferences for supply chain executives. Net of cash acquired with the business and for cash flow reporting purposes, the Company paid approximately $27.9 million in cash for SCM World. The acquisition of SCM World also included an earn-out provision. The fair value of the earn-out was recorded on the acquisition date as part of the cost of the acquisition and was subsequently adjusted with a charge against earnings. The Company recorded $32.4 million of goodwill and $5.9 million of amortizable intangible assets for these two acquisitions and an immaterial amount of other assets on a net basis. The operating results and the related goodwill are reported as part of the Company's Research and Conferences segments. The Company also recorded an additional $1.9 million of additional goodwill in 2016 related to a prior year acquisition. Divestitures During 2018, the Company completed the divestiture of all three of the non-core businesses comprising its Other segment, all of which were acquired in the CEB acquisition in April 2017. These three businesses contributed approximately $97.3 million of revenue and $60.5 million of gross contribution in 2018. The Company used the cash proceeds from these divestitures to pay down outstanding debt. Additional information regarding the Other segment divestitures is provided below: CEB Challenger training business On August 31, 2018, the Company sold its CEB Challenger training business for $119.1 million and realized approximately $116.0 million in cash, which is net of working capital adjustments and certain closing costs. The Company recorded a pretax gain on the sale of approximately $8.3 million . CEB Workforce Survey and Analytics business On May 1, 2018, the Company sold its CEB Workforce Survey and Analytics business for $28.0 million and realized approximately $26.4 million in cash, which is net of certain closing expenses. The Company recorded a pretax gain on the sale of approximately $8.8 million . CEB Talent Assessment business On April 3, 2018, the Company sold its CEB Talent Assessment business for $403.0 million and realized approximately $375.8 million in cash from the sale, which is net of cash transferred with the business and certain closing expenses. The Company recorded a pretax gain of approximately $15.5 million on the sale. Other asset sales During 2018, the Company also received $8.6 million in cash proceeds as well as other consideration and recorded a net pretax gain of approximately $12.8 million from the sale of certain non-core assets acquired in the CEB transaction. This includes the October 31, 2018 sale of a small Research segment product called Metrics That Matter.</t>
  </si>
  <si>
    <t>Other Assets</t>
  </si>
  <si>
    <t>Deferred Costs, Capitalized, Prepaid, and Other Assets Disclosure [Abstract]</t>
  </si>
  <si>
    <t>OTHER ASSETS</t>
  </si>
  <si>
    <t>OTHER ASSETS Other assets consist of the following (in thousands): December 31, 2018 2017 Benefit plan-related assets $ 75,653 $ 97,525 Non-current deferred tax assets 34,494 31,067 Other 46,222 65,150 Total other assets $ 156,369 $ 193,742</t>
  </si>
  <si>
    <t>Accounts Payable, Accrued, and Other Liabilities</t>
  </si>
  <si>
    <t>Payables and Accruals [Abstract]</t>
  </si>
  <si>
    <t>ACCOUNTS PAYABLE, ACCRUED, AND OTHER LIABILITIES</t>
  </si>
  <si>
    <t>ACCOUNTS PAYABLE, ACCRUED, AND OTHER LIABILITIES Accounts payable and accrued liabilities consist of the following (in thousands): December 31, 2018 2017 Accounts payable $ 37,508 $ 49,000 Payroll and employee benefits payable 143,803 120,278 Severance and retention bonus payable 28,292 44,685 Bonus payable 170,719 162,710 Commissions payable 126,844 108,969 Taxes payable 19,725 46,758 Other accrued liabilities 183,222 134,421 Total accounts payable and accrued liabilities $ 710,113 $ 666,821 Other liabilities consist of the following (in thousands): December 31, 2018 2017 Non-current deferred revenue $ 21,194 $ 16,205 Long-term taxes payable 66,304 66,386 Benefit plan-related liabilities 96,033 118,868 Lease-related matters 165,374 115,840 Non-current deferred tax liabilities 214,687 206,338 Other 50,081 54,362 Total other liabilities $ 613,673 $ 577,999</t>
  </si>
  <si>
    <t>Debt</t>
  </si>
  <si>
    <t>Debt Disclosure [Abstract]</t>
  </si>
  <si>
    <t>DEBT</t>
  </si>
  <si>
    <t>DEBT 2016 Credit Agreement The Company entered into a term loan and revolving credit facility on June 17, 2016 (the "2016 Credit Agreement"). As discussed below, the 2016 Credit Agreement was amended three times during 2017 in conjunction with the acquisition of CEB. The 2016 Credit Agreement, as amended, provided for a $1.5 billion Term loan A facility, a $500.0 million Term loan B facility and a $1.2 billion revolving credit facility. The 2016 Credit Agreement contains certain customary restrictive loan covenants, including, among others, financial covenants that apply a maximum leverage ratio and a minimum interest expense coverage ratio, and covenants limiting Gartner’s ability to incur indebtedness, grant liens, make acquisitions, merge, dispose of assets, pay dividends, repurchase stock, make investments and enter into certain transactions with affiliates. The Company was in full compliance with the covenants as of December 31, 2018. In 2017 the Company borrowed a total of approximately $2.8 billion for the CEB acquisition. The Company borrowed $1.675 billion under the 2016 Credit Agreement, which consisted of $900.0 million under an increased Term loan A facility, $500.0 million under a new Term loan B facility and $275.0 million on an existing revolving credit facility. The $1.675 billion drawn under the 2016 Credit Agreement, along with the funds raised through the issuance of $800.0 million Senior Notes and a $300.0 million 364 -day Bridge Credit Facility, were used to fund the CEB acquisition and related costs. The funds borrowed under the 364 -day Bridge Credit Facility were completely repaid during 2017 and the borrowings under the Term loan B facility were completely repaid during 2018. On January 20, 2017, the Company entered into a first amendment to the 2016 Credit Agreement, which was entered into to permit the acquisition of CEB and the incurrence of additional debt to finance, in part, the acquisition and repay certain debt of CEB, and to modify certain covenants. On March 20, 2017, the Company entered into a second amendment to the 2016 Credit Agreement. The second amendment was also entered into in connection with the acquisition of CEB and was executed primarily to extend the maturity date of the Term loan A facility and the revolving credit facility through March 20, 2022 and to revise the interest rate and amortization schedule. On April 5, 2017, in conjunction with the closing of the CEB acquisition, the Company entered into a third amendment to the 2016 Credit Agreement, which increased the aggregate principal amount of the existing Term loan A facility by $900.0 million and added the Term loan B facility in an aggregate principal amount of $500.0 million . The Term loan A facility is being repaid in 16 consecutive quarterly installments that commenced on June 30, 2017, plus a final payment to be made on March 20, 2022. The additional amount drawn under the Term loan A facility during 2017 has the same maturity date and is subject to the same interest, repayment terms, amortization schedules, representations and warranties, affirmative and negative covenants and events of default as the amounts outstanding under such facility prior to entry by the Company into the third amendment. The revolving credit facility may be borrowed, repaid, and re-borrowed through March 20, 2022, at which time all amounts must be repaid. Amounts borrowed under the Term loan A facility and the revolving credit facility bear interest at a rate equal to, at the Company's option, either: (i) the greatest of: (x) the Administrative Agent’s prime rate; (y) the rate calculated by the New York Federal Reserve Bank for federal funds transactions plus 1/2 of 1% ; and (z) the eurodollar rate (adjusted for statutory reserves) plus 1% , in each case plus a margin equal to between 0.125% and 1.50% , depending on Gartner’s consolidated leverage ratio as of the end of the four consecutive fiscal quarters most recently ended; or (ii) the eurodollar rate (adjusted for statutory reserves) plus a margin equal to between 1.125% and 2.50% , depending on Gartner’s leverage ratio as of the end of the four consecutive fiscal quarters most recently ended. During 2018 the Company repaid the entire $496.3 million outstanding under the Term loan B facility. The Term loan B facility was scheduled to mature on April 5, 2024 and the amounts outstanding thereunder bore interest at a rate per annum equal to, at the option of Gartner, (i) adjusted LIBOR plus 2.00% or (ii) an alternate base rate plus 1.00% . 364 -day Bridge Credit Facility On April 5, 2017, the Company entered into a senior unsecured 364 -day Bridge Credit Facility in an aggregate principal amount of $300.0 million , which was immediately drawn down to fund a portion of the purchase price associated with the CEB acquisition. The Company repaid the entire $300.0 million of the 364 -day Bridge Credit Facility during 2017. Senior Notes On March 30, 2017 , the Company issued $800.0 million aggregate principal amount of 5.125% Senior Notes due 2025 (the “Senior Notes”). The proceeds of the Senior Notes were used to fund a portion of the purchase price associated with the CEB acquisition. The Senior Notes were issued at an issue price of 100.0% and bear interest at a fixed rate of 5.125% per annum. Interest on the Senior Notes is payable on April 1 and October 1 of each year. The Senior Notes mature on April 1, 2025. The Company may redeem some or all of the Senior Notes at any time on or after April 1, 2020 for cash at the redemption prices set forth in the Note Indenture, plus accrued and unpaid interest to, but not including, the redemption date. Prior to April 1, 2020, the Company may redeem up to 40% of the aggregate principal amount of the Senior Notes with the proceeds of certain equity offerings at a redemption price of 105.125% plus accrued and unpaid interest to, but not including, the redemption date. In addition, the Company may redeem some or all of the Senior Notes prior to April 1, 2020 at a redemption price of 100% of the principal amount of the Senior Notes plus accrued and unpaid interest to, but not including, the redemption date, plus a “make-whole” premium. If the Company experiences certain kinds of changes of control, it will be required to offer to purchase the Senior Notes at a price equal to 101% of the principal amount thereof plus accrued and unpaid interest. The Senior Notes are the Company’s general unsecured senior obligations, and are effectively subordinated to all of the Company’s existing and future secured indebtedness to the extent of the value of the collateral securing such indebtedness, structurally subordinated to all existing and future indebtedness and other liabilities of the Company’s non-guarantor subsidiaries, equal in right of payment to all of the Company’s and Company’s guarantor subsidiaries’ existing and future senior indebtedness and senior in right of payment to all of the Company’s future subordinated indebtedness, if any. Outstanding Borrowings The following table summarizes the Company’s total outstanding borrowings (in thousands): December 31, Description: 2018 2017 2016 Credit Agreement - Term loan A facility (1) $ 1,355,062 $ 1,429,312 2016 Credit Agreement - Term loan B facility (2) — 496,250 2016 Credit Agreement - Revolving credit facility (1), (3) 155,000 595,000 Senior notes (4) 800,000 800,000 Other (5) 2,030 2,500 Principal amount outstanding (6), (7) 2,312,092 3,323,062 Less: deferred financing fees (8) (30,405 ) (44,217 ) Net balance sheet carrying amount $ 2,281,687 $ 3,278,845 (1) The contractual annualized interest rate as of December 31, 2018 on the Term loan A facility and the revolving credit facility was 4.02% , which consisted of a floating eurodollar base rate of 2.52% plus a margin of 1.50% . However, the Company has interest rate swap contracts that effectively convert the floating eurodollar base rates on amounts outstanding to a fixed base rate. (2) The Term loan B facility was completely repaid in 2018. (3) The Company had $1.0 billion of available borrowing capacity on the revolver (not including the expansion feature) as of December 31, 2018 . (4) Consists of $800.0 million principal amount of Senior Notes outstanding. The Senior Notes pay a fixed rate of 5.125% and mature on April 1, 2025. (5) Consists of a State of Connecticut economic development loan with a 3.00% fixed rate of interest. The loan was originated in 2012 and has a 10 year maturity. The loan may be repaid at any time by the Company without penalty. (6) The weighted average annual effective rate on the Company's total debt outstanding for 2018 , including the effects of its interest rate swaps discussed below, was 4.17% . (7) The contractual due dates of principal amounts by year on the debt outstanding as of December 31, 2018 were as follows: $102.6 million in 2019; $139.7 million in 2020; $37.6 million in 2021; $1.23 billion in 2022; and $800.0 million in 2025. (8) Deferred financing fees are being amortized to Interest expense over the term of the related debt obligation. The Company wrote off approximately $6.9 million of deferred financing fees in 2018 related to the repayment of the Term loan B facility. During 2017, the Company paid $51.2 million in additional deferred financing fees and recorded a charge of approximately $6.1 million for the write-off of deferred financing fees related to the prior financing arrangement. Interest Rate Swaps The Company has five active fixed-for-floating interest rate swap contracts with a total notional value of $1.4 billion that mature through 2022. The Company designates the swaps as accounting hedges of the forecasted interest payments on $1.4 billion of the Company’s variable-rate borrowings. The Company pays base fixed rates on these swaps ranging from 1.53% to 2.13% and in return receives a floating eurodollar base rate on 30 -day notional borrowings. The Company has also entered into two additional forward-starting, fixed-for-floating interest rate swap contracts with a combined notional value of $700.0 million that will hedge a portion of the Company's variable-rate borrowings upon the maturity of three of the currently active swap contracts in late 2019. The Company accounts for the interest rate swap contracts as cash flow hedges in accordance with FASB ASC Topic 815. Since the swaps hedge forecasted interest payments, changes in the fair value of the swaps are recorded in accumulated other comprehensive income (loss), a component of equity, as long as the swaps continue to be highly effective hedges of the designated interest rate risk. Any ineffective portion of a change in the fair value of the hedges is recorded in earnings. All of the Company's swaps were considered highly effective hedges of the forecasted interest payments as of both December 31, 2018 and 2017. The interest rate swaps had a net negative fair value (liability) of $10.7 million as of December 31, 2018 and a net positive fair value (asset) of $3.4 million as of December 31, 2017. Such amounts were deferred and recorded in Accumulated other comprehensive (loss) income, net of tax effect.</t>
  </si>
  <si>
    <t>Commitments and Contingencies</t>
  </si>
  <si>
    <t>Commitments and Contingencies Disclosure [Abstract]</t>
  </si>
  <si>
    <t>COMMITMENTS AND CONTINGENCIES</t>
  </si>
  <si>
    <t>COMMITMENTS AND CONTINGENCIES Contractual Lease Commitments. The Company leases various facilities, computer and office equipment, furniture, and other assets under non-cancelable operating lease agreements expiring between 2019 and 2038 . Future minimum annual cash payments under those operating lease agreements as of December 31, 2018 were as follows (in thousands): Year ended December 31, 2019 $ 130,991 2020 121,802 2021 118,945 2022 111,117 2023 106,113 Thereafter 689,360 Total minimum lease payments (1) $ 1,278,328 (1) Excludes approximately $372.0 million of sublease income. Legal Matters. The Company is involved in legal proceedings and litigation arising in the ordinary course of business. We believe that the potential liability, if any, in excess of amounts already accrued from all proceedings, claims and litigation will not have a material effect on our financial position, cash flows or results of operations when resolved in a future period. Indemnifications. The Company has various agreements that may obligate us to indemnify the other party with respect to certain matters. Generally, these indemnification clauses are included in contracts arising in the normal course of business under which we customarily agree to hold the other party harmless against losses arising from a breach of representations related to such matters as title to assets sold and licensed or certain intellectual property rights. It is not possible to predict the maximum potential amount of future payments under these indemnification agreements due to the conditional nature of the Company’s obligations and the unique facts of each particular agreement. Historically, payments made by us under these agreements have not been material. As of December 31, 2018, the Company did not have any material payment obligations under any such indemnification agreements.</t>
  </si>
  <si>
    <t>Stockholders' Equity</t>
  </si>
  <si>
    <t>Equity [Abstract]</t>
  </si>
  <si>
    <t>STOCKHOLDERS’ EQUITY</t>
  </si>
  <si>
    <t>STOCKHOLDERS’ EQUITY Common stock. Holders of Gartner’s Common Stock, par value $.0005 per share (“Common Stock”) are entitled to one vote per share on all matters to be voted by stockholders. The Company does not currently pay cash dividends on its Common Stock. Also, our 2016 Credit Agreement contains a negative covenant that may limit our ability to pay dividends. The following table summarizes transactions relating to our Common Stock for the three years ended December 31, 2018: Issued Shares Treasury Stock Shares Balance at December 31, 2015 156,234,415 73,896,245 Issuances under stock plans — (923,696 ) Purchases for treasury (1) — 610,623 Balance at December 31, 2016 156,234,415 73,583,172 Issued in connection with the acquisition of CEB 7,367,652 — Issuances under stock plans — (1,186,150 ) Purchases for treasury (1) — 382,183 Balance at December 31, 2017 163,602,067 72,779,205 Issuances under stock plans — (933,246 ) Purchases for treasury (1), (2) — 2,054,018 Balance at December 31, 2018 163,602,067 73,899,977 (1) The Company used a total of $260.8 million , $41.3 million and $59.0 million in cash for share repurchases in 2018, 2017 and 2016, respectively. (2) The number of shares repurchased in 2018 includes shares repurchased in December 2018 that settled in January 2019. Share Issuance Related to the Acquisition of CEB. On April 5, 2017, the Company issued 7.4 million of its common shares at a fair value of $109.65 per common share as part of the consideration for the CEB acquisition. Note 2 — Acquisitions and Divestitures provides additional information regarding the CEB acquisition. The fair value of the Company's common stock was determined based on an average of the high and low prices of the common stock as reported by the New York Stock Exchange on April 5, 2017, the date of the acquisition. Share repurchase authorization. The Company has a $1.2 billion board authorization adopted in May 2015 to repurchase the Company's common stock, of which $0.9 billion remained available as of December 31, 2018. The Company may repurchase its common stock from time-to-time in amounts, at prices and in the manner that the Company deems appropriate, subject to the availability of stock, prevailing market conditions, the trading price of the stock, the Company’s financial performance and other conditions. Repurchases may be made through open market purchases (which may include repurchase plans designed to comply with Rule 10b5-1 of the Securities Exchange Act of 1934, as amended), accelerated share repurchases, private transactions or other transactions and will be funded from cash on hand and borrowings under our 2016 Credit Agreement. Accumulated Other Comprehensive Income (Loss), Net. The following tables disclose information about changes in Accumulated Other Comprehensive Income (Loss) ("AOCI/L") by component and the related amounts reclassified out of AOCI/L to income during the years indicated (net of tax, in thousands) (1): 2018 Interest Rate Swaps Defined Benefit Pension Plans Foreign Currency Translation Adjustments Total Balance - December 31, 2017 $ 2,483 $ (5,861 ) $ 4,886 $ 1,508 Adoption of ASU No. 2018-02 (2) 591 — — 591 Other comprehensive income (loss) activity during the period: Change in AOCI/L before reclassifications to income (9,447 ) — 29,066 19,619 Reclassifications from AOCI/L to income (3), (4), (5) (1,397 ) 123 (60,311 ) (61,585 ) Other comprehensive income (loss) for the period (10,844 ) 123 (31,245 ) (41,966 ) Balance - December 31, 2018 $ (7,770 ) $ (5,738 ) $ (26,359 ) $ (39,867 ) 2017 Interest Rate Swaps Defined Benefit Pension Plans Foreign Currency Translation Adjustments Total Balance - December 31, 2016 $ (1,409 ) $ (5,797 ) $ (42,477 ) $ (49,683 ) Other comprehensive income (loss) activity during the period: Change in AOCI/L before reclassifications to income (1,492 ) — 47,363 45,871 Reclassifications from AOCI/L to income (3), (4) 5,384 (64 ) — 5,320 Other comprehensive income (loss) for the period 3,892 (64 ) 47,363 51,191 Balance - December 31, 2017 $ 2,483 $ (5,861 ) $ 4,886 $ 1,508 (1) Amounts in parentheses represent debits (deferred losses). (2) See Note 1 - Business and Significant Accounting Policies for additional information regarding the Company's adoption of ASU No. 2018-02. (3) The reclassifications related to interest rate swaps (cash flow hedges) were recorded in Interest expense, net of tax effect. See Note 11 – Derivatives and Hedging for information regarding the hedges. (4) The reclassifications related to defined benefit pension plans were primarily recorded in Selling, general and administrative expense, net of tax effect. See Note 13 – Employee Benefits for information regarding the Company’s defined benefit pension plans. (5) The reclassification related to foreign currency translation adjustments in 2018 was recorded in Gain from divested operations. See Note 2 – Acquisitions and Divestitures for information regarding our divestitures in 2018.</t>
  </si>
  <si>
    <t>Stock-Based Compensation</t>
  </si>
  <si>
    <t>Disclosure of Compensation Related Costs, Share-based Payments [Abstract]</t>
  </si>
  <si>
    <t>STOCK-BASED COMPENSATION</t>
  </si>
  <si>
    <t>STOCK-BASED COMPENSATION The Company grants stock-based compensation awards as an incentive for employees and directors to contribute to the Company’s long-term success. The Company currently awards stock-settled stock appreciation rights, service-based and performance-based restricted stock units, and common stock equivalents. As of December 31, 2018, the Company had 4.9 million shares of its common stock, par value $.0005 per share, (the "Common Stock") available for stock-based compensation awards under its 2014 Long-Term Incentive Plan. The Company accounts for stock-based compensation awards in accordance with FASB ASC Topics 505 and 718 and SEC Staff Accounting Bulletins No. 107 and No. 110. Stock-based compensation expense for equity awards is based on the fair value of the award on the date of grant. The Company recognizes stock-based compensation expense over the period that the related service is performed, which is generally the same as the vesting period of the underlying award. Currently, the Company issues treasury shares upon the exercise, release or settlement of stock-based compensation awards. Determining the appropriate fair value model and calculating the fair value of stock-based compensation awards requires the use of certain subjective assumptions, including the expected life of a stock-based compensation award and Common Stock price volatility. In addition, determining the appropriate periodic stock-based compensation expense requires management to estimate the likelihood of the achievement of certain performance targets. The assumptions used in calculating the fair values of stock-based compensation awards and the related periodic expense represent management’s best estimates, which involve inherent uncertainties and the application of judgment. As a result, if circumstances change and the Company deems it necessary in the future to modify the assumptions it made or to use different assumptions, or if the quantity and nature of the Company’s stock-based compensation awards changes, then the amount of expense may need to be adjusted and future stock-based compensation expense could be materially different from what has been recorded in the current period. Stock-Based Compensation Expense The Company recognized the following stock-based compensation expense by award type and expense category line item during the years ended December 31 (in millions): Award type 2018 2017 2016 Stock appreciation rights $ 6.3 $ 5.6 $ 5.6 Restricted stock units 59.2 72.6 40.4 Common stock equivalents 0.7 0.7 0.7 Total (1) $ 66.2 $ 78.9 $ 46.7 Expense category line item 2018 2017 2016 Cost of services and product development $ 28.1 $ 25.8 $ 21.9 Selling, general and administrative 36.2 35.5 24.8 Acquisition and integration charges (2) 1.9 17.6 — Total (1) $ 66.2 $ 78.9 $ 46.7 (1) Includes charges of $19.4 million , $22.9 million and $19.4 million during 2018, 2017 and 2016, respectively, for awards to retirement-eligible employees. Those awards vest on an accelerated basis. (2) These charges are the result of (i) the acceleration of the vesting of certain restricted stock units related to the CEB acquisition and (ii) restricted stock units granted in connection with the CEB integration process. As of December 31, 2018, the Company had $79.1 million of total unrecognized stock-based compensation cost, which is expected to be expensed over the remaining weighted average service period of approximately 2.3 years . Stock-Based Compensation Awards The disclosures presented below provide information regarding the Company’s stock-based compensation awards, all of which have been classified as equity awards in accordance with FASB ASC Topic 505. Stock Appreciation Rights Stock-settled stock appreciation rights ("SARs") permit the holder to participate in the appreciation of the value of the Common Stock. After the applicable vesting criteria have been satisfied, SARs are settled in shares of Common Stock upon exercise by the employee. SARs vest ratably over a four -year service period and expire seven years from the date of grant. The fair value of a SARs award is recognized as compensation expense on a straight-line basis over four years . SARs have only been awarded to the Company’s executive officers. When SARs are exercised, the number of shares of Common Stock issued is calculated as follows: (1) the total proceeds from the exercise of the SARs award (calculated as the closing price of the Common Stock as reported on the New York Stock Exchange on the date of exercise less the exercise price of the SARs award, multiplied by the number of SARs exercised) is divided by (2) the closing price of the Common Stock on the date of exercise. The Company withholds a portion of the shares of the Common Stock issued upon exercise to satisfy statutory tax withholding requirements. SARs recipients do not have any stockholder rights until the shares of Common Stock are issued in respect of the award, which is subject to the prior satisfaction of the vesting and other criteria relating to such grants. The following table summarizes changes in SARs outstanding during the year ended December 31, 2018: Stock Appreciation Rights ("SARs") (in millions) Per Share Weighted Average Exercise Price Per Share Weighted Average Grant Date Fair Value Weighted Average Remaining Contractual Term (Years) Outstanding at December 31, 2017 1.2 $ 76.73 $ 17.35 4.28 Granted 0.3 114.26 25.63 6.11 Exercised (0.3 ) 60.67 15.10 n/a Outstanding at December 31, 2018 (1) (2) 1.2 $ 89.45 $ 19.88 4.33 Vested and exercisable at December 31, 2018 (2) 0.5 $ 75.73 $ 17.02 3.24 n/a = not applicable (1) As of December 31, 2018, 0.7 million of the total SARs outstanding were unvested. The Company expects that substantially all of those unvested awards will vest in future periods. (2) As of December 31, 2018, the total SARs outstanding had an intrinsic value of $46.0 million . On such date, SARs vested and exercisable had an intrinsic value of $26.9 million . The fair value of a SARs award is determined on the date of grant using the Black-Scholes-Merton valuation model with the following weighted average assumptions for the years ended December 31: 2018 2017 2016 Expected dividend yield (1) — % — % — % Expected stock price volatility (2) 21 % 22 % 22 % Risk-free interest rate (3) 2.5 % 1.8 % 1.1 % Expected life in years (4) 4.52 4.53 4.39 (1) The expected dividend yield assumption was based on both the Company's historical and anticipated dividend payouts. Historically, the Company has not paid cash dividends on its Common Stock. (2) The determination of expected stock price volatility was based on both historical Common Stock prices and implied volatility from publicly traded options in the Common Stock. (3) The risk-free interest rate was based on the yield of a U.S. Treasury security with a maturity similar to the expected life of the award. (4) The expected life represents the Company’s estimate of the weighted average period of time the SARs are expected to be outstanding (that is, the period between the service inception date and the expected exercise date). Restricted Stock Units Restricted stock units ("RSUs") give the awardee the right to receive shares of Common Stock when the vesting conditions are met and certain restrictions lapse. Each RSU that vests entitles the awardee to one share of Common Stock. RSU awardees do not have any of the rights of a Gartner stockholder, including voting rights and the right to receive dividends and distributions, until the shares are released. The fair value of a RSU award is determined on the date of grant based on the closing price of the Common Stock as reported on the New York Stock Exchange on that date. Service-based RSUs vest ratably over four years and are expensed on a straight-line basis over the vesting period. Performance-based RSUs are subject to the satisfaction of both performance and service conditions, vest ratably over four years and are expensed on an accelerated basis over the vesting period. The following table summarizes the changes in RSUs outstanding during the year ended December 31, 2018: Restricted Stock Units ("RSUs") (in millions) Per Share Weighted Average Grant Date Fair Value Outstanding at December 31, 2017 1.5 $ 91.47 Granted (1) 0.7 112.96 Vested and released (0.7 ) 88.69 Forfeited (0.1 ) 104.95 Outstanding at December 31, 2018 (2) (3) 1.4 $ 101.75 (1) The 0.7 million of RSUs granted during 2018 consisted of 0.3 million of performance-based RSUs awarded to executives and 0.4 million of service-based RSUs awarded to non-executive employees and non-management board members. The performance-based awards include RSUs in final settlement of 2017 grants and approximately 0.2 million of RSUs representing the target amount of the grant for 2018 that is tied to an increase in Gartner’s total contract value for such year. The number of performance-based RSUs for 2018 that could have been earned ranged from 0% to 200% of the target amount. The actual increase in Gartner’s total contract value for 2018 as measured on December 31, 2018 yielded approximately 144% of the target amount. The incremental awards based on the actual achievement under the 2018 grant will be issued in 2019. (2) The Company expects that substantially all of the RSUs outstanding will vest in future periods. (3) As of December 31, 2018, the weighted average remaining contractual term of the RSUs outstanding was approximately 1.1 years . Common Stock Equivalents Common stock equivalents ("CSEs") are convertible into Common Stock. Each CSE entitles the holder to one share of Common Stock. Members of our Board of Directors receive their directors’ fees in CSEs unless they opt to receive up to 50% of those fees in cash. Generally, CSEs have no defined term and are converted into shares of Common Stock when service as a director terminates unless the director has elected an accelerated release. The fair value of a CSE award is determined on the date of grant based on the closing price of the Common Stock as reported on the New York Stock Exchange on that date. CSEs vest immediately and, as a result, they are recorded as expense on the date of grant. The following table summarizes the changes in CSEs outstanding during the year ended December 31, 2018: Common Stock Equivalents ("CSEs") Per Share Weighted Average Grant Date Fair Value Outstanding at December 31, 2017 110,013 $ 23.19 Granted 5,550 131.49 Converted to shares of Common Stock upon grant (5,783 ) 93.45 Outstanding at December 31, 2018 109,780 $ 24.96 Employee Stock Purchase Plan The Company has an employee stock purchase plan (the “ESP Plan”) wherein eligible employees are permitted to purchase shares of Common Stock through payroll deductions, which may not exceed 10% of an employee’s compensation, or $23,750 in any calendar year, at a price equal to 95% of the closing price of the Common Stock as reported on the New York Stock Exchange at the end of each offering period. As of December 31, 2018, the Company had 0.7 million shares available for purchase under the ESP Plan. The ESP Plan is considered non-compensatory under FASB ASC Topic 718 and, as a result, the Company does not record stock-based compensation expense for employee share purchases. The Company received $14.7 million , $11.7 million and $9.3 million in cash from employee share purchases under the ESP Plan during 2018, 2017 and 2016, respectively.</t>
  </si>
  <si>
    <t>Computation of Earnings Per Share</t>
  </si>
  <si>
    <t>Earnings Per Share [Abstract]</t>
  </si>
  <si>
    <t>COMPUTATION OF EARNINGS PER SHARE</t>
  </si>
  <si>
    <t>COMPUTATION OF EARNINGS PER SHARE Basic earnings per share (“EPS”) is computed by dividing net income by the weighted average number of shares of Common Stock outstanding for the period. Diluted EPS reflects the potential dilution of securities that could share in earnings. When the impact of common share equivalents is anti-dilutive, they are excluded from the calculation. The following table sets forth the calculation of basic and diluted earnings per share for the three years ended December 31 (in thousands, except per share data): 2018 2017 2016 Numerator: Net income used for calculating basic and diluted earnings per common share $ 122,456 $ 3,279 $ 193,582 Denominator: (1) Weighted average common shares used in the calculation of basic earnings per share 90,827 88,466 82,571 Common share equivalents associated with stock-based compensation plans 1,295 1,324 1,249 Shares used in the calculation of diluted earnings per share 92,122 89,790 83,820 Earnings per share: (2) Basic $ 1.35 $ 0.04 $ 2.34 Diluted $ 1.33 $ 0.04 $ 2.31 (1) The Company repurchased 2.1 million , 0.4 million and 0.6 million shares of its Common Stock in 2018, 2017 and 2016, respectively. (2) Both basic and diluted earnings per share for 2017 include a tax benefit of approximately $0.66 per share related to the U.S. Tax Cuts and Jobs Act of 2017. Note 10 — Income Taxes provides information about the Company's income taxes. The following table presents the number of common share equivalents that were not included in the computation of diluted earnings per share in the above table because the effect would have been anti-dilutive. During periods with net income, these common share equivalents were anti-dilutive because their exercise price was greater than the average market value of a share of Common Stock during the period. 2018 2017 2016 Anti-dilutive common share equivalents as of December 31 (in millions): (a) — 0.3 0.2 Average market price per share of Common Stock during the year $ 135.60 $ 116.09 $ 92.58 (a) Anti-dilutive common shares for 2018 were minimal.</t>
  </si>
  <si>
    <t>Income Taxes</t>
  </si>
  <si>
    <t>Income Tax Disclosure [Abstract]</t>
  </si>
  <si>
    <t>INCOME TAXES</t>
  </si>
  <si>
    <t>INCOME TAXES The following is a summary of the components of the Company's income (loss) before income taxes for the years ended December 31 (in thousands): 2018 2017 2016 U.S. $ 34,159 $ (135,757 ) $ 182,178 Non-U.S. 146,962 7,940 106,253 Income (loss) before income taxes $ 181,121 $ (127,817 ) $ 288,431 The expense (benefit) for income taxes on the above income consists of the following components (in thousands): 2018 2017 2016 Current tax expense: U.S. federal $ 2,817 $ 48,339 $ 58,616 State and local 6,969 434 11,292 Foreign 45,042 38,602 27,536 Total current 54,828 87,375 97,444 Deferred tax (benefit) expense: U.S. federal 12,462 (176,046 ) (61 ) State and local 1,258 (14,363 ) (349 ) Foreign (13,795 ) (25,898 ) (1,626 ) Total deferred (75 ) (216,307 ) (2,036 ) Total current and deferred 54,753 (128,932 ) 95,408 Benefit (expense) relating to interest rate swaps used to increase (decrease) equity 3,840 (2,477 ) (1,113 ) Benefit from stock transactions with employees used to increase equity 58 46 52 Benefit relating to defined-benefit pension adjustments used to increase equity 14 267 502 Total tax expense (benefit) $ 58,665 $ (131,096 ) $ 94,849 Long-term deferred tax assets and liabilities are comprised of the following (in thousands): December 31, 2018 2017 Accrued liabilities $ 96,292 $ 80,557 Loss and credit carryforwards 14,830 59,502 Assets relating to equity compensation 19,653 24,874 Other assets 14,092 30,236 Gross deferred tax assets 144,867 195,169 Property, equipment, and leasehold improvements (3,421 ) (962 ) Intangible assets (214,580 ) (372,542 ) Prepaid expenses (41,926 ) (35,126 ) Other liabilities (61,068 ) (6,584 ) Gross deferred tax liabilities (320,995 ) (415,214 ) Valuation allowance (4,066 ) (3,192 ) Net deferred tax liabilities $ (180,194 ) $ (223,237 ) Net deferred tax assets and net deferred tax liabilities were $34.5 million and $214.7 million as of December 31, 2018 , respectively, and $30.5 million and $253.7 million as of December 31, 2017 , respectively. These amounts are reported in Other assets and Other liabilities in the Consolidated Balance Sheets. Management has concluded it is more likely than not that the reversal of deferred tax liabilities and results of future operations will generate sufficient taxable income to realize the deferred tax assets, net of the valuation allowance at December 31, 2018. The valuation allowances of $4.1 million as of December 31, 2018 and $3.2 million as of December 31, 2017 , primarily relate to net operating losses which are not likely to be realized. As of December 31, 2018 , the Company had state and local tax net operating loss carryforwards of $35.2 million , of which $0.1 million expires within one to five years and $3.5 million expires within six to fifteen years and $31.6 million expires within sixteen to twenty years. The Company also had state tax credits of $2.2 million , a majority of which will expire in five to six years . As of December 31, 2018, the Company had non-U.S. net operating loss carryforwards of $5.0 million , of which $0.1 million expires over the next 20 years and $4.9 million can be carried forward indefinitely. These amounts have been reduced for associated unrecognized tax benefits, consistent with ASU No. 2013-11, "Income Taxes—Presentation of an Unrecognized Tax Benefit When a Net Operating Loss Carryforward, a Similar Tax Loss, or a Tax Credit Carryforward Exists." The differences between the U.S. federal statutory income tax rate and the Company’s effective tax rate on income before income taxes for the years ended December 31 follow: 2018 2017 2016 Statutory tax rate 21.0 % 35.0 % 35.0 % State income taxes, net of federal benefit — 3.6 2.3 Effect of non-U.S. operations (10.6 ) 5.9 (6.1 ) Change in the reserve for tax contingencies 15.7 (2.8 ) 3.2 Law changes (1.3 ) 41.8 — Stock-based compensation expense (5.3 ) 11.0 (3.8 ) Nondeductible acquisition costs 0.9 (7.9 ) 2.6 Nondeductible meals and entertainment costs 2.7 (3.5 ) 1.1 Gains/Losses on divested operations and held-for-sale assets 12.2 13.1 — Limitation on executive compensation 2.7 (0.1 ) — Foreign-derived intangible income (2.0 ) — — Change in the valuation allowance 0.5 3.0 (0.2 ) Goodwill (3.8 ) — — Other items, net (0.3 ) 3.5 (1.2 ) Effective tax rate 32.4 % 102.6 % 32.9 % The U.S. Tax Cuts and Jobs Act (the "Act”) was enacted on December 22, 2017. Among other things, the Act reduces the U.S. federal corporation tax rate from 35% to 21%, requires companies to pay a one-time transition tax on accumulated deferred foreign income (“ADFI”) of foreign subsidiaries that were previously tax deferred and creates a new tax on global intangible low-taxed income (“GILTI”) attributable to foreign subsidiaries. As of December 31, 2018, we have completed our accounting for the tax effects of enactment of the Act. We remeasured U.S. deferred tax assets and liabilities based on the rates at which they are expected to reverse in the future, which is generally 21%. We reduced our income tax expense by $13.8 and $123.2 million in 2018 and 2017, respectively for this item. The tax on ADFI is based on our total post-1986 earnings and profits ("E&amp;P") of our foreign subsidiaries that were previously deferred from U.S. income taxes. We increased income tax expense by $8.4 million and $63.6 million in 2018 and 2017, respectively, for this one-time transition tax liability. Significant foreign tax credit and net operating loss carryovers will be utilized to reduce the transition tax liability. The Company has elected to pay the remaining cash tax liability of approximately $10.0 million over 8 years as permitted by the Act. The Act also created a new tax on GILTI attributable to foreign subsidiaries. Companies have the option to account for the GILTI tax as a period cost in the period incurred, or to recognize deferred taxes for temporary differences including outside basis differences expected to reverse as a result of the GILTI provisions. The Company has elected to account for the GILTI tax as a period cost in the period incurred. Various provisions of the Act are highly complex and remains unclear in certain respects. Additional guidance in the form of notices and proposed regulations have been issued, and further guidance is expected to be issued. Changes could be made to the proposed regulations, future legislation could be enacted, and more regulations and notices could be issued. We will continue to monitor and will reflect impacts in future financial statements as appropriate. In addition, many state and local tax jurisdictions are still determining how they will interpret the Act. Final state and local governments’ legislation or guidance relating to the Act may impact our financial results. In July 2015, the United States Tax Court (the “Court”) issued an opinion relating to the treatment of stock-based compensation expense in an inter-company cost-sharing arrangement. In its opinion, the Court held that affiliated companies may exclude stock-based compensation expense from their cost-sharing arrangement. The Internal Revenue Service is appealing the decision. Because of uncertainty related to the final resolution of this litigation and the recognition of potential benefits to the Company, the Company has not recorded any financial statement benefit related to open statute years associated with this matter. The Company will monitor developments related to this case and the potential impact of those developments on the Company’s consolidated financial statements. As of December 31, 2018 and 2017, the Company had unrecognized tax benefits of $ 90.3 million and $60.3 million , respectively. The increase is primarily attributable to positions taken with respect to intercompany transactions, taxable E&amp;P, and state income tax positions. The unrecognized tax benefits as of December 31, 2018 related primarily to the exclusion of stock-based compensation expense from the Company’s cost sharing agreement, calculation of taxable E&amp;P and related foreign tax credits, the ability to realize certain refund claims, and intercompany transactions. It is reasonably possible that unrecognized tax benefits will be decreased by $20.0 million within the next 12 months due to anticipated closure of audits, the expiration of certain statutes of limitation and closure of tax controversies. Included in the balance of unrecognized tax benefits at December 31, 2018 are potential benefits of $86.2 million that if recognized would reduce the effective tax rate on income from continuing operations. Also included in the balance of unrecognized tax benefits as of December 31, 2018 are potential benefits of $4.1 million that, if recognized, would result in adjustments to other tax accounts, primarily deferred taxes. The following is a reconciliation of the beginning and ending amount of unrecognized tax benefits, excluding interest and penalties, for the years ended December 31 (in thousands): 2018 2017 Beginning balance $ 60,269 $ 37,099 Additions based on tax positions related to the current year 27,371 10,883 Additions for tax positions of prior years 14,691 24,299 Reductions for tax positions of prior years (3,939 ) (10,613 ) Reductions for expiration of statutes (6,293 ) (1,368 ) Settlements (472 ) (1,769 ) Change in foreign currency exchange rates (1,278 ) 1,738 Ending balance $ 90,349 $ 60,269 The Company accrues interest and penalties related to unrecognized tax benefits in its income tax provision. As of December 31, 2018 and 2017, the Company had $6.7 million and $6.4 million , respectively, of accrued interest and penalties related to unrecognized tax benefits. These amounts are in addition to the unrecognized tax benefits disclosed above. The total amount of interest and penalties recognized in the income tax provision for the years ended December 31, 2018 and 2017 was $0.7 million and $0.9 million , respectively. The number of years with open statutes of limitation varies depending on the tax jurisdiction. The Company’s statutes are open with respect to the U.S. federal jurisdiction for 2014 and forward, and India for 2003 and forward. For other major taxing jurisdictions including U.S. states, the United Kingdom, Canada, Japan, France and Ireland, the Company's statutes vary and are open as far back as 2011. Under U.S. GAAP, no provision for income taxes that may result from the remittance of earnings held overseas is required if the Company has the ability and intent to indefinitely reinvest such funds overseas. The Company continues to assert its intention to reinvest all accumulated undistributed foreign earnings in our non-U.S. operations, except in instances in which the repatriation of those earnings would result in minimal additional tax. Consequently, the Company has not recognized income tax expense that would result from the remittance of these earnings. The accumulated undistributed earnings of non-U.S. subsidiaries were approximately $171.0 million as of December 31, 2018. As a result of the Act, the income tax that would be payable if such earnings were not indefinitely invested is estimated at this time to be minimal.</t>
  </si>
  <si>
    <t>Derivatives and Hedging</t>
  </si>
  <si>
    <t>Derivative Instruments and Hedging Activities Disclosure [Abstract]</t>
  </si>
  <si>
    <t>DERIVATIVES AND HEDGING</t>
  </si>
  <si>
    <t>DERIVATIVES AND HEDGING The Company enters into a limited number of derivative contracts to mitigate the cash flow risk associated with changes in interest rates on variable-rate debt and changes in foreign exchange rates on forecasted foreign currency transactions. The Company accounts for its outstanding derivative contracts in accordance with FASB ASC Topic 815, which requires all derivatives, including derivatives designated as accounting hedges, to be recorded on the balance sheet at fair value. The following tables provide information regarding the Company’s outstanding derivatives contracts as of the dates indicated (in thousands, except for number of contracts): December 31, 2018 Derivative Contract Type Number of Contracts Notional Amounts Fair Value Asset (Liability), Net (3) Balance Sheet Line Item Unrealized Loss Recorded in AOCI/L Interest rate swaps (1) 7 $ 2,100,000 $ (10,681 ) Other liabilities $ (7,770 ) Foreign currency forwards (2) 135 927,375 (1,942 ) Accrued liabilities — Total 142 $ 3,027,375 $ (12,623 ) $ (7,770 ) December 31, 2017 Derivative Contract Type Number of Contracts Notional Amounts Fair Value Asset (Liability), Net (3) Balance Sheet Line Item Unrealized Gain Recorded in AOCI/L Interest rate swaps (1) 5 $ 1,400,000 $ 3,412 Other assets $ 2,483 Foreign currency forwards (2) 137 686,764 448 Other current assets — Total 142 $ 2,086,764 $ 3,860 $ 2,483 (1) The swaps have been designated and are accounted for as cash flow hedges of the forecasted interest payments on borrowings. As a result, changes in the fair value of the swaps are deferred and are recorded in AOCI/L, net of tax effect. Note 5 — Debt provides additional information. (2) The Company has foreign exchange transaction risk because it typically enters into transactions in the normal course of business that are denominated in foreign currencies that differ from the local functional currency. The Company enters into short-term foreign currency forward exchange contracts to mitigate the cash flow risk associated with changes in foreign currency rates on forecasted foreign currency transactions. These contracts are accounted for at fair value with realized and unrealized gains and losses recognized in Other income, net because the Company does not designate these contracts as hedges for accounting purposes. All of the outstanding foreign currency forward exchange contracts at December 31, 2018 matured by the end of January 2019. (3) See Note 12 — Fair Value Disclosures for the determination of the fair value of these instruments. At December 31, 2018, all of the Company’s derivative counterparties were investment grade financial institutions. The Company did not have any collateral arrangements with its derivative counterparties and none of the derivative contracts contained credit-risk related contingent features. The following table provides information regarding amounts recognized in the Consolidated Statements of Operations for derivative contracts for the years ended December 31 (in millions): Amount recorded in: 2018 2017 2016 Interest (income) expense, net (1) $ (1.9 ) $ 7.9 $ 7.6 Other expense (income), net (2) 10.4 (0.8 ) 0.3 Total expense, net $ 8.5 $ 7.1 $ 7.9 (1) Consists of interest (income) expense from interest rate swap contracts. (2) Consists of net realized and unrealized gains and losses on foreign currency forward contracts.</t>
  </si>
  <si>
    <t>Fair Value Disclosures</t>
  </si>
  <si>
    <t>Fair Value Disclosures [Abstract]</t>
  </si>
  <si>
    <t>FAIR VALUE DISCLOSURES</t>
  </si>
  <si>
    <t>FAIR VALUE DISCLOSURES The Company’s financial instruments include cash equivalents, fees receivable from customers, accounts payable and accruals, all of which are normally short-term in nature. The Company believes that the carrying amounts of these financial instruments reasonably approximate their fair values due to their short-term nature. The Company’s financial instruments also include its outstanding variable-rate borrowings under the 2016 Credit Agreement. The Company believes that the carrying amounts of its variable-rate borrowings reasonably approximate their fair values because the rates of interest on those borrowings reflect current market rates of interest for similar instruments with comparable maturities. The Company enters into a limited number of derivatives transactions but does not enter into repurchase agreements, securities lending transactions or master netting arrangements. Receivables or payables that result from derivatives transactions are recorded gross in the Company’s Consolidated Balance Sheets. FASB ASC Topic 820 provides a framework for the measurement of fair value and a valuation hierarchy based on the transparency of inputs used in the valuation of assets and liabilities. Classification within the valuation hierarchy is based on the lowest level of input that is significant to the resulting fair value measurement. The valuation hierarchy contains three levels.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such as internally-created valuation models. The Company does not currently utilize Level 3 valuation inputs to remeasure any of its assets or liabilities. However, Level 3 inputs may be used by the Company in its required annual impairment review of recorded goodwill. Information regarding the periodic assessment of the Company’s goodwill is included in Note 1 — Business and Significant Accounting Policies. The Company does not typically transfer assets or liabilities between different levels of the valuation hierarchy. The following table presents the fair value of certain financial assets and liabilities (in thousands): Description: December 31, December 31, Assets: Values based on Level 1 inputs: Deferred compensation plan assets (1) $ 8,956 $ 29,108 Total Level 1 inputs 8,956 29,108 Values based on Level 2 inputs: Deferred compensation plan assets (1) 57,690 59,017 Foreign currency forward contracts (2) 1,318 2,053 Interest rate swap contracts (3) — 3,412 Total Level 2 inputs 59,008 64,482 Total Assets $ 67,964 $ 93,590 Liabilities: Values based on Level 2 inputs: Deferred compensation plan liabilities (1) $ 68,570 $ 89,900 Foreign currency forward contracts (2) 3,260 1,605 Interest rate swap contracts (3) 10,681 — Senior Notes due 2025 (4) 776,160 837,560 Total Level 2 inputs 858,671 929,065 Total Liabilities $ 858,671 $ 929,065 (1) The Company has a deferred compensation plan for the benefit of certain highly compensated officers, managers and other key employees (see Note 13 — Employee Benefits). The assets consist of investments in money market funds, mutual funds and company-owned life insurance contracts. The money market funds consist of cash equivalents while the mutual fund investments consist of publicly-traded and quoted equity shares. The Company considers the fair value of these assets to be based on Level 1 inputs, and such assets had fair values of $9.0 million and $29.1 million as of December 31, 2018 and 2017, respectively. The carrying amounts of the life insurance contracts equal their cash surrender values. Cash surrender value represents the estimated amount that the Company would receive upon termination of a contract, which approximates fair value. The Company considers life insurance contracts to be valued based on Level 2 inputs, and such assets had fair values of $57.7 million and $59.0 million at December 31, 2018 and 2017, respectively. The related deferred compensation plan liabilities are recorded at fair value, or the estimated amount needed to settle the liability, which the Company considers to be a Level 2 input. (2) The Company enters into foreign currency forward exchange contracts to hedge the effects of adverse fluctuations in foreign currency exchange rates (see Note 11 — Derivatives and Hedging). Valuation of these contracts is based on observable foreign currency exchange rates in active markets, which the Company considers a Level 2 input. (3) The Company has interest rate swap contracts that hedge the risk of variability from interest payments on its borrowings (see Note 5 — Debt). The fair value of interest rate swaps is based on mark-to-market valuations prepared by a third-party broker. Those valuations are based on observable interest rates from recently executed market transactions and other observable market data, which the Company considers Level 2 inputs. The Company independently corroborates the reasonableness of the valuations prepared by the third-party broker through the use of an electronic quotation service. (4) As discussed in Note 5 — Debt, the Company has $800.0 million of principal amount fixed-rate Senior Notes due in 2025. The estimated fair value of the notes was derived from quoted market prices provided by an independent dealer, which the Company considers to be a Level 2 input.</t>
  </si>
  <si>
    <t>Employee Benefits</t>
  </si>
  <si>
    <t>Defined Benefit Plans and Other Postretirement Benefit Plans Disclosures [Abstract]</t>
  </si>
  <si>
    <t>EMPLOYEE BENEFITS</t>
  </si>
  <si>
    <t>EMPLOYEE BENEFITS Defined contribution plan. The Company has savings and investment plans (the “401k Plans”) covering substantially all U.S. employees. Company contributions are based on the level of employee contributions, up to a maximum of 4% of an employee’s eligible salary, subject to an annual maximum. For 2018, the maximum match was $7,200 . Amounts expensed in connection with the 401k Plans totaled $36.7 million , $29.8 million and $22.9 million in 2018, 2017 and 2016, respectively. Deferred compensation plan. The Company has supplemental deferred compensation plans for the benefit of certain highly compensated officers, managers and other key employees. The plans' investment assets are recorded in Other assets on the Consolidated Balance Sheets at fair value. The value of these assets was $66.6 million and $88.1 million at December 31, 2018 and 2017, respectively (see Note 12 — Fair Value Disclosures for fair value information). The corresponding deferred compensation plan liability, which was $68.6 million and $89.9 million at December 31, 2018 and 2017, respectively, is carried at fair value, and is adjusted with a corresponding charge or credit to compensation expense to reflect the fair value of the amount owed to the employees and is classified in Other liabilities on the Consolidated Balance Sheets. Compensation expense recognized for all deferred compensation plans was $1.7 million , $0.4 million and $0.1 million in 2018, 2017 and 2016, respectively. Defined benefit pension plans. The Company has defined benefit pension plans in several of its international locations. Benefits paid under these plans are based on years of service and level of employee compensation. The Company's defined benefit pension plans are accounted for in accordance with FASB ASC Topics 715 and 960. The following are the components of defined benefit pension plan expense for the years ended December 31 (in thousands): 2018 2017 2016 Service cost $ 3,145 $ 2,820 $ 2,780 Interest cost 840 765 850 Expected return on plan assets (475 ) (360 ) (375 ) Recognition of actuarial loss 340 350 200 Total defined benefit pension plan expense $ 3,850 $ 3,575 $ 3,455 The following are the key assumptions used in the computation of pension expense for the years ended December 31: 2018 2017 2016 Weighted average discount rate (1) 1.81 % 1.78 % 1.78 % Average compensation increase 2.58 % 2.66 % 2.67 % (1) Discount rates are typically determined by utilizing the yields on long-term corporate or government bonds in the relevant country with a duration consistent with the expected term of the underlying pension obligations. The following table provides information related to changes in the projected benefit obligation for the years ended December 31 (in thousands): 2018 2017 2016 Projected benefit obligation at beginning of year $ 45,450 $ 38,400 $ 35,870 Service cost 3,145 2,820 2,780 Interest cost 840 765 850 Actuarial loss (gain) due to assumption changes and plan experience (430 ) 690 1,480 Additions and contractual termination benefits (950 ) (860 ) — Benefits paid (1) (1,400 ) (920 ) (1,640 ) Foreign currency impact (1,765 ) 4,555 (940 ) Projected benefit obligation at end of year (2) $ 44,890 $ 45,450 $ 38,400 (1) The Company projects the following benefit payments will be made in future years directly to plan participants: $1.2 million in 2019; $1.5 million in 2020; $1.6 million in 2021; $1.7 million in 2022; $2.1 million in 2023; and $12.1 million in total in the five years thereafter. (2) Measured as of December 31. The following table provides information regarding the funded status of the plans and related amounts recorded in the Company’s Consolidated Balance Sheets as of December 31 (in thousands): Funded status of the plans: 2018 2017 2016 Projected benefit obligation $ 44,890 $ 45,450 $ 38,400 Pension plan assets at fair value (1) (19,460 ) (18,475 ) (14,465 ) Funded status – shortfall (2) $ 25,430 $ 26,975 $ 23,935 Amounts recorded in the Consolidated Balance Sheets for the plans: Other liabilities — accrued pension obligation (2) $ 25,430 $ 26,975 $ 23,935 Stockholders’ equity — deferred actuarial loss (3) $ (5,738 ) $ (5,861 ) $ (5,797 ) (1) The pension plan assets are held by third-party trustees and are invested in a diversified portfolio of equities, high quality government and corporate bonds, and other investments. The assets are primarily valued based on Level 1 and Level 2 inputs under the fair value hierarchy in FASB ASC Topic 820, with the majority of the invested assets considered to be of low-to-medium investment risk. The Company projects a future long-term rate of return on these plan assets of 2.45% , which it believes is reasonable based on the composition of the assets and both current and projected market conditions. For the year ended December 31, 2018, the Company contributed $3.0 million to these plans, and benefits paid directly by the Company to participants were $1.4 million . (2) The Funded status - shortfall represents the amount of the projected benefit obligation that the Company has not funded with a third-party trustee. This amount is a liability of the Company and is recorded in Other liabilities on the Company’s Consolidated Balance Sheets. (3) The deferred actuarial loss as of December 31, 2018 is recorded in AOCI/L and will be reclassified out of AOCI/L and recognized as pension expense over approximately 13 years , subject to certain limitations set forth in FASB ASC Topic 715. The impact of this amortization on pension expense in 2019 is projected to result in approximately $0.2 million of additional expense. The amortization of deferred actuarial losses from AOCI/L to pension expense in each of the three years ended December 31, 2018 was immaterial. The Company also maintains a reinsurance asset arrangement with a large international insurance company whose purpose is to provide funding for benefit payments for one of its plans. The reinsurance asset is not a pension plan asset but is an asset of the Company. At December 31, 2018 and 2017, the reinsurance asset was recorded at its cash surrender value of $9.0 million and $9.1 million , respectively, and classified in Other assets on the Company's Consolidated Balance Sheets. The Company believes that the cash surrender value approximates fair value and is equivalent to a Level 2 input under the FASB’s fair value hierarchy in FASB ASC Topic 820.</t>
  </si>
  <si>
    <t>Segment Information</t>
  </si>
  <si>
    <t>Segment Reporting [Abstract]</t>
  </si>
  <si>
    <t>SEGMENT INFORMATION</t>
  </si>
  <si>
    <t>SEGMENT INFORMATION During 2018, the Company divested all three of the non-core businesses that comprised its Other segment, each of which were acquired as part of the acquisition of CEB Inc. in April 2017. As a result of these divestitures and the movement of a small residual product in the Other segment into the Research business, the Company is no longer recording any additional operating activity in the Other segment effective September 1, 2018. Additional information regarding the divestitures is included in Note 2 – Acquisitions and Divestitures. Our products and services are currently delivered through three segments – Research, Conferences and Consulting, as follows: • Research provides trusted, objective insights and advice on the mission-critical priorities of leaders across all functional areas of the enterprise through research and other reports, briefings, proprietary tools, access to our analysts and advisors, peer networking services and membership programs that enable our clients to make better decisions. Gartner's traditional strengths in IT, marketing and supply chain research were enhanced in 2017 with Gartner's acquisition of CEB Inc., which added CEB's best practice and talent management research insights across a range of business functions, to include human resources, sales, legal and finance. • Conferences (formerly called Events) provides business professionals across the organization the opportunity to learn, share and network. From our flagship Chief Information Officer conference Gartner IT Symposium, to industry-leading conferences focused on specific business roles and topics, to member-driven sessions, our offerings enable attendees to experience the best of Gartner insight and advice live. • Consulting provides customized solutions to unique client needs through on-site, day-to-day support, as well as proprietary tools for measuring and improving IT performance with a focus on cost, performance, efficiency and quality. The Company evaluates segment performance and allocates resources based on gross contribution margin. Gross contribution, as presented in the table below, is defined as operating income or loss excluding certain Cost of services and product development expenses, Selling, general and administrative expenses, Depreciation, Amortization of intangibles, and Acquisition and integration charges. Certain bonus and fringe benefit costs included in consolidated Cost of services and product development are not allocated to segment expense. The accounting policies used by the reportable segments are the same as those used by the Company. There are no intersegment revenues. The Company does not identify or allocate assets, including capital expenditures, by reportable segment. Accordingly, assets are not reported by segment because the information is not available by segment and is not reviewed in the evaluation of segment performance or in making decisions in the allocation of resources. The Company earns revenue from clients in many countries. Other than the United States, there is no individual country in which revenues from external clients represent 10% or more of the Company’s consolidated revenues. Additionally, no single client accounted for 10% or more of total revenue and the loss of a single client, in management’s opinion, would not have a material adverse effect on revenues. The following tables present information about the Company’s reportable segments for the periods indicated (in thousands): Research Conferences Consulting Other Consolidated 2018 Revenues $ 3,105,764 $ 410,461 $ 353,667 $ 105,562 $ 3,975,454 Gross contribution 2,144,097 207,260 102,541 65,075 2,518,973 Corporate and other expenses (2,259,258 ) Operating income $ 259,715 Research Conferences Consulting Other Consolidated 2017 Revenues $ 2,471,280 $ 337,903 $ 327,661 $ 174,650 $ 3,311,494 Gross contribution 1,653,014 163,480 93,643 90,249 2,000,386 Corporate and other expenses (2,006,715 ) Operating loss $ (6,329 ) Research Conferences Consulting Other Consolidated 2016 Revenues $ 1,857,001 $ 268,605 $ 318,934 $ — $ 2,444,540 Gross contribution 1,285,611 136,655 89,734 — 1,512,000 Corporate and other expenses (1,206,859 ) Operating income $ 305,141 The following table provides a reconciliation of total segment gross contribution to net income for the years ended December 31 (in thousands): 2018 2017 2016 Total segment gross contribution $ 2,518,973 $ 2,000,386 $ 1,512,000 Costs and expenses: Cost of services and product development - unallocated (1) 12,319 9,090 13,108 Selling, general and administrative 1,884,141 1,599,004 1,089,184 Depreciation and amortization 255,601 240,171 61,969 Acquisition and integration charges 107,197 158,450 42,598 Operating income (loss) 259,715 (6,329 ) 305,141 Interest expense and other, net 124,041 121,488 16,710 Gain from divested operations 45,447 — — Provision (benefit) for income taxes 58,665 (131,096 ) 94,849 Net income $ 122,456 $ 3,279 $ 193,582 (1) The unallocated amounts consist of certain bonus and related fringe costs recorded in consolidated Cost of services and product development expense that are not allocated to segment expense. The Company's policy is to only allocate bonus and related fringe charges to segments for up to 100% of the segment employee's target bonus. Amounts above 100% are absorbed by corporate. Disaggregated revenue information by reportable segment for the three years ended December 31, 2018, including our Other segment, is presented in Note 1 – Business and Significant Accounting Policies. Long-lived asset information by geographic location as of December 31 is summarized in the table below (in thousands). 2018 2017 2016 Long-lived assets: (1) United States and Canada $ 305,928 $ 288,735 $ 143,921 Europe, Middle East and Africa 67,306 84,840 42,326 Other International 50,800 41,674 24,630 Total long-lived assets $ 424,034 $ 415,249 $ 210,877 (1) Excludes goodwill, intangible assets and held-for-sale assets.</t>
  </si>
  <si>
    <t>Valuation and Qualifying Accounts</t>
  </si>
  <si>
    <t>SEC Schedule, 12-09, Valuation and Qualifying Accounts [Abstract]</t>
  </si>
  <si>
    <t>VALUATION AND QUALIFYING ACCOUNTS</t>
  </si>
  <si>
    <t>VALUATION AND QUALIFYING ACCOUNTS The Company maintains an allowance for losses that is comprised of a bad debt allowance and, through December 31, 2017, a revenue reserve. Provisions are charged against earnings either as an increase to expense or, prior to 2018, a reduction in revenues. The following table summarizes activity in the Company’s allowance for losses for the years ended December 31 (in thousands): Balance at Beginning of Year Additions Charged to Expense Additions Charged Against Revenues Deductions from Reserve Reclassification to Accounts Payable and Accrued Liabilities Balance at End of Year 2018: Bad debt allowance (1) $ 12,700 $ 12,500 $ — $ (11,300 ) $ (6,200 ) $ 7,700 2017: Bad debt allowance and revenue reserve (1) $ 7,400 $ 16,600 $ 5,500 $ (16,800 ) $ — $ 12,700 2016: Bad debt allowance and revenue reserve $ 6,900 $ 4,750 $ 4,850 $ (9,100 ) $ — $ 7,400 (1) The allowance for losses at December 31, 2017 included $6.2 million that was attributable to the Company's revenue reserve. As a result of the Company's adoption of ASU No. 2014-09 on January 1, 2018, the revenue reserve balance is now included in Accounts payable and accrued liabilities on the Company's Consolidated Balance Sheet. Note 1 — Business and Significant Accounting Policies provides additional information regarding the Company's adoption of ASU No. 2014-09.</t>
  </si>
  <si>
    <t>Business and Significant Accounting Policies (Policies)</t>
  </si>
  <si>
    <t>Basis of presentation</t>
  </si>
  <si>
    <t>The accompanying consolidated financial statements have been prepared in accordance with generally accepted accounting principles in the United States of America (“U.S. GAAP”), as defined in the Financial Accounting Standards Board (“FASB”) Accounting Standards Codification (“ASC”) Topic 270 for financial information and with the applicable instructions of U.S. Securities and Exchange Commission (“SEC”) Regulation S-X. The fiscal year of Gartner is the twelve-month period from January 1 through December 31. All references to 2018 , 2017 and 2016 herein refer to the fiscal year unless otherwise indicated.</t>
  </si>
  <si>
    <t>Principles of consolidation</t>
  </si>
  <si>
    <t>The accompanying consolidated financial statements include the accounts of the Company and its wholly-owned subsidiaries. All significant intercompany transactions and balances have been eliminated.</t>
  </si>
  <si>
    <t>Use of estimates</t>
  </si>
  <si>
    <t>The preparation of the accompanying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fees receivable, goodwill, intangible assets and other long-lived assets, as well as tax accruals and other liabilities. In addition, estimates are used in revenue recognition, income tax expense or benefit, performance-based compensation charges, depreciation and amortization. Management believes its use of estimates in the accompanying consolidated financial statements to be reasonable. Management continual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our estimates and actual results could be material and would be reflected in the Company’s consolidated financial statements in future periods.</t>
  </si>
  <si>
    <t>Business acquisitions</t>
  </si>
  <si>
    <t>The Company had business acquisitions in both 2017 and 2016 and information related to those acquisitions is included in Note 2 – Acquisitions and Divestitures. The Company accounts for business acquisitions in accordance with the acquisition method of accounting as prescribed by FASB ASC Topic 805, Business Combinations. The acquisition method of accounting requires the Company to record the net assets and liabilities acquired based on their estimated fair values as of the acquisition date, with any excess of the consideration transferred over the estimated fair value of the net assets acquired, including identifiable intangible assets, to be recorded to goodwill. Under the acquisition method, the operating results of acquired companies are included in the Company's consolidated financial statements beginning on the date of acquisition. The determination of the fair values of intangible and other assets acquired in acquisitions requires management judgment and the consideration of a number of factors, significant among them the historical financial performance of the acquired businesses and projected performance, estimates surrounding customer turnover, as well as assumptions regarding the level of competition and the cost to reproduce certain assets. Establishing the useful lives of the intangible assets also requires management judgment and the evaluation of a number of factors, among them the expected use of the asset, historical client retention rates, consumer awareness and trade name history, as well as any contractual provisions that could limit or extend an asset's useful life. The Company classifies charges that are directly-related to its acquisitions in the line Acquisition and integration charges in the Consolidated Statements of Operations. The Company recorded $107.2 million , $158.5 million and $42.6 million of such charges in 2018, 2017 and 2016, respectively. Information related to those charges is included in Note 2 – Acquisitions and Divestitures.</t>
  </si>
  <si>
    <t>Revenue recognition</t>
  </si>
  <si>
    <t>On January 1, 2018, the Company adopted Accounting Standards Update ("ASU") No. 2014-09, " Revenue from Contracts with Customers " ("ASU No. 2014-09"). ASU No. 2014-09 and related amendments required changes in our revenue recognition policies as well as enhanced disclosures. The Company adopted ASU No. 2014-09 using the modified retrospective method of adoption. Under this method of adoption, the cumulative effect of applying the new standard is recorded at the date of initial application, with no restatement of the comparative prior periods presented. The adoption of ASU No. 2014-09 did not have a material impact on the Company’s consolidated financial statements. Prior to January 1, 2018, the Company recognized revenue in accordance with then-existing U.S. GAAP and SEC Staff Accounting Bulletin No. 104, " Revenue Recognition " (“prior GAAP”). Under both ASU No. 2014-09 and prior GAAP, revenue can only be recognized when all of the required criteria are met. Information regarding our adoption of ASU No. 2014-09 and its impact on the Company's consolidated financial statements and related disclosures is provided below under the heading " Adoption of new accounting standards ."</t>
  </si>
  <si>
    <t>Allowance for losses and the revenue reserve</t>
  </si>
  <si>
    <t xml:space="preserve"> Because the adoption of ASU No. 2014-09 on January 1, 2018 discussed above affected the allowance for losses, information regarding the allowance is provided below under the heading " Adoption of new accounting standards ."</t>
  </si>
  <si>
    <t>COS expense includes the direct costs incurred in the creation and delivery of our products and services. These costs primarily relate to personnel.</t>
  </si>
  <si>
    <t xml:space="preserve"> SG&amp;A expense includes direct and indirect selling costs, general and administrative costs, and charges against earnings related to uncollectible accounts.</t>
  </si>
  <si>
    <t>Commissions expense</t>
  </si>
  <si>
    <t>The Company records deferred commissions upon the signing of customer contracts and amortizes the deferred amount as commission expense over a period that considers various relevant factors. Commission expense is included in SG&amp;A expense in the Consolidated Statements of Operations. Additional information regarding deferred commissions and the amortization of such costs is provided below under the heading " Adoption of new accounting standards ."</t>
  </si>
  <si>
    <t xml:space="preserve">The Company accounts for stock-based compensation awards in accordance with FASB ASC Topics 505 and 718 and SEC Staff Accounting Bulletins No. 107 and No. 110. Stock-based compensation expense for equity awards is based on the fair value of the award on the date of grant. The Company recognizes stock-based compensation expense over the period that the related service is performed, which is generally the same as the vesting period of the underlying award. During 2018 , 2017 and 2016 , the Company recognized $66.2 million , $78.9 million and $46.7 million , respectively, of stock-based compensation expense. Effective January 1, 2016, the Company adopted ASU No. 2016-09, " Improvements to Employee Share-Based Payment Accounting" ("ASU No. 2016-09"), which mandated certain changes in accounting for stock-based compensation. Among other things, ASU No. 2016-09 permits companies to make an entity-wide accounting policy election to recognize forfeitures of share-based compensation awards as they occur or make an estimate by applying a forfeiture rate each quarter. The Company previously estimated forfeitures but elected to change its accounting policy and account for forfeitures as they occur. ASU No. 2016-09 requires this change in accounting policy to be applied using a cumulative effect adjustment to accumulated earnings as of the beginning of the period in which the rule is adopted. Accordingly, the Company recorded a $0.3 million decrease to its opening accumulated earnings effective January 1, 2016. </t>
  </si>
  <si>
    <t>Income taxes</t>
  </si>
  <si>
    <t>The Company uses the asset and liability method of accounting for income taxes. We estimate our income taxes in each of the jurisdictions where we operate. This process involves estimating our current tax expense or benefit together with assessing temporary differences resulting from differing treatment of items for tax and accounting purposes. These differences result in deferred tax assets and liabilities, which are included in our consolidated balance sheets. When assessing the realizability of deferred tax assets, we consider if it is more likely than not that some or all of the deferred tax assets will not be realized. In making this assessment, we consider the availability of loss carryforwards, projected reversals of deferred tax liabilities, projected future taxable income, and ongoing prudent and feasible tax planning strategies. The Company recognizes the tax benefit from an uncertain tax position only if it is more likely than not that the tax position will be sustained based on the technical merits of the position. The Company adopted ASU No. 2016-16, " Intra-Entity Transfers of Assets Other Than Inventory ," on January 1, 2018. Information regarding our adoption of this new accounting standard and its impact on the Company's consolidated financial statements is provided below under the heading " Adoption of new accounting standards ."</t>
  </si>
  <si>
    <t>Includes cash and all highly liquid investments with original maturities of three months or less, which are considered cash equivalents. The carrying value of cash equivalents approximates fair value due to their short-term maturity. Investments with maturities of more than three months are classified as marketable securities. Interest earned is classified in Interest income in the Consolidated Statements of Operations. On January 1, 2018, the Company adopted ASU No. 2016-18, " Restricted Cash " ("ASU No. 2016-18"). ASU No. 2016-18 requires that amounts generally described as restricted cash and restricted cash equivalents be presented with cash and cash equivalents when reconciling the beginning-of-period and end-of-period total amounts presented on an entity's statement of cash flows. A table presenting the beginning-of-period and end-of-period cash amounts from the Company's Consolidated Balance Sheets and the total cash amounts presented in the accompanying Consolidated Cash Flow Statements is provided below under the heading " Adoption of new accounting standards ."</t>
  </si>
  <si>
    <t>Property, equipment and leasehold improvements</t>
  </si>
  <si>
    <t>Equipment, leasehold improvements and other fixed assets owned by the Company are recorded at cost less accumulated depreciation. Except for leasehold improvements, these fixed assets are depreciated using the straight-line method over the estimated useful life of the underlying asset. Leasehold improvements are amortized using the straight-line method over the shorter of the estimated useful life of the improvement or the remaining term of the related lease. The Company leases all of its facilities and certain equipment. These leases are all classified as operating leases in accordance with FASB ASC Topic 840, Leases . The cost of these operating leases, including any contractual rent increases, rent concessions and landlord incentives, is recognized ratably over the life of the related lease agreement. Lease expense was $93.5 million , $87.9 million and $38.0 million in 2018 , 2017 and 2016 , respectively. The Company incurs costs to develop internal-use software used in its operations, and certain of those costs meeting the criteria outlined in FASB ASC Topic 350, " Intangibles - Goodwill and Other ," are capitalized and amortized over future periods. Net capitalized development costs for internal-use software were $37.4 million and $26.9 million at December 31, 2018 and 2017 , respectively, which is included in the Computer equipment and software category above. Amortization expense for capitalized internal-use software development costs, which is classified in Depreciation in the Consolidated Statements of Operations, totaled $13.2 million , $9.9 million and $8.8 million in 2018, 2017 and 2016, respectively.</t>
  </si>
  <si>
    <t>Finite-Lived Intangible assets</t>
  </si>
  <si>
    <t>The Company has finite-lived intangible assets that are amortized against earnings using the straight-line method over the expected useful life of the underlying asset.</t>
  </si>
  <si>
    <t>Goodwill represents the excess of the purchase price of acquired businesses over the estimated fair values of the tangible and identifiable intangible net assets acquired. Evaluations of the recoverability of goodwill are performed in accordance with FASB ASC Topic 350, which requires an annual assessment of potential goodwill impairment at the reporting unit level and whenever events or changes in circumstances indicate that the carrying value of goodwill may not be recoverable. The annual assessment of the recoverability of recorded goodwill can be based on either a qualitative or quantitative assessment or a combination of the two approaches. Both methods utilize estimates which, in turn, require judgments and assumptions regarding future trends and events. As a result, both the precision and reliability of the resulting estimates are subject to uncertainty. If our annual goodwill impairment evaluation determines that the fair value of a reporting unit is less than its related carrying amount, we may recognize an impairment charge. In connection with our most recent annual impairment test of goodwill during the quarter ended September 30, 2018, which indicated no impairment of recorded goodwill, the Company utilized the quantitative approach in assessing the fair values of its reporting units relative to their respective carrying values.</t>
  </si>
  <si>
    <t>Impairment of long-lived assets</t>
  </si>
  <si>
    <t>The Company's long-lived assets primarily consist of intangible assets other than goodwill and property, equipment and leasehold improvements. The Company reviews its long-lived asset groups for impairment whenever events or changes in circumstances indicate that the carrying amount of the respective asset may not be recoverable. Such evaluation may be based on a number of factors, including current and projected operating results and cash flows, and changes in management’s strategic direction as well as external economic and market factors. The Company evaluates the recoverability of these assets by determining whether their carrying values can be recovered through undiscounted future operating cash flows. If events or circumstances indicate that the carrying values might not be recoverable based on undiscounted future operating cash flows, an impairment loss would be recognized. The amount of impairment, if any, is measured based on the difference between the projected discounted future operating cash flows, using a discount rate reflecting the Company’s average cost of funds, and the carrying value of the asset. The Company did not record any impairment charges for long-lived asset groups during the three-year period ended December 31, 2018 .</t>
  </si>
  <si>
    <t>Pension obligations</t>
  </si>
  <si>
    <t>The Company has defined benefit pension plans in several of its international locations (see Note 13 — Employee Benefits). Benefits earned under these plans are generally based on years of service and level of employee compensation. The Company accounts for its defined benefit plans in accordance with the requirements of FASB ASC Topic 715. The Company determines the periodic pension expense and related liabilities for these plans through actuarial assumptions and valuations. The Company recognized $3.9 million , $3.6 million and $3.5 million of pension expense in 2018 , 2017 and 2016 , respectively.</t>
  </si>
  <si>
    <t xml:space="preserve">The Company presents amounts borrowed in the Consolidated Balance Sheets at amortized cost, net of deferred financing fees. Interest accrued on amounts borrowed is classified as Interest expense in the Consolidated Statements of Operations. The Company had $2.3 billion of principal amount of debt outstanding at December 31, 2018 compared to $3.3 billion at December 31, 2017, which reflects the Company's significant principal repayments on its debt subsequent to the completion of the CEB Inc. acquisition. Note 5 — Debt provides information regarding the Company's debt. </t>
  </si>
  <si>
    <t>Foreign currency exposure</t>
  </si>
  <si>
    <t>The functional currency of our foreign subsidiaries is typically the local currency. All assets and liabilities of foreign subsidiaries are translated into U.S. dollars at exchange rates in effect at the balance sheet date. Income and expense items are translated at average exchange rates for the year. The resulting translation adjustments are recorded as foreign currency translation adjustments, a component of Accumulated other comprehensive (loss) income, net within the Stockholders’ Equity section of the Consolidated Balance Sheets. Currency transaction gains or losses arising from transactions denominated in currencies other than the functional currency of a subsidiary are recognized in results of operations in Other income, net within the Consolidated Statements of Operations. The Company had net currency transaction gains (losses) of $9.2 million , $(5.5) million and $(0.4) million in 2018 , 2017 and 2016 , respectively. The Company enters into foreign currency forward exchange contracts to mitigate the effects of adverse fluctuations in foreign currency exchange rates on certain transactions. Those contracts generally have short durations and are recorded at fair value with both realized and unrealized gains and losses recorded in Other income, net. The net gain (loss) from foreign currency forward exchange contracts was $(10.4) million , $0.8 million and $(0.3) million in 2018 , 2017 and 2016 , respectively.</t>
  </si>
  <si>
    <t>The Company reports comprehensive income in a separate statement called the Consolidated Statements of Comprehensive Income, which is included herein. The Company's comprehensive income disclosures are included in Note 7 — Stockholders' Equity.</t>
  </si>
  <si>
    <t>Fair value disclosures</t>
  </si>
  <si>
    <t>The Company has a limited number of assets and liabilities that are adjusted to fair value at each balance sheet date. The Company’s fair value disclosures are included in Note 12 — Fair Value Disclosures.</t>
  </si>
  <si>
    <t>Concentrations of credit risk</t>
  </si>
  <si>
    <t>Assets that may subject the Company to concentration of credit risk consist primarily of short-term, highly liquid investments classified as cash equivalents, fees receivable, contract assets, interest rate swaps and a pension reinsurance asset. The majority of the Company’s cash equivalent investments and its interest rate swap contracts are with investment grade commercial banks. Fees receivable and contract asset balances deemed to be collectible from customers have limited concentration of credit risk due to our diverse customer base and geographic dispersion. The Company’s pension reinsurance asset (see Note 13 — Employee Benefits) is maintained with a large international insurance company that was rated investment grade as of December 31, 2018 and 2017.</t>
  </si>
  <si>
    <t>Stock repurchase programs</t>
  </si>
  <si>
    <t>The Company records the cost to repurchase its own common shares as treasury stock. During 2018, 2017 and 2016, the Company used $260.8 million , $41.3 million and $59.0 million , respectively, in cash for stock repurchases (see Note 7 — Stockholders’ Equity for additional information). Shares repurchased by the Company are added to treasury shares and are not retired.</t>
  </si>
  <si>
    <t>Adoption of new accounting standards</t>
  </si>
  <si>
    <t>Effective January 1, 2016, the Company adopted ASU No. 2016-09, " Improvements to Employee Share-Based Payment Accounting" ("ASU No. 2016-09"), which mandated certain changes in accounting for stock-based compensation. Among other things, ASU No. 2016-09 permits companies to make an entity-wide accounting policy election to recognize forfeitures of share-based compensation awards as they occur or make an estimate by applying a forfeiture rate each quarter. The Company previously estimated forfeitures but elected to change its accounting policy and account for forfeitures as they occur. ASU No. 2016-09 requires this change in accounting policy to be applied using a cumulative effect adjustment to accumulated earnings as of the beginning of the period in which the rule is adopted. Accordingly, the Company recorded a $0.3 million decrease to its opening accumulated earnings effective January 1, 2016. The Company adopted the accounting standards described below during 2018: Certain Tax Effects Stranded In Accumulated Other Comprehensive Income — On April 1, 2018, the Company early adopted ASU No. 2018-02, " Reclassification of Certain Tax Effects from Accumulated Other Comprehensive Income " ("ASU No. 2018-02"). ASU No. 2018-02 provides an entity with the option to reclassify to retained earnings the tax effects from items that have been stranded in accumulated other comprehensive income as a result of the U.S. Tax Cuts and Jobs Act of 2017 (the “Act”). Entities can adopt ASU No. 2018-02 using one of two transition methods: (i) retrospective to each period wherein the income tax effects of the Act related to items remaining in accumulated other comprehensive income are recognized or (ii) at the beginning of the period of adoption. Gartner elected to early adopt ASU No. 2018-02 as of the beginning of the second quarter of 2018, which resulted in a reclassification of $0.6 million of stranded tax amounts related to the Act from Accumulated other comprehensive (loss) income, net to Accumulated earnings. ASU No. 2018-02 had no impact on the Company's operating results in 2018. Stock Compensation Award Modifications — On January 1, 2018, the Company adopted ASU No. 2017-09, " Compensation—Stock Compensation - Scope of Modification Accounting " ("ASU No. 2017-09"). ASU No. 2017-09 provides guidance about which changes to the terms or conditions of a share-based payment award require an entity to apply modification accounting. The adoption of ASU No. 2017-09 had no impact on the Company's consolidated financial statements. Retirement Benefits Cost Presentation — On January 1, 2018, the Company adopted ASU No. 2017-07, " Compensation—Retirement Benefits " ("ASU No. 2017-07"). ASU No. 2017-07 improves the reporting of net benefit cost in the financial statements, provides additional guidance on the presentation of net benefit cost in the income statement and clarifies the components eligible for capitalization. The adoption of ASU No. 2017-07 had an immaterial impact on the classification of benefit expense on the Company's Consolidated Statements of Operations. Partial Sales of Non-financial Assets — On January 1, 2018, the Company adopted ASU No. 2017-05, " Clarifying the Scope of Asset Derecognition Guidance and Accounting for Partial Sales of Non-financial Assets " ("ASU No. 2017-05"). ASU No. 2017-05 clarifies the scope of the FASB’s guidance on non-financial asset derecognition as well as the accounting for partial sales of non-financial assets. It conforms the derecognition guidance on non-financial assets with the model for revenue transactions. The adoption of ASU No. 2017-05 had no impact on the Company's consolidated financial statements. Definition of a Business — On January 1, 2018, the Company adopted ASU No. 2017-01, " Clarifying the Definition of a Business " ("ASU No. 2017-01"). ASU No. 2017-01 changes the U.S. GAAP definition of a business. Such change can impact the accounting for asset purchases, acquisitions, goodwill impairment and other assessments. The adoption of ASU No. 2017-01 had no impact on the Company's consolidated financial statements. Presentation of Restricted Cash — On January 1, 2018, the Company adopted ASU No. 2016-18, " Restricted Cash " ("ASU No. 2016-18"). ASU No. 2016-18 requires that amounts generally described as restricted cash and restricted cash equivalents be presented with cash and cash equivalents when reconciling the beginning-of-period and end-of-period total amounts presented on an entity's statement of cash flows. ASU No. 2016-18 must be applied using a retrospective transition method to each comparative period presented in an entity's financial statements. As a result of the adoption of ASU No. 2016-18, the Company's restricted cash balances are now included in the beginning-of-period and end-of-period total amounts presented on the accompanying Consolidated Statements of Cash Flows. When compared to the Company's previously issued statement of cash flows for 2017, the adoption of ASU No. 2016-18 resulted in: (i) an increase of $7.0 million in cash used in investing activities; (ii) an increase of $18.2 million in the end-of-period total cash amount; and (iii) an increase of $25.1 million in the beginning-of-period total cash amount. The corresponding effects on the statement of cash flows for 2016 were: (i) an increase of $14.0 million in cash used in investing activities; (ii) an increase of $25.1 million in the end-of-period total cash amount; and (iii) an increase of $39.1 million in the beginning-of-period total cash amount. Below is a table presenting the beginning-of-period and end-of-period cash amounts from the Company's Consolidated Balance Sheets and the total cash amounts presented in the accompanying Consolidated Cash Flow Statements (in thousands). December 31, 2018 2017 2016 2015 Cash and cash equivalents $ 156,368 $ 538,908 $ 474,233 $ 372,976 Restricted cash classified in (1), (2): Prepaid expenses and other current assets 2,295 15,148 25,121 13,505 Other assets — 3,002 — 25,626 Cash classified as held-for-sale (3) — 10,000 — — Cash and cash equivalents and restricted cash per the Consolidated Statements of Cash Flows $ 158,663 $ 567,058 $ 499,354 $ 412,107 (1) Restricted cash consists of escrow accounts established in connection with certain of the Company's business acquisitions. Generally, such cash is restricted to use due to provisions contained in the underlying asset purchase agreement. The Company will disburse the restricted cash to the sellers of the businesses upon satisfaction of any contingencies described in such agreements (e.g., potential indemnification claims, etc.). (2) Restricted cash is recorded in Prepaid expenses and other current assets and Other assets in the Company's consolidated balance sheets with the short-term or long-term classification dependent on the projected timing of disbursements to the sellers. (3) Represents cash classified as a held-for-sale asset for the CEB Talent Assessment business that was acquired as part of the CEB Inc. acquisition. See Note 2 — Acquisitions and Divestitures for additional information. Income Taxes — On January 1, 2018, the Company adopted ASU No. 2016-16, " Intra-Entity Transfers of Assets Other Than Inventory " ("ASU No. 2016-16"). ASU No. 2016-16 accelerates the recognition of taxes on certain intra-entity transactions. U.S. GAAP previously required deferral of the income tax implications of an intercompany sale of assets until the assets were sold to a third party or recovered through use. Under ASU No. 2016-16, the seller’s tax effects and the buyer’s deferred taxes on asset transfers are immediately recognized upon the sale. Pursuant to the transition rules in ASU No. 2016-16, any taxes attributable to pre-2018 intra-entity transfers that were previously deferred should be accelerated and recorded to accumulated earnings on the date of adoption. As a result of this transition rule, certain of the Company's balance sheet income tax accounts pertaining to pre-2018 intra-entity transfers, which aggregated $13.7 million , were reversed against accumulated earnings on January 1, 2018. Pursuant to the provisions of ASU No. 2016-16, the Company recorded an income tax benefit of $6.8 million in 2018 related to intra-entity transfers upon the merger of certain foreign subsidiaries. ASU No. 2016-16 could have a material impact on the Company's consolidated financial statements in the future, depending on the nature, size and tax consequences of intra-entity transfers, if any. Statement of Cash Flows — On January 1, 2018, the Company adopted ASU No. 2016-15, " Classification of Certain Cash Receipts and Cash Payments " ("ASU No. 2016-15"). ASU No. 2016-15 sets forth classification requirements for certain cash flow transactions. The adoption of ASU No. 2016-15 had no impact on the Company's consolidated financial statements. Financial Instruments Recognition and Measurement — On January 1, 2018, the Company adopted ASU No. 2016-01, " Financial Instruments Overall - Recognition and Measurement of Financial Assets and Liabilities " ("ASU No. 2016-01"), to address certain aspects of recognition, measurement, presentation and disclosure of financial instruments. Among the significant changes required by ASU No. 2016-01 is that equity investments are to be measured at fair value with changes in fair value recognized in net income. The adoption of ASU No. 2016-01 had no impact on the Company's consolidated financial statements. Revenue Recognition — On January 1, 2018, the Company adopted ASU No. 2014-09, " Revenue from Contracts with Customers, " as amended ("ASU No. 2014-09"). The adoption of the standard did not have a material impact on the Company's consolidated financial statements. However, as required by ASU No. 2014-09, the Company's disclosures around revenue recognition have been significantly expanded. Additionally, the Company's accounting policies have been updated to reflect the adoption of ASU No. 2014-09. The following sections provide an overview of the Company's revenues by segment along with the required disclosures under the new revenue recognition standard. Our business and our revenues Gartner currently delivers its products and services globally through three business segments: Research, Conferences and Consulting. Our revenues from those business segments are discussed below. Research Research provides trusted, objective insights and advice on the mission-critical priorities of leaders across all functional areas of an enterprise through research and other reports, briefings, proprietary tools, access to our analysts and advisors, peer networking services and membership programs that enable our clients to make better decisions. Gartner's traditional strengths in information technology (“IT”), marketing and supply chain research were enhanced in 2017 with Gartner's acquisition of CEB Inc., which added CEB's best practice and talent management research insights across a range of business functions, to include human resources, finance, sales and legal. Research revenues are mainly derived from subscription contracts for research products, representing approximately 90% of the segment’s revenue. The related revenues are deferred and recognized ratably over the applicable contract term (i.e., as we provide services over the contract period). Fees derived from assisting organizations in selecting the right business software for their needs are recognized at a point in time (i.e., when the lead is provided to the vendor). The Company enters into subscription contracts for research products that generally are for twelve-month periods or longer. Approximately 75% to 80% of our annual and multi-year Research subscription contracts provide for billing of the first full service period upon signing. In subsequent years, multi-year subscription contracts are normally billed prior to the contract’s anniversary date. Our other Research subscription contracts are usually invoiced in advance, commencing with the contract signing, on (i) a quarterly, monthly or other recurring basis or (ii) in accordance with a customized invoicing schedule. Research contracts are generally non-cancelable and non-refundable, except for government contracts that may have cancellation or fiscal funding clauses, which historically have not produced material cancellations. It is our policy to record the amount of a subscription contract that is billable as a fee receivable at the time the contract is signed with a corresponding amount as deferred revenue because the contract represents a legally enforceable claim. Conferences Conferences (formerly called Events) provides business professionals across the organization the opportunity to learn, share and network. From our flagship CIO conference Gartner IT Symposium, to industry-leading conferences focused on specific business roles and topics, to member-driven sessions, our offerings enable attendees to experience the best of Gartner insight and advice live. We earn revenues from both the attendees and exhibitors at our conferences and meetings. Attendees are generally invoiced for the full attendance fee upon their completion of an online registration form or their signing of a contract, while exhibitors typically make several individual payments commencing with the signing of a contract. We collect almost all of the invoiced amounts in advance of the related activity, resulting in the recording of deferred revenue. We recognize both the attendee and exhibitor revenue as we satisfy our related performance obligations (i.e., when the related activity is held). The Company defers certain costs directly related to specific conferences and meetings and expenses those costs in the period during which the related activity occurs. The Company's policy is to defer only those costs that are incremental and directly attributable to a specific activity, primarily prepaid site and production services costs. Other costs of organizing and producing our activities, primarily Company personnel and non-conference specific expenses, are expensed in the period incurred. At the end of each fiscal quarter, the Company assesses whether the expected direct costs of producing a scheduled activity will exceed the projected revenues. If such costs are expected to exceed revenues, the Company records the expected loss in the period determined. Consulting Consulting provides customized solutions to unique client needs through on-site, day-to-day support, as well as proprietary tools for measuring and improving IT performance with a focus on cost, performance, efficiency and quality, and contract optimization services. Consulting revenues, primarily derived from custom consulting and measurement services, are principally generated from fixed fee or time and materials engagements. Revenues from fixed fee engagements are recognized as we work to satisfy our performance obligations, while revenues from time and materials engagements are recognized as work is delivered and/or services are provided. In both of these circumstances, we satisfy our performance obligations and control of the services are passed to our customers over time (i.e., during the duration of the contract or consulting engagement). On a contract-by-contract basis, we typically use actual labor hours incurred compared to total expected labor hours to measure the Company’s performance in respect of our fixed fee engagements. If our labor and other costs on an individual contract are expected to exceed the total contract value or the contract’s funded ceiling amount, the Company reflects an adjustment to the contract’s overall profitability in the period determined. Revenues related to contract optimization engagements are contingent in nature and are only recognized at the point in time when all of the conditions related to their payment have been satisfied. Consulting customers are invoiced based on the specific terms and conditions in their underlying contracts. We typically invoice our Consulting customers after we have satisfied some or all of the related performance obligations and the related revenue has been recognized. We record fees receivable for amounts that are billed or billable. We also record contract assets, which represent amounts for which we have recognized revenue but lack the unconditional right to payment as of the balance sheet date due to our required continued performance under the relevant contract, progress billing milestones or other billing-related restrictions. The Company’s contract assets are discussed below. Overview of ASU No. 2014-09 ASU No. 2014-09 requires a five-step evaluative process that consists of: (1) Identifying the contract with the customer; (2) Identifying the performance obligations in the contract; (3) Determining the transaction price for the contract; (4) Allocating the transaction price to the performance obligations in the contract; and (5) Recognizing revenue when (or as) performance obligations are satisfied. ASU No. 2014-09 is intended to clarify the principles for recognizing revenue by removing inconsistencies and weaknesses in previously existing revenue recognition rules; provide a more robust framework for addressing revenue recognition issues; improve comparability of revenue recognition practices across entities, industries, jurisdictions and capital markets; and provide more useful information to users of financial statements through improved disclosures. The Company adopted ASU No. 2014-09 using the modified retrospective method of adoption. Under this method of adoption, the cumulative effect of applying the new standard is recorded at the date of initial application, with no restatement of the comparative prior periods presented. The adoption of ASU No. 2014-09 did not result in a cumulative effect adjustment to the Company's Accumulated earnings in its consolidated financial statements. However, the adoption of the new standard required reclassifications of certain amounts presented in the Company’s consolidated balance sheet. As of January 1, 2018, these items were (i) the reclassification of certain fees receivable that met the definition of a contract asset, aggregating $26.7 million , from Fees receivable, net to Prepaid expenses and other current assets; and (ii) the reclassification of a refund liability, aggregating $6.2 million , from the allowance for fees receivable to Accounts payable and accrued liabilities. Related to our adoption of ASU No. 2014-09, we elected to (i) apply the provisions of this new accounting guidance only to contracts that were not completed at the date of initial application and (ii) utilize a practical expedient whereby we reflected the aggregate effect of all contract modifications that occurred prior to January 1, 2018 (rather than retrospectively restating the affected contracts) when identifying our satisfied and unsatisfied performance obligations, determining the transaction prices with our customers, and allocating such transaction prices to our satisfied and unsatisfied performance obligations. These two elections had no financial impact. Prior to January 1, 2018, the Company recognized revenue in accordance with then-existing U.S. GAAP and SEC Staff Accounting Bulletin No. 104, " Revenue Recognition " (“prior GAAP”). Under both ASU No. 2014-09 and prior GAAP, revenue can only be recognized when all of the required criteria are met. Although there were certain changes to the Company’s revenue recognition policies and procedures effective January 1, 2018 with the adoption of ASU No. 2014-09, there were no material differences between the pattern and timing of revenue recognition under ASU No. 2014-09 and prior GAAP. The accompanying Consolidated Statements of Operations present revenues net of any sales or value-added taxes that we collect from customers and remit to government authorities. ASU No. 2014-09 requires that we assess at inception all of the promises in a customer contract to determine if a promise is a separate performance obligation. To identify our performance obligations, we consider all of the services promised in a customer contract, regardless of whether they are explicitly stated or implied by customary business practices. If we conclude that a service is separately identifiable and distinct from the other offerings in a contract, we account for such a promise as a separate performance obligation. If a customer contract has more than one performance obligation, then the total contract consideration is allocated among the separate deliverables based on their stand-alone selling prices, which are determined based on the prices at which the Company discretely sells the stand-alone services. If a contract includes a discount or other pricing concession, the transaction price is allocated among the performance obligations on a proportionate basis using the relative stand-alone selling prices of the individual deliverables being transferred to the customer, unless the discount or other pricing concession can be ascribed to specifically identifiable performance obligations. The contracts with our customers delineate the final terms and conditions of the underlying arrangements, including product descriptions, subscription periods, deliverables, quantities and the price of each service purchased. Since the transaction price of almost all of our customer contracts is typically agreed upon upfront and generally does not fluctuate during the duration of the contract, variable consideration is insignificant. The Company may engage in certain financing transactions with customers but these arrangements have been limited in number and not material. Required Disclosures under ASU No. 2014-09 ASU No. 2014-09 requires significantly expanded disclosures around the nature, amount, timing and uncertainty of revenue and cash flows arising from contracts with customers. These additional disclosures are provided below. Disaggregated Revenues We believe that disaggregating the Company’s revenues by primary geographic location and the timing of when revenue is recognized achieves the disclosure objectives in ASU No. 2014-09. Our disaggregated revenue information by reportable segment, including our Other segment, is presented for the years indicated in the tables below (in thousands). Year Ended December 31, 2018 Research Conferences Consulting Other (1) Total Primary Geographic Markets: (2) United States and Canada $ 1,994,016 $ 256,219 $ 205,874 $ 58,843 $ 2,514,952 Europe, Middle East and Africa 737,129 105,909 119,258 38,194 1,000,490 Other International 374,619 48,333 28,535 8,525 460,012 Total revenues $ 3,105,764 $ 410,461 $ 353,667 $ 105,562 $ 3,975,454 Year Ended December 31, 2017 Research Conferences Consulting Other (1) Total Primary Geographic Markets: (2) United States and Canada $ 1,600,847 $ 210,698 $ 188,022 $ 92,799 $ 2,092,366 Europe, Middle East and Africa 597,943 86,567 111,792 59,119 855,421 Other International 272,490 40,638 27,847 22,732 363,707 Total revenues $ 2,471,280 $ 337,903 $ 327,661 $ 174,650 $ 3,311,494 Year Ended December 31, 2016 Research Conferences Consulting Other Total Primary Geographic Markets: (2) United States and Canada $ 1,178,575 $ 162,162 $ 179,011 $ — $ 1,519,748 Europe, Middle East and Africa 434,753 72,926 109,042 — 616,721 Other International 243,673 33,517 30,881 — 308,071 Total revenues $ 1,857,001 $ 268,605 $ 318,934 $ — $ 2,444,540 (1) The decline in Other segment revenues in 2018 compared to 2017 was due to divestitures. Information regarding the divestitures is included in Note 2 – Acquisitions and Divestitures. (2) Revenues are reported based on where the sale is fulfilled. The Company’s revenues are generated primarily through direct sales to clients by domestic and international sales forces and a network of independent international sales agents. Most of the Company’s products and services are provided on an integrated worldwide basis and, because of this integrated delivery approach, it is not practical to precisely separate our revenues by geographic location. Accordingly, revenue information presented in the above tables is based on internal allocations, which involve certain management estimates and judgments. Year Ended December 31, 2018 Research Conferences Consulting Other Total Timing of Revenue Recognition: Transferred over time (1) $ 2,851,176 $ — $ 294,397 $ 86,667 $ 3,232,240 Transferred at a point in time (2) 254,588 410,461 59,270 18,895 743,214 Total revenues $ 3,105,764 $ 410,461 $ 353,667 $ 105,562 $ 3,975,454 Year Ended December 31, 2017 Research Conferences Consulting Other Total Timing of Revenue Recognition: Transferred over time (1) $ 2,275,377 $ — $ 269,720 $ 141,331 $ 2,686,428 Transferred at a point in time (2) 195,903 337,903 57,941 33,319 625,066 Total revenues $ 2,471,280 $ 337,903 $ 327,661 $ 174,650 $ 3,311,494 Year Ended December 31, 2016 Research Conferences Consulting Other Total Timing of Revenue Recognition: Transferred over time (1) $ 1,710,786 $ — $ 267,809 $ — $ 1,978,595 Transferred at a point in time (2) 146,215 268,605 51,125 — 465,945 Total revenues $ 1,857,001 $ 268,605 $ 318,934 $ — $ 2,444,540 (1) These Research revenues were recognized in connection with performance obligations that were satisfied over time using a time-elapsed output method to measure progress. The corresponding Consulting revenues were recognized over time using labor hours as an input measurement basis. Other revenues in this category were recognized using either a time-elapsed output method, performance-based milestone approach or labor hours, depending on the nature of the underlying customer contract. (2) The revenues in this category were recognized in connection with performance obligations that were satisfied at the point in time the contractual deliverables were provided to the customer. Determining a measure of progress for performance obligations that are satisfied over time and when control transfers for performance obligations that are satisfied at a point in time requires us to make judgments that affect the timing of when revenue is recognized. A key factor in this determination is when the customer is able to direct the use of, and can obtain substantially all of the benefits from, the deliverable. For performance obligations recognized in accordance with a time-elapsed output method, the Company’s efforts are expended consistently throughout the contractual period and the Company transfers control evenly by providing stand-ready services. For performance obligations satisfied under our Consulting fixed fee and time and materials engagements, we believe that labor hours are the best measure of depicting the Company’s progress because labor output corresponds directly to the value of the Company’s performance to date as control is transferred. In our Other segment, we selected a method to assess the completion of our performance obligations that best aligned with the specific characteristics of the individual customer contract. We believe that these methods to measure progress provide a reasonable and supportable determination as to when we transfer services to our customers. For customer contracts that are greater than one year in duration, the aggregate amount of the transaction price allocated to performance obligations that are unsatisfied (or partially unsatisfied) as of December 31, 2018 was approximately $2.7 billion . The Company expects to recognize $1,620.4 million , $874.5 million and $186.5 million of this revenue (most of which pertains to Research) during the year ending December 31, 2019, the year ending December 31, 2020 and thereafter, respectively. The Company applies a practical expedient allowed in ASU No. 2014-09 and, accordingly, it does not disclose such performance obligation information for customer contracts that have original durations of one year or less. Our performance obligations for contracts meeting this ASU No. 2014-09 disclosure exclusion primarily include: (i) stand-ready services under Research subscription contracts; (ii) holding conferences where attendees and exhibitors can participate; and (iii) providing customized Consulting solutions for clients under fixed fee and time and materials engagements. The remaining duration of these performance obligations is generally less than one year, which aligns with the period that the parties have enforceable rights and obligations under the affected contracts. Customer Contract Assets and Liabilities The timing of the recognition of revenues, and the amount and timing of our billings and cash collections, as well as upfront customer payments, result in the recording of both assets and liabilities on our Consolidated Balance Sheets. The payment terms and conditions in our customer contracts vary. In some cases, customers prepay and, in other cases, after we conduct a credit evaluation, payment may be due in arrears. Because the timing of the delivery of our services typically differs from the timing of customer payments, the Company recognizes either a contract asset (we perform either fully or partially under the contract but a contingency remains) or a contract liability (upfront customer payments precede our performance, resulting in deferred revenue). Amounts recorded as contract assets are reclassified to fees receivable when all of the outstanding conditions have been resolved and our right to payment becomes unconditional. Contracts with payments due in arrears are also recognized as fees receivable. As our contractual performance obligations are satisfied over time or at a point in time, the Company correspondingly relieves its contract liabilities and records the associated revenue. The table below provides information regarding certain of the Company’s balance sheet accounts that pertain to its contracts with customers, excluding held-for-sale businesses (in thousands): December 31, 2018 2017 Assets: Fees receivable, gross (1) $ 1,262,818 $ 1,162,871 Contract assets (2) $ 26,119 $ 26,672 Contract liabilities: Deferred revenues (current liability) (3) $ 1,745,244 $ 1,630,198 Non-current deferred revenues (3) 21,194 16,205 Total contract liabilities $ 1,766,438 $ 1,646,403 (1) Fees receivable represent the unconditional right of payment from our customers and include both billed and unbilled amounts. (2) Contract assets represent recognized revenue for which we do not have an unconditional right to payment as of the balance sheet date because the project may be subject to a progress billing milestone or some other billing restriction. In the accompanying Consolidated Balance Sheets, contract assets are recorded in Prepaid expenses and other current assets as of December 31, 2018 and Fees receivable, net as of December 31, 2017. (3) Deferred revenues represent amounts (i) for which the Company has received an upfront customer payment or (ii) that pertain to recognized fees receivable. Both situations occur before the completion of our performance obligation(s). During 2018, the Company recognized $1,287.8 million of revenue that was attributable to deferred revenues that were recorded at December 31, 2017. That amount primarily consisted of (i) Research and Other revenues that were recognized ratably as control of the goods or services passed to the customer and (ii) Conferences revenue pertaining to conferences that occurred during the reporting period. In 2018, the Company recorded no material impairments related to its contract assets. In the normal course of business, the Company does not recognize revenues from performance obligations satisfied in prior periods. Allowance for Losses and the Revenue Reserve As of December 31, 2017, the Company maintained an allowance for losses that included a bad debt allowance and a revenue reserve. Provisions to the Company’s allowance for losses were charged against earnings as either a reduction in revenues or an increase in expense. Effective with the adoption of ASU No. 2014-09 on January 1, 2018, the allowance for losses, which is classified as an offset to the gross amount of fees receivable, and the related charge against earnings (i.e., bad debt expense) is now comprised solely of estimated uncollectible fees receivable due to credit and other associated risks. The revenue reserve previously reported as part of the allowance for losses has been reclassified and is now reported as a liability in accordance with ASU No. 2014-09. The revenue reserve is maintained for amounts deemed to be uncollectible for reasons other than bad debt. When determining the amount of the revenue reserve, the Company uses an expected-value meth</t>
  </si>
  <si>
    <t>Business and Significant Accounting Policies (Tables)</t>
  </si>
  <si>
    <t>Schedule of Property, Plant and Equipment</t>
  </si>
  <si>
    <t>The Company's total fixed assets, less accumulated depreciation and amortization, consisted of the following (in thousands): Useful Life December 31, Category (Years) 2018 2017 Computer equipment and software 2-7 $ 210,955 $ 189,015 Furniture and equipment 3-8 85,002 67,288 Leasehold improvements 2-15 218,405 175,716 514,362 432,019 Less — accumulated depreciation and amortization (246,697 ) (210,512 ) Property, equipment and leasehold improvements, net $ 267,665 $ 221,507</t>
  </si>
  <si>
    <t>Schedule of Changes in Intangible Assets Subject to Amortization</t>
  </si>
  <si>
    <t>Changes in intangible assets subject to amortization during the two-year period ended December 31, 2018 were as follows (in thousands): December 31, 2018 Customer Software Content Other Total Gross cost at December 31, 2017 (1) $ 1,200,316 $ 123,424 $ 104,313 $ 54,929 $ 1,482,982 Divestitures (2) (45,175 ) (321 ) (473 ) (160 ) (46,129 ) Write-off of fully amortized intangible assets (303 ) (11,715 ) (669 ) (3,311 ) (15,998 ) Foreign currency translation impact and other (3) (23,182 ) (687 ) (4,329 ) 204 (27,994 ) Gross cost 1,131,656 110,701 98,842 51,662 1,392,861 Accumulated amortization (4) (184,918 ) (38,901 ) (92,717 ) (33,760 ) (350,296 ) Balance at December 31, 2018 $ 946,738 $ 71,800 $ 6,125 $ 17,902 $ 1,042,565 December 31, 2017 Customer Software Content Other Total Gross cost at December 31, 2016 $ 63,369 $ 16,025 $ 3,728 $ 33,645 $ 116,767 Additions due to acquisitions (5) 1,253,312 180,787 141,707 24,384 1,600,190 Write-off of fully amortized intangible assets — — (4,227 ) — (4,227 ) Reclassified as held-for-sale (6) (140,156 ) (69,012 ) (38,593 ) (2,711 ) (250,472 ) Foreign currency translation impact 23,791 (4,376 ) 1,698 (389 ) 20,724 Gross cost (1) 1,200,316 123,424 104,313 54,929 1,482,982 Accumulated amortization (4) (92,983 ) (26,344 ) (47,475 ) (24,158 ) (190,960 ) Balance at December 31, 2017 (1) $ 1,107,333 $ 97,080 $ 56,838 $ 30,771 $ 1,292,022 (1) Excludes certain amounts related to held-for-sale operations. (2) Represents amounts related to divested businesses. See Note 2 — Acquisitions and Divestitures for additional information. (3) Includes the foreign currency translation impact and certain other adjustments. (4) Finite-lived intangible assets are amortized using the straight-line method over the following periods: Customer relationships— 4 to 13 years ; Software— 3 to 7 years ; Content— 1.5 to 5 years ; and Other — 2 to 5 years . (5) The additions were primarily due to the Company's acquisitions of CEB Inc. and L2, Inc. during April 2017 and March 2017, respectively. See Note 2 — Acquisitions and Divestitures for additional information. (6) Represents amounts reclassified (net) as held-for-sale assets related to the CEB Talent Assessment business. See Note 2 — Acquisitions and Divestitures for additional information.</t>
  </si>
  <si>
    <t>Schedule of Estimated Future Amortization Expense by Year From Amortizable Intangibles</t>
  </si>
  <si>
    <t>The estimated future amortization expense by year for finite-lived intangible assets is as follows (in thousands): 2019 $ 129,394 2020 122,756 2021 102,338 2022 92,801 2023 and thereafter 595,276 $ 1,042,565</t>
  </si>
  <si>
    <t>Schedule of Changes to The Carrying Amount of Goodwill by Reporting Unit</t>
  </si>
  <si>
    <t>The following table presents changes to the carrying amount of goodwill by segment, including the Company's Other segment, during the two-year period ended December 31, 2018 (in thousands): Research Conferences Consulting Other Total Balance at December 31, 2016 (1) $ 595,450 $ 46,523 $ 96,480 $ — $ 738,453 Additions due to acquisitions (2) 2,042,514 140,914 — 274,363 2,457,791 Reclassified as held-for-sale (3) — — — (212,994 ) (212,994 ) Foreign currency translation impact (18,287 ) 483 1,318 20,530 4,044 Balance at December 31, 2017 2,619,677 187,920 97,798 81,899 2,987,294 Divestitures (4) (2,500 ) — — (90,078 ) (92,578 ) Foreign currency translation impact and other (5) 21,241 (266 ) (734 ) 8,179 28,420 Balance at December 31, 2018 $ 2,638,418 $ 187,654 $ 97,064 $ — $ 2,923,136 (1) The Company does not have any accumulated goodwill impairment losses. (2) The 2017 goodwill additions are due to the acquisitions of CEB Inc. and L2, Inc. during April 2017 and March 2017, respectively. See Note 2 – Acquisitions and Divestitures for additional information. (3) Represents amounts reclassified as held-for-sale assets related to the CEB Talent Assessment business. See Note 2 – Acquisitions and Divestitures for additional information. (4) Represents amounts related to divested businesses. See Note 2 – Acquisitions and Divestitures for additional information. (5) Includes the foreign currency translation impact and certain measurement period adjustments related to the acquisition of CEB Inc.</t>
  </si>
  <si>
    <t>Schedule of Cash and Cash Equivalents</t>
  </si>
  <si>
    <t>Below is a table presenting the beginning-of-period and end-of-period cash amounts from the Company's Consolidated Balance Sheets and the total cash amounts presented in the accompanying Consolidated Cash Flow Statements (in thousands). December 31, 2018 2017 2016 2015 Cash and cash equivalents $ 156,368 $ 538,908 $ 474,233 $ 372,976 Restricted cash classified in (1), (2): Prepaid expenses and other current assets 2,295 15,148 25,121 13,505 Other assets — 3,002 — 25,626 Cash classified as held-for-sale (3) — 10,000 — — Cash and cash equivalents and restricted cash per the Consolidated Statements of Cash Flows $ 158,663 $ 567,058 $ 499,354 $ 412,107 (1) Restricted cash consists of escrow accounts established in connection with certain of the Company's business acquisitions. Generally, such cash is restricted to use due to provisions contained in the underlying asset purchase agreement. The Company will disburse the restricted cash to the sellers of the businesses upon satisfaction of any contingencies described in such agreements (e.g., potential indemnification claims, etc.). (2) Restricted cash is recorded in Prepaid expenses and other current assets and Other assets in the Company's consolidated balance sheets with the short-term or long-term classification dependent on the projected timing of disbursements to the sellers. (3) Represents cash classified as a held-for-sale asset for the CEB Talent Assessment business that was acquired as part of the CEB Inc. acquisition. See Note 2 — Acquisitions and Divestitures for additional information.</t>
  </si>
  <si>
    <t>Schedule of Restricted Cash</t>
  </si>
  <si>
    <t>Schedule of Disaggregation of Revenue by Reportable Segment</t>
  </si>
  <si>
    <t>Our disaggregated revenue information by reportable segment, including our Other segment, is presented for the years indicated in the tables below (in thousands). Year Ended December 31, 2018 Research Conferences Consulting Other (1) Total Primary Geographic Markets: (2) United States and Canada $ 1,994,016 $ 256,219 $ 205,874 $ 58,843 $ 2,514,952 Europe, Middle East and Africa 737,129 105,909 119,258 38,194 1,000,490 Other International 374,619 48,333 28,535 8,525 460,012 Total revenues $ 3,105,764 $ 410,461 $ 353,667 $ 105,562 $ 3,975,454 Year Ended December 31, 2017 Research Conferences Consulting Other (1) Total Primary Geographic Markets: (2) United States and Canada $ 1,600,847 $ 210,698 $ 188,022 $ 92,799 $ 2,092,366 Europe, Middle East and Africa 597,943 86,567 111,792 59,119 855,421 Other International 272,490 40,638 27,847 22,732 363,707 Total revenues $ 2,471,280 $ 337,903 $ 327,661 $ 174,650 $ 3,311,494 Year Ended December 31, 2016 Research Conferences Consulting Other Total Primary Geographic Markets: (2) United States and Canada $ 1,178,575 $ 162,162 $ 179,011 $ — $ 1,519,748 Europe, Middle East and Africa 434,753 72,926 109,042 — 616,721 Other International 243,673 33,517 30,881 — 308,071 Total revenues $ 1,857,001 $ 268,605 $ 318,934 $ — $ 2,444,540 (1) The decline in Other segment revenues in 2018 compared to 2017 was due to divestitures. Information regarding the divestitures is included in Note 2 – Acquisitions and Divestitures. (2) Revenues are reported based on where the sale is fulfilled.</t>
  </si>
  <si>
    <t>Schedule of Disaggregation of Revenue</t>
  </si>
  <si>
    <t>Year Ended December 31, 2018 Research Conferences Consulting Other Total Timing of Revenue Recognition: Transferred over time (1) $ 2,851,176 $ — $ 294,397 $ 86,667 $ 3,232,240 Transferred at a point in time (2) 254,588 410,461 59,270 18,895 743,214 Total revenues $ 3,105,764 $ 410,461 $ 353,667 $ 105,562 $ 3,975,454 Year Ended December 31, 2017 Research Conferences Consulting Other Total Timing of Revenue Recognition: Transferred over time (1) $ 2,275,377 $ — $ 269,720 $ 141,331 $ 2,686,428 Transferred at a point in time (2) 195,903 337,903 57,941 33,319 625,066 Total revenues $ 2,471,280 $ 337,903 $ 327,661 $ 174,650 $ 3,311,494 Year Ended December 31, 2016 Research Conferences Consulting Other Total Timing of Revenue Recognition: Transferred over time (1) $ 1,710,786 $ — $ 267,809 $ — $ 1,978,595 Transferred at a point in time (2) 146,215 268,605 51,125 — 465,945 Total revenues $ 1,857,001 $ 268,605 $ 318,934 $ — $ 2,444,540 (1) These Research revenues were recognized in connection with performance obligations that were satisfied over time using a time-elapsed output method to measure progress. The corresponding Consulting revenues were recognized over time using labor hours as an input measurement basis. Other revenues in this category were recognized using either a time-elapsed output method, performance-based milestone approach or labor hours, depending on the nature of the underlying customer contract. (2) The revenues in this category were recognized in connection with performance obligations that were satisfied at the point in time the contractual deliverables were provided to the customer.</t>
  </si>
  <si>
    <t>Schedule for Contract with Customer, Asset and Liability</t>
  </si>
  <si>
    <t>The table below provides information regarding certain of the Company’s balance sheet accounts that pertain to its contracts with customers, excluding held-for-sale businesses (in thousands): December 31, 2018 2017 Assets: Fees receivable, gross (1) $ 1,262,818 $ 1,162,871 Contract assets (2) $ 26,119 $ 26,672 Contract liabilities: Deferred revenues (current liability) (3) $ 1,745,244 $ 1,630,198 Non-current deferred revenues (3) 21,194 16,205 Total contract liabilities $ 1,766,438 $ 1,646,403 (1) Fees receivable represent the unconditional right of payment from our customers and include both billed and unbilled amounts. (2) Contract assets represent recognized revenue for which we do not have an unconditional right to payment as of the balance sheet date because the project may be subject to a progress billing milestone or some other billing restriction. In the accompanying Consolidated Balance Sheets, contract assets are recorded in Prepaid expenses and other current assets as of December 31, 2018 and Fees receivable, net as of December 31, 2017. (3) Deferred revenues represent amounts (i) for which the Company has received an upfront customer payment or (ii) that pertain to recognized fees receivable. Both situations occur before the completion of our performance obligation(s).</t>
  </si>
  <si>
    <t>Acquisitions and Divestiture (Tables)</t>
  </si>
  <si>
    <t>Summary of amounts related to new building</t>
  </si>
  <si>
    <t>The table below presents a summary of the activity related to our accrual for exit costs at all of our facilities for the years ended December 31, 2018 and 2017 (in thousands). There was no such activity in 2016. 2018 2017 Liability balance at beginning of the period $ 12,961 $ — Charges and adjustments, net (1) 69,790 13,087 Payments, net of $2,515 in sublease rent during 2018 (26,087 ) (126 ) Liability balance at end of the period (2) $ 56,664 $ 12,961 (1) During 2018, the Company recognized $7.5 million of expense for changes in the original estimates of its exit cost obligations. The corresponding amount for 2017 was a benefit of $10.1 million . (2) In total, we estimate that the Company will make net cash payments of approximately $90.6 million for exit costs in connection with the activities described herein. Through December 31, 2018, in the aggregate, we have expensed $82.9 million and had net cash outlays of $26.2 million related to such activities.</t>
  </si>
  <si>
    <t>Schedule of aggregate purchase price for acquisitions</t>
  </si>
  <si>
    <t xml:space="preserve">The following table summarizes the aggregate consideration paid for these acquisitions during 2017 (in thousands): Aggregate consideration (1): CEB L2 Total Cash paid at close (2), (3) $ 2,687,704 $ 134,199 $ 2,821,903 Additional cash paid (2) 12,465 — 12,465 Fair value of Gartner equity (4) 818,660 — 818,660 Total $ 3,518,829 $ 134,199 $ 3,653,028 (1) Includes the total consideration transferred for 100% of the outstanding capital stock of the acquired businesses. (2) The cash paid at close represents the gross contractual amount paid. The Company paid the additional $12.5 million in cash in third quarter 2017. Net of cash acquired and for cash flow reporting purposes, the Company paid a total of approximately $2.64 billion in cash for acquisitions in 2017. (3) The Company borrowed a total of approximately $2.8 billion in conjunction with the CEB acquisition (see Note 5 — Debt for additional information). (4) Consists of the fair value of (i) Gartner common stock issued (see Note 7 — Stockholders' Equity for additional information) and (ii) stock-based compensation replacement awards. </t>
  </si>
  <si>
    <t>Summary of the allocation of the purchase price to the fair value of the assets and liabilities assumed</t>
  </si>
  <si>
    <t xml:space="preserve">The following table summarizes the allocation of the purchase price to the fair value of the assets acquired and liabilities assumed for the acquisitions of L2 and CEB (in thousands): CEB (3) L2 (4) Total Assets: Cash $ 194,706 $ 4,852 $ 199,558 Fees receivable 175,440 8,277 183,717 Prepaid expenses and other current assets 53,610 1,167 54,777 Property, equipment and leasehold improvements 51,399 663 52,062 Goodwill (1) 2,349,589 108,202 2,457,791 Finite-lived intangible assets (2) 1,584,300 15,890 1,600,190 Other assets 66,818 13,067 79,885 Total assets 4,475,862 152,118 4,627,980 Liabilities: Accounts payable and accrued liabilities 142,134 3,050 145,184 Deferred revenues (current) 246,472 13,200 259,672 Other liabilities 568,427 1,669 570,096 Total liabilities 957,033 17,919 974,952 Net assets acquired $ 3,518,829 $ 134,199 $ 3,653,028 (1) The Company believes the goodwill resulting from the acquisitions is supportable based on anticipated synergies. For CEB, among the factors contributing to the anticipated synergies are a broader market presence, expanded product offerings and market opportunities, and an acceleration of CEB's growth by leveraging Gartner's global infrastructure and best practices in sales productivity and other areas. None of the recorded goodwill is expected to be deductible for tax purposes. (2) All of the acquired intangible assets are finite-lived. The determination of the fair value of the finite-lived intangible assets required management judgment and the consideration of a number of factors. In determining the fair values, management primarily relied on income valuation methodologies, in particular discounted cash flow models. The use of discounted cash flow models required the use of estimates, significant among them projected cash flows related to the particular asset; the useful lives of the particular assets; the selection of royalty and discount rates used in the models; and certain published industry benchmark data. In establishing the estimated useful lives of the finite-lived intangible assets, the Company relied on both internally-generated data for similar assets as well as certain published industry benchmark data. We believe the values we have assigned to the finite-lived intangible assets are both reasonable and supportable. (3) The Company's financial statements include the operating results of CEB beginning on April 5, 2017, the date of acquisition. CEB's operating results and the related goodwill are being reported as part of the Company's Research, Conferences and Other segments. Had the Company acquired CEB in prior periods, the impact to the Company's operating results would have been material, and as a result the following pro forma consolidated financial information is presented as if CEB had been acquired by the Company on January 1, 2016 (in thousands, except per share amounts): Twelve Months Ended December 31, 2017 2016 Pro forma total revenue $ 3,726,470 $ 3,183,070 Pro forma net income (loss) 150,167 (241,423 ) Pro forma basic and diluted income (loss) per share $ 1.66 $ (2.68 ) The pro forma results have been prepared in accordance with U.S. GAAP and include the following pro forma adjustments: (a) An increase in interest expense and amortization of debt issuance costs related to the financing of the CEB acquisition. Note 5 — Debt provides further information regarding the Company's borrowings related to the CEB acquisition. (b) A change in revenue as a result of the required fair value adjustment to deferred revenue. (c) An adjustment for additional depreciation and amortization expense as a result of the purchase price allocation for finite-lived intangible assets and property, equipment, and leasehold improvements. (4) The Company's financial statements include the operating results of L2 beginning on March 9, 2017, the acquisition date. L2's operating results were not material to the Company's consolidated operating and segment results for 2017. Had the Company acquired L2 in prior periods, the impact to the Company's operating results would not have been material, and as a result pro forma financial information for L2 for prior periods has not been presented. L2's operating results and the related goodwill are being reported as part of the Company's Research segment. </t>
  </si>
  <si>
    <t>Schedule of pro forma financial information</t>
  </si>
  <si>
    <t>Had the Company acquired CEB in prior periods, the impact to the Company's operating results would have been material, and as a result the following pro forma consolidated financial information is presented as if CEB had been acquired by the Company on January 1, 2016 (in thousands, except per share amounts): Twelve Months Ended December 31, 2017 2016 Pro forma total revenue $ 3,726,470 $ 3,183,070 Pro forma net income (loss) 150,167 (241,423 ) Pro forma basic and diluted income (loss) per share $ 1.66 $ (2.68 )</t>
  </si>
  <si>
    <t>Other Assets (Tables)</t>
  </si>
  <si>
    <t>Schedule of Other Assets</t>
  </si>
  <si>
    <t>Other assets consist of the following (in thousands): December 31, 2018 2017 Benefit plan-related assets $ 75,653 $ 97,525 Non-current deferred tax assets 34,494 31,067 Other 46,222 65,150 Total other assets $ 156,369 $ 193,742</t>
  </si>
  <si>
    <t>Accounts Payable, Accrued, and Other Liabilities (Tables)</t>
  </si>
  <si>
    <t>Schedule of Accounts Payable and Accrued Liabilities</t>
  </si>
  <si>
    <t>Accounts payable and accrued liabilities consist of the following (in thousands): December 31, 2018 2017 Accounts payable $ 37,508 $ 49,000 Payroll and employee benefits payable 143,803 120,278 Severance and retention bonus payable 28,292 44,685 Bonus payable 170,719 162,710 Commissions payable 126,844 108,969 Taxes payable 19,725 46,758 Other accrued liabilities 183,222 134,421 Total accounts payable and accrued liabilities $ 710,113 $ 666,821</t>
  </si>
  <si>
    <t>Schedule of Other Liabilities</t>
  </si>
  <si>
    <t>Other liabilities consist of the following (in thousands): December 31, 2018 2017 Non-current deferred revenue $ 21,194 $ 16,205 Long-term taxes payable 66,304 66,386 Benefit plan-related liabilities 96,033 118,868 Lease-related matters 165,374 115,840 Non-current deferred tax liabilities 214,687 206,338 Other 50,081 54,362 Total other liabilities $ 613,673 $ 577,999</t>
  </si>
  <si>
    <t>Debt (Tables)</t>
  </si>
  <si>
    <t>Schedule of Debt</t>
  </si>
  <si>
    <t>The following table summarizes the Company’s total outstanding borrowings (in thousands): December 31, Description: 2018 2017 2016 Credit Agreement - Term loan A facility (1) $ 1,355,062 $ 1,429,312 2016 Credit Agreement - Term loan B facility (2) — 496,250 2016 Credit Agreement - Revolving credit facility (1), (3) 155,000 595,000 Senior notes (4) 800,000 800,000 Other (5) 2,030 2,500 Principal amount outstanding (6), (7) 2,312,092 3,323,062 Less: deferred financing fees (8) (30,405 ) (44,217 ) Net balance sheet carrying amount $ 2,281,687 $ 3,278,845 (1) The contractual annualized interest rate as of December 31, 2018 on the Term loan A facility and the revolving credit facility was 4.02% , which consisted of a floating eurodollar base rate of 2.52% plus a margin of 1.50% . However, the Company has interest rate swap contracts that effectively convert the floating eurodollar base rates on amounts outstanding to a fixed base rate. (2) The Term loan B facility was completely repaid in 2018. (3) The Company had $1.0 billion of available borrowing capacity on the revolver (not including the expansion feature) as of December 31, 2018 . (4) Consists of $800.0 million principal amount of Senior Notes outstanding. The Senior Notes pay a fixed rate of 5.125% and mature on April 1, 2025. (5) Consists of a State of Connecticut economic development loan with a 3.00% fixed rate of interest. The loan was originated in 2012 and has a 10 year maturity. The loan may be repaid at any time by the Company without penalty. (6) The weighted average annual effective rate on the Company's total debt outstanding for 2018 , including the effects of its interest rate swaps discussed below, was 4.17% . (7) The contractual due dates of principal amounts by year on the debt outstanding as of December 31, 2018 were as follows: $102.6 million in 2019; $139.7 million in 2020; $37.6 million in 2021; $1.23 billion in 2022; and $800.0 million in 2025. (8) Deferred financing fees are being amortized to Interest expense over the term of the related debt obligation. The Company wrote off approximately $6.9 million of deferred financing fees in 2018 related to the repayment of the Term loan B facility. During 2017, the Company paid $51.2 million in additional deferred financing fees and recorded a charge of approximately $6.1 million for the write-off of deferred financing fees related to the prior financing arrangement.</t>
  </si>
  <si>
    <t>Commitments and Contingencies (Tables)</t>
  </si>
  <si>
    <t>Schedule of Future Minimum Lease Payments under Operating Leases</t>
  </si>
  <si>
    <t>uture minimum annual cash payments under those operating lease agreements as of December 31, 2018 were as follows (in thousands): Year ended December 31, 2019 $ 130,991 2020 121,802 2021 118,945 2022 111,117 2023 106,113 Thereafter 689,360 Total minimum lease payments (1) $ 1,278,328 (1) Excludes approximately $372.0 million of sublease income.</t>
  </si>
  <si>
    <t>Stockholders' Equity (Tables)</t>
  </si>
  <si>
    <t>Schedule of Transactions Relating to Common Stock</t>
  </si>
  <si>
    <t>The following table summarizes transactions relating to our Common Stock for the three years ended December 31, 2018: Issued Shares Treasury Stock Shares Balance at December 31, 2015 156,234,415 73,896,245 Issuances under stock plans — (923,696 ) Purchases for treasury (1) — 610,623 Balance at December 31, 2016 156,234,415 73,583,172 Issued in connection with the acquisition of CEB 7,367,652 — Issuances under stock plans — (1,186,150 ) Purchases for treasury (1) — 382,183 Balance at December 31, 2017 163,602,067 72,779,205 Issuances under stock plans — (933,246 ) Purchases for treasury (1), (2) — 2,054,018 Balance at December 31, 2018 163,602,067 73,899,977 (1) The Company used a total of $260.8 million , $41.3 million and $59.0 million in cash for share repurchases in 2018, 2017 and 2016, respectively. (2) The number of shares repurchased in 2018 includes shares repurchased in December 2018 that settled in January 2019.</t>
  </si>
  <si>
    <t>Schedule of Accumulated Other Comprehensive (Loss) Income, Net by Components</t>
  </si>
  <si>
    <t>The following tables disclose information about changes in Accumulated Other Comprehensive Income (Loss) ("AOCI/L") by component and the related amounts reclassified out of AOCI/L to income during the years indicated (net of tax, in thousands) (1): 2018 Interest Rate Swaps Defined Benefit Pension Plans Foreign Currency Translation Adjustments Total Balance - December 31, 2017 $ 2,483 $ (5,861 ) $ 4,886 $ 1,508 Adoption of ASU No. 2018-02 (2) 591 — — 591 Other comprehensive income (loss) activity during the period: Change in AOCI/L before reclassifications to income (9,447 ) — 29,066 19,619 Reclassifications from AOCI/L to income (3), (4), (5) (1,397 ) 123 (60,311 ) (61,585 ) Other comprehensive income (loss) for the period (10,844 ) 123 (31,245 ) (41,966 ) Balance - December 31, 2018 $ (7,770 ) $ (5,738 ) $ (26,359 ) $ (39,867 ) 2017 Interest Rate Swaps Defined Benefit Pension Plans Foreign Currency Translation Adjustments Total Balance - December 31, 2016 $ (1,409 ) $ (5,797 ) $ (42,477 ) $ (49,683 ) Other comprehensive income (loss) activity during the period: Change in AOCI/L before reclassifications to income (1,492 ) — 47,363 45,871 Reclassifications from AOCI/L to income (3), (4) 5,384 (64 ) — 5,320 Other comprehensive income (loss) for the period 3,892 (64 ) 47,363 51,191 Balance - December 31, 2017 $ 2,483 $ (5,861 ) $ 4,886 $ 1,508 (1) Amounts in parentheses represent debits (deferred losses). (2) See Note 1 - Business and Significant Accounting Policies for additional information regarding the Company's adoption of ASU No. 2018-02. (3) The reclassifications related to interest rate swaps (cash flow hedges) were recorded in Interest expense, net of tax effect. See Note 11 – Derivatives and Hedging for information regarding the hedges. (4) The reclassifications related to defined benefit pension plans were primarily recorded in Selling, general and administrative expense, net of tax effect. See Note 13 – Employee Benefits for information regarding the Company’s defined benefit pension plans. (5) The reclassification related to foreign currency translation adjustments in 2018 was recorded in Gain from divested operations. See Note 2 – Acquisitions and Divestitures for information regarding our divestitures in 2018.</t>
  </si>
  <si>
    <t>Stock-Based Compensation (Tables)</t>
  </si>
  <si>
    <t>Schedule of Stock-based Compensation Expense by Award Type</t>
  </si>
  <si>
    <t>The Company recognized the following stock-based compensation expense by award type and expense category line item during the years ended December 31 (in millions): Award type 2018 2017 2016 Stock appreciation rights $ 6.3 $ 5.6 $ 5.6 Restricted stock units 59.2 72.6 40.4 Common stock equivalents 0.7 0.7 0.7 Total (1) $ 66.2 $ 78.9 $ 46.7</t>
  </si>
  <si>
    <t>Schedule of Stock-based Compensation Expense by Expense Category</t>
  </si>
  <si>
    <t>Expense category line item 2018 2017 2016 Cost of services and product development $ 28.1 $ 25.8 $ 21.9 Selling, general and administrative 36.2 35.5 24.8 Acquisition and integration charges (2) 1.9 17.6 — Total (1) $ 66.2 $ 78.9 $ 46.7 (1) Includes charges of $19.4 million , $22.9 million and $19.4 million during 2018, 2017 and 2016, respectively, for awards to retirement-eligible employees. Those awards vest on an accelerated basis. (2) These charges are the result of (i) the acceleration of the vesting of certain restricted stock units related to the CEB acquisition and (ii) restricted stock units granted in connection with the CEB integration process.</t>
  </si>
  <si>
    <t>Schedule of Summary of the Changes in SARS, RSUs, and CSEs Outstanding</t>
  </si>
  <si>
    <t>The following table summarizes the changes in RSUs outstanding during the year ended December 31, 2018: Restricted Stock Units ("RSUs") (in millions) Per Share Weighted Average Grant Date Fair Value Outstanding at December 31, 2017 1.5 $ 91.47 Granted (1) 0.7 112.96 Vested and released (0.7 ) 88.69 Forfeited (0.1 ) 104.95 Outstanding at December 31, 2018 (2) (3) 1.4 $ 101.75 (1) The 0.7 million of RSUs granted during 2018 consisted of 0.3 million of performance-based RSUs awarded to executives and 0.4 million of service-based RSUs awarded to non-executive employees and non-management board members. The performance-based awards include RSUs in final settlement of 2017 grants and approximately 0.2 million of RSUs representing the target amount of the grant for 2018 that is tied to an increase in Gartner’s total contract value for such year. The number of performance-based RSUs for 2018 that could have been earned ranged from 0% to 200% of the target amount. The actual increase in Gartner’s total contract value for 2018 as measured on December 31, 2018 yielded approximately 144% of the target amount. The incremental awards based on the actual achievement under the 2018 grant will be issued in 2019. (2) The Company expects that substantially all of the RSUs outstanding will vest in future periods. (3) As of December 31, 2018, the weighted average remaining contractual term of the RSUs outstanding was approximately 1.1 years . The following table summarizes changes in SARs outstanding during the year ended December 31, 2018: Stock Appreciation Rights ("SARs") (in millions) Per Share Weighted Average Exercise Price Per Share Weighted Average Grant Date Fair Value Weighted Average Remaining Contractual Term (Years) Outstanding at December 31, 2017 1.2 $ 76.73 $ 17.35 4.28 Granted 0.3 114.26 25.63 6.11 Exercised (0.3 ) 60.67 15.10 n/a Outstanding at December 31, 2018 (1) (2) 1.2 $ 89.45 $ 19.88 4.33 Vested and exercisable at December 31, 2018 (2) 0.5 $ 75.73 $ 17.02 3.24 n/a = not applicable (1) As of December 31, 2018, 0.7 million of the total SARs outstanding were unvested. The Company expects that substantially all of those unvested awards will vest in future periods. (2) As of December 31, 2018, the total SARs outstanding had an intrinsic value of $46.0 million . On such date, SARs vested and exercisable had an intrinsic value of $26.9 million . The following table summarizes the changes in CSEs outstanding during the year ended December 31, 2018: Common Stock Equivalents ("CSEs") Per Share Weighted Average Grant Date Fair Value Outstanding at December 31, 2017 110,013 $ 23.19 Granted 5,550 131.49 Converted to shares of Common Stock upon grant (5,783 ) 93.45 Outstanding at December 31, 2018 109,780 $ 24.96</t>
  </si>
  <si>
    <t>Schedule of Fair Value Assumptions of SARS</t>
  </si>
  <si>
    <t xml:space="preserve">The fair value of a SARs award is determined on the date of grant using the Black-Scholes-Merton valuation model with the following weighted average assumptions for the years ended December 31: 2018 2017 2016 Expected dividend yield (1) — % — % — % Expected stock price volatility (2) 21 % 22 % 22 % Risk-free interest rate (3) 2.5 % 1.8 % 1.1 % Expected life in years (4) 4.52 4.53 4.39 (1) The expected dividend yield assumption was based on both the Company's historical and anticipated dividend payouts. Historically, the Company has not paid cash dividends on its Common Stock. (2) The determination of expected stock price volatility was based on both historical Common Stock prices and implied volatility from publicly traded options in the Common Stock. (3) The risk-free interest rate was based on the yield of a U.S. Treasury security with a maturity similar to the expected life of the award. (4) The expected life represents the Company’s estimate of the weighted average period of time the SARs are expected to be outstanding (that is, the period between the service inception date and the expected exercise date). </t>
  </si>
  <si>
    <t>Computation of Earnings Per Share (Tables)</t>
  </si>
  <si>
    <t>Schedule of Reconciliation of the Basic and Diluted Earnings Per Share Computations</t>
  </si>
  <si>
    <t xml:space="preserve">The following table sets forth the calculation of basic and diluted earnings per share for the three years ended December 31 (in thousands, except per share data): 2018 2017 2016 Numerator: Net income used for calculating basic and diluted earnings per common share $ 122,456 $ 3,279 $ 193,582 Denominator: (1) Weighted average common shares used in the calculation of basic earnings per share 90,827 88,466 82,571 Common share equivalents associated with stock-based compensation plans 1,295 1,324 1,249 Shares used in the calculation of diluted earnings per share 92,122 89,790 83,820 Earnings per share: (2) Basic $ 1.35 $ 0.04 $ 2.34 Diluted $ 1.33 $ 0.04 $ 2.31 (1) The Company repurchased 2.1 million , 0.4 million and 0.6 million shares of its Common Stock in 2018, 2017 and 2016, respectively. (2) Both basic and diluted earnings per share for 2017 include a tax benefit of approximately $0.66 per share related to the U.S. Tax Cuts and Jobs Act of 2017. Note 10 — Income Taxes provides information about the Company's income taxes. </t>
  </si>
  <si>
    <t>Schedule of Antidilutive Securities Excluded from Computation of Earnings Per Share</t>
  </si>
  <si>
    <t>The following table presents the number of common share equivalents that were not included in the computation of diluted earnings per share in the above table because the effect would have been anti-dilutive. During periods with net income, these common share equivalents were anti-dilutive because their exercise price was greater than the average market value of a share of Common Stock during the period. 2018 2017 2016 Anti-dilutive common share equivalents as of December 31 (in millions): (a) — 0.3 0.2 Average market price per share of Common Stock during the year $ 135.60 $ 116.09 $ 92.58 (a) Anti-dilutive common shares for 2018 were minimal.</t>
  </si>
  <si>
    <t>Income Taxes (Tables)</t>
  </si>
  <si>
    <t>Schedule of Components of Income before Income Taxes</t>
  </si>
  <si>
    <t>The following is a summary of the components of the Company's income (loss) before income taxes for the years ended December 31 (in thousands): 2018 2017 2016 U.S. $ 34,159 $ (135,757 ) $ 182,178 Non-U.S. 146,962 7,940 106,253 Income (loss) before income taxes $ 181,121 $ (127,817 ) $ 288,431</t>
  </si>
  <si>
    <t>Schedule of Components of Income Tax</t>
  </si>
  <si>
    <t>The expense (benefit) for income taxes on the above income consists of the following components (in thousands): 2018 2017 2016 Current tax expense: U.S. federal $ 2,817 $ 48,339 $ 58,616 State and local 6,969 434 11,292 Foreign 45,042 38,602 27,536 Total current 54,828 87,375 97,444 Deferred tax (benefit) expense: U.S. federal 12,462 (176,046 ) (61 ) State and local 1,258 (14,363 ) (349 ) Foreign (13,795 ) (25,898 ) (1,626 ) Total deferred (75 ) (216,307 ) (2,036 ) Total current and deferred 54,753 (128,932 ) 95,408 Benefit (expense) relating to interest rate swaps used to increase (decrease) equity 3,840 (2,477 ) (1,113 ) Benefit from stock transactions with employees used to increase equity 58 46 52 Benefit relating to defined-benefit pension adjustments used to increase equity 14 267 502 Total tax expense (benefit) $ 58,665 $ (131,096 ) $ 94,849</t>
  </si>
  <si>
    <t>Schedule of Deferred Tax Assets and Liabilities</t>
  </si>
  <si>
    <t xml:space="preserve">Long-term deferred tax assets and liabilities are comprised of the following (in thousands): December 31, 2018 2017 Accrued liabilities $ 96,292 $ 80,557 Loss and credit carryforwards 14,830 59,502 Assets relating to equity compensation 19,653 24,874 Other assets 14,092 30,236 Gross deferred tax assets 144,867 195,169 Property, equipment, and leasehold improvements (3,421 ) (962 ) Intangible assets (214,580 ) (372,542 ) Prepaid expenses (41,926 ) (35,126 ) Other liabilities (61,068 ) (6,584 ) Gross deferred tax liabilities (320,995 ) (415,214 ) Valuation allowance (4,066 ) (3,192 ) Net deferred tax liabilities $ (180,194 ) $ (223,237 ) </t>
  </si>
  <si>
    <t>Schedule of Effective Income Tax Rate Reconciliation</t>
  </si>
  <si>
    <t>The differences between the U.S. federal statutory income tax rate and the Company’s effective tax rate on income before income taxes for the years ended December 31 follow: 2018 2017 2016 Statutory tax rate 21.0 % 35.0 % 35.0 % State income taxes, net of federal benefit — 3.6 2.3 Effect of non-U.S. operations (10.6 ) 5.9 (6.1 ) Change in the reserve for tax contingencies 15.7 (2.8 ) 3.2 Law changes (1.3 ) 41.8 — Stock-based compensation expense (5.3 ) 11.0 (3.8 ) Nondeductible acquisition costs 0.9 (7.9 ) 2.6 Nondeductible meals and entertainment costs 2.7 (3.5 ) 1.1 Gains/Losses on divested operations and held-for-sale assets 12.2 13.1 — Limitation on executive compensation 2.7 (0.1 ) — Foreign-derived intangible income (2.0 ) — — Change in the valuation allowance 0.5 3.0 (0.2 ) Goodwill (3.8 ) — — Other items, net (0.3 ) 3.5 (1.2 ) Effective tax rate 32.4 % 102.6 % 32.9 %</t>
  </si>
  <si>
    <t>Schedule of Reconciliation of Beginning and Ending Unrecognized Tax Benefits</t>
  </si>
  <si>
    <t>The following is a reconciliation of the beginning and ending amount of unrecognized tax benefits, excluding interest and penalties, for the years ended December 31 (in thousands): 2018 2017 Beginning balance $ 60,269 $ 37,099 Additions based on tax positions related to the current year 27,371 10,883 Additions for tax positions of prior years 14,691 24,299 Reductions for tax positions of prior years (3,939 ) (10,613 ) Reductions for expiration of statutes (6,293 ) (1,368 ) Settlements (472 ) (1,769 ) Change in foreign currency exchange rates (1,278 ) 1,738 Ending balance $ 90,349 $ 60,269</t>
  </si>
  <si>
    <t>Derivatives and Hedging (Tables)</t>
  </si>
  <si>
    <t>Schedule of Notional Amounts of Outstanding Derivative Positions</t>
  </si>
  <si>
    <t>The following tables provide information regarding the Company’s outstanding derivatives contracts as of the dates indicated (in thousands, except for number of contracts): December 31, 2018 Derivative Contract Type Number of Contracts Notional Amounts Fair Value Asset (Liability), Net (3) Balance Sheet Line Item Unrealized Loss Recorded in AOCI/L Interest rate swaps (1) 7 $ 2,100,000 $ (10,681 ) Other liabilities $ (7,770 ) Foreign currency forwards (2) 135 927,375 (1,942 ) Accrued liabilities — Total 142 $ 3,027,375 $ (12,623 ) $ (7,770 ) December 31, 2017 Derivative Contract Type Number of Contracts Notional Amounts Fair Value Asset (Liability), Net (3) Balance Sheet Line Item Unrealized Gain Recorded in AOCI/L Interest rate swaps (1) 5 $ 1,400,000 $ 3,412 Other assets $ 2,483 Foreign currency forwards (2) 137 686,764 448 Other current assets — Total 142 $ 2,086,764 $ 3,860 $ 2,483 (1) The swaps have been designated and are accounted for as cash flow hedges of the forecasted interest payments on borrowings. As a result, changes in the fair value of the swaps are deferred and are recorded in AOCI/L, net of tax effect. Note 5 — Debt provides additional information. (2) The Company has foreign exchange transaction risk because it typically enters into transactions in the normal course of business that are denominated in foreign currencies that differ from the local functional currency. The Company enters into short-term foreign currency forward exchange contracts to mitigate the cash flow risk associated with changes in foreign currency rates on forecasted foreign currency transactions. These contracts are accounted for at fair value with realized and unrealized gains and losses recognized in Other income, net because the Company does not designate these contracts as hedges for accounting purposes. All of the outstanding foreign currency forward exchange contracts at December 31, 2018 matured by the end of January 2019. (3) See Note 12 — Fair Value Disclosures for the determination of the fair value of these instruments.</t>
  </si>
  <si>
    <t>Schedule of Derivative Instruments, Gain (Loss) in Statement of Financial Performance</t>
  </si>
  <si>
    <t>The following table provides information regarding amounts recognized in the Consolidated Statements of Operations for derivative contracts for the years ended December 31 (in millions): Amount recorded in: 2018 2017 2016 Interest (income) expense, net (1) $ (1.9 ) $ 7.9 $ 7.6 Other expense (income), net (2) 10.4 (0.8 ) 0.3 Total expense, net $ 8.5 $ 7.1 $ 7.9 (1) Consists of interest (income) expense from interest rate swap contracts. (2) Consists of net realized and unrealized gains and losses on foreign currency forward contracts.</t>
  </si>
  <si>
    <t>Fair Value Disclosures (Tables)</t>
  </si>
  <si>
    <t>Schedule of Assets and Liabilities Measured to Fair Value on Recurring Basis</t>
  </si>
  <si>
    <t>The following table presents the fair value of certain financial assets and liabilities (in thousands): Description: December 31, December 31, Assets: Values based on Level 1 inputs: Deferred compensation plan assets (1) $ 8,956 $ 29,108 Total Level 1 inputs 8,956 29,108 Values based on Level 2 inputs: Deferred compensation plan assets (1) 57,690 59,017 Foreign currency forward contracts (2) 1,318 2,053 Interest rate swap contracts (3) — 3,412 Total Level 2 inputs 59,008 64,482 Total Assets $ 67,964 $ 93,590 Liabilities: Values based on Level 2 inputs: Deferred compensation plan liabilities (1) $ 68,570 $ 89,900 Foreign currency forward contracts (2) 3,260 1,605 Interest rate swap contracts (3) 10,681 — Senior Notes due 2025 (4) 776,160 837,560 Total Level 2 inputs 858,671 929,065 Total Liabilities $ 858,671 $ 929,065 (1) The Company has a deferred compensation plan for the benefit of certain highly compensated officers, managers and other key employees (see Note 13 — Employee Benefits). The assets consist of investments in money market funds, mutual funds and company-owned life insurance contracts. The money market funds consist of cash equivalents while the mutual fund investments consist of publicly-traded and quoted equity shares. The Company considers the fair value of these assets to be based on Level 1 inputs, and such assets had fair values of $9.0 million and $29.1 million as of December 31, 2018 and 2017, respectively. The carrying amounts of the life insurance contracts equal their cash surrender values. Cash surrender value represents the estimated amount that the Company would receive upon termination of a contract, which approximates fair value. The Company considers life insurance contracts to be valued based on Level 2 inputs, and such assets had fair values of $57.7 million and $59.0 million at December 31, 2018 and 2017, respectively. The related deferred compensation plan liabilities are recorded at fair value, or the estimated amount needed to settle the liability, which the Company considers to be a Level 2 input. (2) The Company enters into foreign currency forward exchange contracts to hedge the effects of adverse fluctuations in foreign currency exchange rates (see Note 11 — Derivatives and Hedging). Valuation of these contracts is based on observable foreign currency exchange rates in active markets, which the Company considers a Level 2 input. (3) The Company has interest rate swap contracts that hedge the risk of variability from interest payments on its borrowings (see Note 5 — Debt). The fair value of interest rate swaps is based on mark-to-market valuations prepared by a third-party broker. Those valuations are based on observable interest rates from recently executed market transactions and other observable market data, which the Company considers Level 2 inputs. The Company independently corroborates the reasonableness of the valuations prepared by the third-party broker through the use of an electronic quotation service. (4) As discussed in Note 5 — Debt, the Company has $800.0 million of principal amount fixed-rate Senior Notes due in 2025. The estimated fair value of the notes was derived from quoted market prices provided by an independent dealer, which the Company considers to be a Level 2 input.</t>
  </si>
  <si>
    <t>Employee Benefits (Tables)</t>
  </si>
  <si>
    <t>Schedule of Components of Defined Benefit Pension Expense</t>
  </si>
  <si>
    <t>The following are the components of defined benefit pension plan expense for the years ended December 31 (in thousands): 2018 2017 2016 Service cost $ 3,145 $ 2,820 $ 2,780 Interest cost 840 765 850 Expected return on plan assets (475 ) (360 ) (375 ) Recognition of actuarial loss 340 350 200 Total defined benefit pension plan expense $ 3,850 $ 3,575 $ 3,455</t>
  </si>
  <si>
    <t>Schedule of Assumptions Used in the Computation of Pension Expense</t>
  </si>
  <si>
    <t>The following are the key assumptions used in the computation of pension expense for the years ended December 31: 2018 2017 2016 Weighted average discount rate (1) 1.81 % 1.78 % 1.78 % Average compensation increase 2.58 % 2.66 % 2.67 % (1) Discount rates are typically determined by utilizing the yields on long-term corporate or government bonds in the relevant country with a duration consistent with the expected term of the underlying pension obligations.</t>
  </si>
  <si>
    <t>Schedule of Changes in the Projected Benefit Obligation</t>
  </si>
  <si>
    <t>The following table provides information related to changes in the projected benefit obligation for the years ended December 31 (in thousands): 2018 2017 2016 Projected benefit obligation at beginning of year $ 45,450 $ 38,400 $ 35,870 Service cost 3,145 2,820 2,780 Interest cost 840 765 850 Actuarial loss (gain) due to assumption changes and plan experience (430 ) 690 1,480 Additions and contractual termination benefits (950 ) (860 ) — Benefits paid (1) (1,400 ) (920 ) (1,640 ) Foreign currency impact (1,765 ) 4,555 (940 ) Projected benefit obligation at end of year (2) $ 44,890 $ 45,450 $ 38,400 (1) The Company projects the following benefit payments will be made in future years directly to plan participants: $1.2 million in 2019; $1.5 million in 2020; $1.6 million in 2021; $1.7 million in 2022; $2.1 million in 2023; and $12.1 million in total in the five years thereafter. (2) Measured as of December 31.</t>
  </si>
  <si>
    <t>Schedule of Funded Status of the Plans and Related Amounts Recorded in Consolidated Balance Sheet</t>
  </si>
  <si>
    <t xml:space="preserve">The following table provides information regarding the funded status of the plans and related amounts recorded in the Company’s Consolidated Balance Sheets as of December 31 (in thousands): Funded status of the plans: 2018 2017 2016 Projected benefit obligation $ 44,890 $ 45,450 $ 38,400 Pension plan assets at fair value (1) (19,460 ) (18,475 ) (14,465 ) Funded status – shortfall (2) $ 25,430 $ 26,975 $ 23,935 Amounts recorded in the Consolidated Balance Sheets for the plans: Other liabilities — accrued pension obligation (2) $ 25,430 $ 26,975 $ 23,935 Stockholders’ equity — deferred actuarial loss (3) $ (5,738 ) $ (5,861 ) $ (5,797 ) (1) The pension plan assets are held by third-party trustees and are invested in a diversified portfolio of equities, high quality government and corporate bonds, and other investments. The assets are primarily valued based on Level 1 and Level 2 inputs under the fair value hierarchy in FASB ASC Topic 820, with the majority of the invested assets considered to be of low-to-medium investment risk. The Company projects a future long-term rate of return on these plan assets of 2.45% , which it believes is reasonable based on the composition of the assets and both current and projected market conditions. For the year ended December 31, 2018, the Company contributed $3.0 million to these plans, and benefits paid directly by the Company to participants were $1.4 million . (2) The Funded status - shortfall represents the amount of the projected benefit obligation that the Company has not funded with a third-party trustee. This amount is a liability of the Company and is recorded in Other liabilities on the Company’s Consolidated Balance Sheets. (3) The deferred actuarial loss as of December 31, 2018 is recorded in AOCI/L and will be reclassified out of AOCI/L and recognized as pension expense over approximately 13 years , subject to certain limitations set forth in FASB ASC Topic 715. The impact of this amortization on pension expense in 2019 is projected to result in approximately $0.2 million of additional expense. The amortization of deferred actuarial losses from AOCI/L to pension expense in each of the three years ended December 31, 2018 was immaterial. </t>
  </si>
  <si>
    <t>Segment Information (Tables)</t>
  </si>
  <si>
    <t>Schedule of Segment Reporting Information by Segment</t>
  </si>
  <si>
    <t>The following tables present information about the Company’s reportable segments for the periods indicated (in thousands): Research Conferences Consulting Other Consolidated 2018 Revenues $ 3,105,764 $ 410,461 $ 353,667 $ 105,562 $ 3,975,454 Gross contribution 2,144,097 207,260 102,541 65,075 2,518,973 Corporate and other expenses (2,259,258 ) Operating income $ 259,715 Research Conferences Consulting Other Consolidated 2017 Revenues $ 2,471,280 $ 337,903 $ 327,661 $ 174,650 $ 3,311,494 Gross contribution 1,653,014 163,480 93,643 90,249 2,000,386 Corporate and other expenses (2,006,715 ) Operating loss $ (6,329 ) Research Conferences Consulting Other Consolidated 2016 Revenues $ 1,857,001 $ 268,605 $ 318,934 $ — $ 2,444,540 Gross contribution 1,285,611 136,655 89,734 — 1,512,000 Corporate and other expenses (1,206,859 ) Operating income $ 305,141</t>
  </si>
  <si>
    <t>Schedule of Reconciliation of Segment Gross Contribution to Net Income</t>
  </si>
  <si>
    <t>The following table provides a reconciliation of total segment gross contribution to net income for the years ended December 31 (in thousands): 2018 2017 2016 Total segment gross contribution $ 2,518,973 $ 2,000,386 $ 1,512,000 Costs and expenses: Cost of services and product development - unallocated (1) 12,319 9,090 13,108 Selling, general and administrative 1,884,141 1,599,004 1,089,184 Depreciation and amortization 255,601 240,171 61,969 Acquisition and integration charges 107,197 158,450 42,598 Operating income (loss) 259,715 (6,329 ) 305,141 Interest expense and other, net 124,041 121,488 16,710 Gain from divested operations 45,447 — — Provision (benefit) for income taxes 58,665 (131,096 ) 94,849 Net income $ 122,456 $ 3,279 $ 193,582 (1) The unallocated amounts consist of certain bonus and related fringe costs recorded in consolidated Cost of services and product development expense that are not allocated to segment expense. The Company's policy is to only allocate bonus and related fringe charges to segments for up to 100% of the segment employee's target bonus. Amounts above 100% are absorbed by corporate.</t>
  </si>
  <si>
    <t>Schedule of Revenue from External Customers and Long-Lived Assets by Geographical Areas</t>
  </si>
  <si>
    <t>Disaggregated revenue information by reportable segment for the three years ended December 31, 2018, including our Other segment, is presented in Note 1 – Business and Significant Accounting Policies. Long-lived asset information by geographic location as of December 31 is summarized in the table below (in thousands). 2018 2017 2016 Long-lived assets: (1) United States and Canada $ 305,928 $ 288,735 $ 143,921 Europe, Middle East and Africa 67,306 84,840 42,326 Other International 50,800 41,674 24,630 Total long-lived assets $ 424,034 $ 415,249 $ 210,877 (1) Excludes goodwill, intangible assets and held-for-sale assets.</t>
  </si>
  <si>
    <t>Valuation and Qualifying Accounts (Tables)</t>
  </si>
  <si>
    <t>Summary of Valuation Allowance</t>
  </si>
  <si>
    <t>The following table summarizes activity in the Company’s allowance for losses for the years ended December 31 (in thousands): Balance at Beginning of Year Additions Charged to Expense Additions Charged Against Revenues Deductions from Reserve Reclassification to Accounts Payable and Accrued Liabilities Balance at End of Year 2018: Bad debt allowance (1) $ 12,700 $ 12,500 $ — $ (11,300 ) $ (6,200 ) $ 7,700 2017: Bad debt allowance and revenue reserve (1) $ 7,400 $ 16,600 $ 5,500 $ (16,800 ) $ — $ 12,700 2016: Bad debt allowance and revenue reserve $ 6,900 $ 4,750 $ 4,850 $ (9,100 ) $ — $ 7,400 (1) The allowance for losses at December 31, 2017 included $6.2 million that was attributable to the Company's revenue reserve. As a result of the Company's adoption of ASU No. 2014-09 on January 1, 2018, the revenue reserve balance is now included in Accounts payable and accrued liabilities on the Company's Consolidated Balance Sheet. Note 1 — Business and Significant Accounting Policies provides additional information regarding the Company's adoption of ASU No. 2014-09.</t>
  </si>
  <si>
    <t>Business and Significant Accounting Policies - Additional Information (Details) enterprise in Thousands, $ in Thousands</t>
  </si>
  <si>
    <t>Dec. 31, 2018USD ($)segmentcountryenterprise</t>
  </si>
  <si>
    <t>Dec. 31, 2017USD ($)</t>
  </si>
  <si>
    <t>Dec. 31, 2016USD ($)</t>
  </si>
  <si>
    <t>Dec. 31, 2015USD ($)</t>
  </si>
  <si>
    <t>Business and Significant Accounting Policies [Line Items]</t>
  </si>
  <si>
    <t>Amortization of deferred sales commissions, amortization period</t>
  </si>
  <si>
    <t>1 year</t>
  </si>
  <si>
    <t>Number of enterprises served | enterprise</t>
  </si>
  <si>
    <t>Number of countries in which entity operates | country</t>
  </si>
  <si>
    <t>Number of reportable segments | segment</t>
  </si>
  <si>
    <t>Rent expense</t>
  </si>
  <si>
    <t>Depreciation expense</t>
  </si>
  <si>
    <t>Net capitalized development costs for internal use software</t>
  </si>
  <si>
    <t>Amortization of capitalized internal software development costs</t>
  </si>
  <si>
    <t>Pension expense</t>
  </si>
  <si>
    <t>Long-term debt, gross</t>
  </si>
  <si>
    <t>Foreign currency transaction gain (loss)</t>
  </si>
  <si>
    <t>Derivative instruments, gain (loss) recognized in income, net</t>
  </si>
  <si>
    <t>Payments for purchases of treasury stock</t>
  </si>
  <si>
    <t>Foreign currency exchange contracts</t>
  </si>
  <si>
    <t>Customer Relationships | Minimum</t>
  </si>
  <si>
    <t>Remaining amortization period</t>
  </si>
  <si>
    <t>4 years</t>
  </si>
  <si>
    <t>Customer Relationships | Maximum</t>
  </si>
  <si>
    <t>13 years</t>
  </si>
  <si>
    <t>Software | Minimum</t>
  </si>
  <si>
    <t>3 years</t>
  </si>
  <si>
    <t>Software | Maximum</t>
  </si>
  <si>
    <t>7 years</t>
  </si>
  <si>
    <t>Content | Minimum</t>
  </si>
  <si>
    <t>1 year 6 months</t>
  </si>
  <si>
    <t>Content | Maximum</t>
  </si>
  <si>
    <t>5 years</t>
  </si>
  <si>
    <t>Non-Compete | Minimum</t>
  </si>
  <si>
    <t>2 years</t>
  </si>
  <si>
    <t>Non-Compete | Maximum</t>
  </si>
  <si>
    <t>ASU 2016-09</t>
  </si>
  <si>
    <t>Adoption of ASU</t>
  </si>
  <si>
    <t>ASU 2016-09 | Accumulated Earnings</t>
  </si>
  <si>
    <t>ASU 2016-09 | Pro Forma | Accumulated Earnings</t>
  </si>
  <si>
    <t>Business and Significant Accounting Policies - Property, Equipment and Leasehold Improvements, Less Accumulated Depreciation and Amortization (Details) - USD ($) $ in Thousands</t>
  </si>
  <si>
    <t>Property, Plant and Equipment [Line Items]</t>
  </si>
  <si>
    <t>Property, equipment and leasehold improvements, gross</t>
  </si>
  <si>
    <t>Less — accumulated depreciation and amortization</t>
  </si>
  <si>
    <t>Computer equipment and software</t>
  </si>
  <si>
    <t>Computer equipment and software | Minimum</t>
  </si>
  <si>
    <t>Useful Life</t>
  </si>
  <si>
    <t>Computer equipment and software | Maximum</t>
  </si>
  <si>
    <t>Furniture and equipment</t>
  </si>
  <si>
    <t>Furniture and equipment | Minimum</t>
  </si>
  <si>
    <t>Furniture and equipment | Maximum</t>
  </si>
  <si>
    <t>8 years</t>
  </si>
  <si>
    <t>Leasehold improvements</t>
  </si>
  <si>
    <t>Leasehold improvements | Minimum</t>
  </si>
  <si>
    <t>Leasehold improvements | Maximum</t>
  </si>
  <si>
    <t>15 years</t>
  </si>
  <si>
    <t>Business and Significant Accounting Policies - Intangible Assets Subject to Amortization (Details) - USD ($) $ in Thousands</t>
  </si>
  <si>
    <t>Finite-lived Intangible Assets [Roll Forward]</t>
  </si>
  <si>
    <t>Gross cost</t>
  </si>
  <si>
    <t>Divestitures</t>
  </si>
  <si>
    <t>Additions due to acquisitions</t>
  </si>
  <si>
    <t>Write-off of fully amortized intangible assets</t>
  </si>
  <si>
    <t>Reclassified as held-for-sale</t>
  </si>
  <si>
    <t>Foreign currency translation impact</t>
  </si>
  <si>
    <t>Accumulated amortization</t>
  </si>
  <si>
    <t>Finite-lived intangible assets, net</t>
  </si>
  <si>
    <t>Customer Relationships</t>
  </si>
  <si>
    <t>Software</t>
  </si>
  <si>
    <t>Content</t>
  </si>
  <si>
    <t>Business and Significant Accounting Policies - Estimated Future Amortization Expense by Year from Purchased Intangibles (Details) - USD ($) $ in Thousands</t>
  </si>
  <si>
    <t>Finite-Lived Intangible Assets, Net, Amortization Expense, Fiscal Year Maturity [Abstract]</t>
  </si>
  <si>
    <t>2023 and thereafter</t>
  </si>
  <si>
    <t>Business and Significant Accounting Policies - Changes to the Carrying Amount of Goodwill by Reporting Unit (Details) - USD ($) $ in Thousands</t>
  </si>
  <si>
    <t>Goodwill [Roll Forward]</t>
  </si>
  <si>
    <t>Beginning Balance</t>
  </si>
  <si>
    <t>Additions due to acquisition</t>
  </si>
  <si>
    <t>Foreign currency translation impact and other</t>
  </si>
  <si>
    <t>Ending Balance</t>
  </si>
  <si>
    <t>Not Discontinued Operations</t>
  </si>
  <si>
    <t>Research | Not Discontinued Operations</t>
  </si>
  <si>
    <t>Conferences | Not Discontinued Operations</t>
  </si>
  <si>
    <t>Consulting | Not Discontinued Operations</t>
  </si>
  <si>
    <t>Other | Not Discontinued Operations</t>
  </si>
  <si>
    <t>Business and Significant Accounting Policies - Schedule of Cash and Cash Equivalents and Restricted Cash (Details) - USD ($) $ in Thousands</t>
  </si>
  <si>
    <t>Dec. 31, 2015</t>
  </si>
  <si>
    <t>Cash, Cash Equivalents, Restricted Cash and Restricted Cash Equivalents [Abstract]</t>
  </si>
  <si>
    <t>Restricted cash classified in:</t>
  </si>
  <si>
    <t>Cash and cash equivalents and restricted cash</t>
  </si>
  <si>
    <t>Business and Significant Accounting Policies - New ASU Narrative (Details) $ in Thousands</t>
  </si>
  <si>
    <t>3 Months Ended</t>
  </si>
  <si>
    <t>Jun. 30, 2018USD ($)</t>
  </si>
  <si>
    <t>Dec. 31, 2018USD ($)segment</t>
  </si>
  <si>
    <t>Jan. 01, 2019USD ($)</t>
  </si>
  <si>
    <t>Jan. 01, 2018USD ($)</t>
  </si>
  <si>
    <t>New Accounting Pronouncements or Change in Accounting Principle [Line Items]</t>
  </si>
  <si>
    <t>Increase in cash used in investing activities</t>
  </si>
  <si>
    <t>Total cash amount</t>
  </si>
  <si>
    <t>Income tax benefit</t>
  </si>
  <si>
    <t>Revenue recognized previously attributable to deferred revenues</t>
  </si>
  <si>
    <t>Revenue reserve balance</t>
  </si>
  <si>
    <t>Amortization of deferred sales commissions</t>
  </si>
  <si>
    <t>ASU 2018-02</t>
  </si>
  <si>
    <t>Reclassification from AOCI to earnings</t>
  </si>
  <si>
    <t>ASU 2016-16</t>
  </si>
  <si>
    <t>Minimum</t>
  </si>
  <si>
    <t>Percentage of subscription contracts billable upon signing for twelve months of service</t>
  </si>
  <si>
    <t>75.00%</t>
  </si>
  <si>
    <t>Maximum</t>
  </si>
  <si>
    <t>80.00%</t>
  </si>
  <si>
    <t>Accumulated Earnings | ASU 2018-02</t>
  </si>
  <si>
    <t>Accumulated Earnings | ASU 2016-16</t>
  </si>
  <si>
    <t>Product Concentration Risk | Research | Sales Revenue, Net</t>
  </si>
  <si>
    <t>Concentration risk percentage</t>
  </si>
  <si>
    <t>90.00%</t>
  </si>
  <si>
    <t>Restatement Adjustment | ASU 2016-18</t>
  </si>
  <si>
    <t>Subsequent Event | Minimum | ASU 2016-02</t>
  </si>
  <si>
    <t>Lease liability</t>
  </si>
  <si>
    <t>ROU asset</t>
  </si>
  <si>
    <t>Subsequent Event | Maximum | ASU 2016-02</t>
  </si>
  <si>
    <t>Business and Significant Accounting Policies - Impact of Adoption of ASU 2014-09 (Details) - USD ($) $ in Thousands</t>
  </si>
  <si>
    <t>Jan. 01, 2018</t>
  </si>
  <si>
    <t>Fees receivable</t>
  </si>
  <si>
    <t>Allowance for doubtful accounts</t>
  </si>
  <si>
    <t>Accounting Standards Update 2014-09 | Difference between Revenue Guidance in Effect before and after Topic 606</t>
  </si>
  <si>
    <t>Business and Significant Accounting Policies - Disaggregation of Revenue by Geographic Area (Details) - USD ($) $ in Thousands</t>
  </si>
  <si>
    <t>Disaggregation of Revenue [Line Items]</t>
  </si>
  <si>
    <t>United States and Canada</t>
  </si>
  <si>
    <t>United States and Canada | Research</t>
  </si>
  <si>
    <t>United States and Canada | Conferences</t>
  </si>
  <si>
    <t>United States and Canada | Consulting</t>
  </si>
  <si>
    <t>United States and Canada | Other</t>
  </si>
  <si>
    <t>Europe, Middle East and Africa</t>
  </si>
  <si>
    <t>Europe, Middle East and Africa | Research</t>
  </si>
  <si>
    <t>Europe, Middle East and Africa | Conferences</t>
  </si>
  <si>
    <t>Europe, Middle East and Africa | Consulting</t>
  </si>
  <si>
    <t>Europe, Middle East and Africa | Other</t>
  </si>
  <si>
    <t>Other International</t>
  </si>
  <si>
    <t>Other International | Research</t>
  </si>
  <si>
    <t>Other International | Conferences</t>
  </si>
  <si>
    <t>Other International | Consulting</t>
  </si>
  <si>
    <t>Other International | Other</t>
  </si>
  <si>
    <t>Business and Significant Accounting Policies - Timing Of Revenue Recognition Liabilities per Segment (Details) - USD ($) $ in Thousands</t>
  </si>
  <si>
    <t>Transferred over time</t>
  </si>
  <si>
    <t>Transferred at a point in time</t>
  </si>
  <si>
    <t>Research | Transferred over time</t>
  </si>
  <si>
    <t>Research | Transferred at a point in time</t>
  </si>
  <si>
    <t>Conferences | Transferred over time</t>
  </si>
  <si>
    <t>Conferences | Transferred at a point in time</t>
  </si>
  <si>
    <t>Consulting | Transferred over time</t>
  </si>
  <si>
    <t>Consulting | Transferred at a point in time</t>
  </si>
  <si>
    <t>Other | Transferred over time</t>
  </si>
  <si>
    <t>Other | Transferred at a point in time</t>
  </si>
  <si>
    <t>Business and Significant Accounting Policies - Revenue Remaining Performance Obligation (Details) $ in Millions</t>
  </si>
  <si>
    <t>Dec. 31, 2018USD ($)</t>
  </si>
  <si>
    <t>Revenue, remaining performance obligation</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Business and Significant Accounting Policies - Schedule of Contract with Customer, Asset and Liability (Details) - USD ($) $ in Thousands</t>
  </si>
  <si>
    <t>Assets:</t>
  </si>
  <si>
    <t>Fees receivable, gross</t>
  </si>
  <si>
    <t>Contract assets</t>
  </si>
  <si>
    <t>Contract liabilities:</t>
  </si>
  <si>
    <t>Deferred revenues (current liability)</t>
  </si>
  <si>
    <t>Non-current deferred revenues</t>
  </si>
  <si>
    <t>Total contract liabilities</t>
  </si>
  <si>
    <t>Acquisitions and Divestiture - Additional Information (Details) $ in Thousands</t>
  </si>
  <si>
    <t>Apr. 05, 2017USD ($)employeecountry</t>
  </si>
  <si>
    <t>Mar. 09, 2017USD ($)employee</t>
  </si>
  <si>
    <t>Nov. 09, 2016USD ($)employee</t>
  </si>
  <si>
    <t>Jun. 28, 2016USD ($)employee</t>
  </si>
  <si>
    <t>Sep. 30, 2017USD ($)</t>
  </si>
  <si>
    <t>Dec. 31, 2018USD ($)country</t>
  </si>
  <si>
    <t>Business Acquisition [Line Items]</t>
  </si>
  <si>
    <t>Percentage of voting interests acquired</t>
  </si>
  <si>
    <t>100.00%</t>
  </si>
  <si>
    <t>Net cash paid for acquisition</t>
  </si>
  <si>
    <t>CEB</t>
  </si>
  <si>
    <t>Charges and adjustments</t>
  </si>
  <si>
    <t>Payments</t>
  </si>
  <si>
    <t>Exit costs</t>
  </si>
  <si>
    <t>Consideration transferred, aggregate purchase price</t>
  </si>
  <si>
    <t>Consideration transferred, cash paid</t>
  </si>
  <si>
    <t>Fair value of Gartner equity</t>
  </si>
  <si>
    <t>Entity number of employees | employee</t>
  </si>
  <si>
    <t>Proceeds from issuance of debt</t>
  </si>
  <si>
    <t>Finite-lived intangible assets</t>
  </si>
  <si>
    <t>Liabilities assumed</t>
  </si>
  <si>
    <t>L2, Inc.</t>
  </si>
  <si>
    <t>Machina Research Limited And SCM World</t>
  </si>
  <si>
    <t>Goodwill, purchase accounting adjustments</t>
  </si>
  <si>
    <t>Machina Research</t>
  </si>
  <si>
    <t>SCM World</t>
  </si>
  <si>
    <t>Disposed of by Sale | CEB</t>
  </si>
  <si>
    <t>Acquisitions and Divestiture - Summary of Exited Space Liability (Details) - CEB - USD ($) $ in Thousands</t>
  </si>
  <si>
    <t>21 Months Ended</t>
  </si>
  <si>
    <t>Liability Related to Exited Space [Roll Forward]</t>
  </si>
  <si>
    <t>Beginning liability balance</t>
  </si>
  <si>
    <t>Ending liability balance</t>
  </si>
  <si>
    <t>Sublease income</t>
  </si>
  <si>
    <t>Acquisitions and Divestiture - Summary of Consideration Transferred (Details) - USD ($) $ in Thousands</t>
  </si>
  <si>
    <t>Apr. 05, 2017</t>
  </si>
  <si>
    <t>Mar. 09, 2017</t>
  </si>
  <si>
    <t>Sep. 30, 2017</t>
  </si>
  <si>
    <t>CEB and L2 Acquisitions</t>
  </si>
  <si>
    <t>Cash paid at close</t>
  </si>
  <si>
    <t>Additional cash paid</t>
  </si>
  <si>
    <t>Total aggregate consideration</t>
  </si>
  <si>
    <t>Acquisitions and Divestiture - Summary of the Allocation of the Purchase Price to the Fair Value of the Assets and Liabilities Assumed (Details) - USD ($) $ in Thousands</t>
  </si>
  <si>
    <t>Cash</t>
  </si>
  <si>
    <t>Total assets</t>
  </si>
  <si>
    <t>Liabilities:</t>
  </si>
  <si>
    <t>Deferred revenues (current)</t>
  </si>
  <si>
    <t>Total liabilities</t>
  </si>
  <si>
    <t>Net assets acquired</t>
  </si>
  <si>
    <t>Acquisitions and Divestiture - Proforma (Details) - USD ($) $ / shares in Units, $ in Thousands</t>
  </si>
  <si>
    <t>Business Acquisition, Pro Forma Information [Abstract]</t>
  </si>
  <si>
    <t>Pro forma diluted income (loss) per share (in dollars per share)</t>
  </si>
  <si>
    <t>Pro forma total revenue</t>
  </si>
  <si>
    <t>Pro forma net income (loss)</t>
  </si>
  <si>
    <t>Pro forma basic income (loss) per share (in dollars per share)</t>
  </si>
  <si>
    <t>Acquisitions and Divestiture - Disposals (Details) $ in Thousands</t>
  </si>
  <si>
    <t>Aug. 01, 2018USD ($)</t>
  </si>
  <si>
    <t>May 01, 2018USD ($)</t>
  </si>
  <si>
    <t>Apr. 03, 2018USD ($)</t>
  </si>
  <si>
    <t>Dec. 31, 2018USD ($)business</t>
  </si>
  <si>
    <t>Income Statement, Balance Sheet and Additional Disclosures by Disposal Groups, Including Discontinued Operations [Line Items]</t>
  </si>
  <si>
    <t>Gain on disposal</t>
  </si>
  <si>
    <t>Held-for-sale | CEB Talent Assessment</t>
  </si>
  <si>
    <t>Number of businesses sold | business</t>
  </si>
  <si>
    <t>Divestiture, revenue contributed</t>
  </si>
  <si>
    <t>Divestiture, operating income (loss)</t>
  </si>
  <si>
    <t>Proceeds from divestiture of businesses</t>
  </si>
  <si>
    <t>Sale of business, consideration</t>
  </si>
  <si>
    <t>Held-for-sale | CEB Challenger</t>
  </si>
  <si>
    <t>Held-for-sale | CEB Workforce Survey and Analytics</t>
  </si>
  <si>
    <t>Disposed of by Sale | Other Certain Assets In CEB Transaction [Member]</t>
  </si>
  <si>
    <t>Proceeds from sale of assets</t>
  </si>
  <si>
    <t>Gain on sale of assets</t>
  </si>
  <si>
    <t>Other Assets - Composition of Other Assets (Details) - USD ($) $ in Thousands</t>
  </si>
  <si>
    <t>Benefit plan-related assets</t>
  </si>
  <si>
    <t>Non-current deferred tax assets</t>
  </si>
  <si>
    <t>Total other assets</t>
  </si>
  <si>
    <t>Accounts Payable, Accrued, and Other Liabilities - Accounts Payable and Accrued Liabilities (Details) - USD ($) $ in Thousands</t>
  </si>
  <si>
    <t>Accounts payable</t>
  </si>
  <si>
    <t>Payroll and employee benefits payable</t>
  </si>
  <si>
    <t>Severance and retention bonus payable</t>
  </si>
  <si>
    <t>Bonus payable</t>
  </si>
  <si>
    <t>Commissions payable</t>
  </si>
  <si>
    <t>Taxes payable</t>
  </si>
  <si>
    <t>Other accrued liabilities</t>
  </si>
  <si>
    <t>Total accounts payable and accrued liabilities</t>
  </si>
  <si>
    <t>Accounts Payable, Accrued, and Other Liabilities - Other Liabilities (Details) - USD ($) $ in Thousands</t>
  </si>
  <si>
    <t>Non-current deferred revenue</t>
  </si>
  <si>
    <t>Long-term taxes payable</t>
  </si>
  <si>
    <t>Benefit plan-related liabilities</t>
  </si>
  <si>
    <t>Lease-related matters</t>
  </si>
  <si>
    <t>Non-current deferred tax liabilities</t>
  </si>
  <si>
    <t>Total other liabilities</t>
  </si>
  <si>
    <t>Debt - 2016 Credit Agreement (Details)</t>
  </si>
  <si>
    <t>Apr. 05, 2017USD ($)installmentamendment</t>
  </si>
  <si>
    <t>Mar. 30, 2017USD ($)</t>
  </si>
  <si>
    <t>Debt Instrument [Line Items]</t>
  </si>
  <si>
    <t>Federal Funds rate</t>
  </si>
  <si>
    <t>Additional interest above federal fund rate</t>
  </si>
  <si>
    <t>0.50%</t>
  </si>
  <si>
    <t>2016 Credit Facility Agreement</t>
  </si>
  <si>
    <t>Number of debt agreement amendments | amendment</t>
  </si>
  <si>
    <t>Debt instrument, interest, additional interest above eurodollar rate</t>
  </si>
  <si>
    <t>1.00%</t>
  </si>
  <si>
    <t>2016 Credit Facility Agreement | Federal Funds rate</t>
  </si>
  <si>
    <t>Minimum applicable margin rate</t>
  </si>
  <si>
    <t>0.125%</t>
  </si>
  <si>
    <t>Maximum applicable margin rate</t>
  </si>
  <si>
    <t>1.50%</t>
  </si>
  <si>
    <t>2016 Credit Facility Agreement | Euro Dollar rate</t>
  </si>
  <si>
    <t>1.125%</t>
  </si>
  <si>
    <t>2.50%</t>
  </si>
  <si>
    <t>Term loan</t>
  </si>
  <si>
    <t>Term B facility</t>
  </si>
  <si>
    <t>Senior notes</t>
  </si>
  <si>
    <t>Secured Debt | 2016 Credit Facility Agreement</t>
  </si>
  <si>
    <t>Line of credit facility, frequency of payments in quarterly installments | installment</t>
  </si>
  <si>
    <t>Secured Debt | Term loan | 2016 Credit Facility Agreement</t>
  </si>
  <si>
    <t>Line of credit facility, maximum borrowing capacity</t>
  </si>
  <si>
    <t>Revolving Credit Facility</t>
  </si>
  <si>
    <t>Revolving Credit Facility | 2016 Credit Facility Agreement</t>
  </si>
  <si>
    <t>CEB | 2016 Credit Facility Agreement</t>
  </si>
  <si>
    <t>CEB | Senior notes</t>
  </si>
  <si>
    <t>CEB | Secured Debt | Term B facility | LIBOR</t>
  </si>
  <si>
    <t>Basis spread on variable rate</t>
  </si>
  <si>
    <t>2.00%</t>
  </si>
  <si>
    <t>CEB | Secured Debt | Term B facility | Base Rate</t>
  </si>
  <si>
    <t>CEB | Secured Debt | Term loan | 2016 Credit Facility Agreement</t>
  </si>
  <si>
    <t>Additional borrowing capacity</t>
  </si>
  <si>
    <t>CEB | Secured Debt | Term B facility | 2016 Credit Facility Agreement</t>
  </si>
  <si>
    <t>CEB | Revolving Credit Facility</t>
  </si>
  <si>
    <t>Bridge Loan | CEB</t>
  </si>
  <si>
    <t>Debt instrument term</t>
  </si>
  <si>
    <t>364 days</t>
  </si>
  <si>
    <t>Debt - Bridge Facility and Senior Notes (Details) - USD ($) $ in Millions</t>
  </si>
  <si>
    <t>Mar. 30, 2017</t>
  </si>
  <si>
    <t>Debt instrument, fixed interest rate</t>
  </si>
  <si>
    <t>5.125%</t>
  </si>
  <si>
    <t>Issue price, percent</t>
  </si>
  <si>
    <t>Redeemable percentage of principal amount</t>
  </si>
  <si>
    <t>40.00%</t>
  </si>
  <si>
    <t>CEB | Senior notes | Redemption period one</t>
  </si>
  <si>
    <t>Redemption price percentage</t>
  </si>
  <si>
    <t>105.125%</t>
  </si>
  <si>
    <t>CEB | Senior notes | Redemption period two</t>
  </si>
  <si>
    <t>CEB | Senior notes | Redemption period three</t>
  </si>
  <si>
    <t>101.00%</t>
  </si>
  <si>
    <t>Repayments of short-term debt</t>
  </si>
  <si>
    <t>Debt - Borrowings (Details) - USD ($) $ in Thousands</t>
  </si>
  <si>
    <t>Less: deferred financing fees</t>
  </si>
  <si>
    <t>Net balance sheet carrying amount</t>
  </si>
  <si>
    <t>Connecticut Economic Development Program</t>
  </si>
  <si>
    <t>Debt - Debt Outstanding Footnotes (Details) - USD ($) $ in Thousands</t>
  </si>
  <si>
    <t>Dec. 31, 2012</t>
  </si>
  <si>
    <t>Debt instrument, interest rate at period end</t>
  </si>
  <si>
    <t>4.17%</t>
  </si>
  <si>
    <t>Long-term Debt, Fiscal Year Maturity [Abstract]</t>
  </si>
  <si>
    <t>Thereafter</t>
  </si>
  <si>
    <t>Write off of deferred financing fees</t>
  </si>
  <si>
    <t>Payments of deferred financing fees</t>
  </si>
  <si>
    <t>3.00%</t>
  </si>
  <si>
    <t>10 years</t>
  </si>
  <si>
    <t>Interest rate at period end</t>
  </si>
  <si>
    <t>4.02%</t>
  </si>
  <si>
    <t>Floating eurodollar base rate</t>
  </si>
  <si>
    <t>2.52%</t>
  </si>
  <si>
    <t>Additional interest above base rate</t>
  </si>
  <si>
    <t>Line of credit facility, remaining borrowing capacity</t>
  </si>
  <si>
    <t>Revolving Credit Facility | CEB</t>
  </si>
  <si>
    <t>Debt - Interest Rate Swaps (Details) $ in Thousands</t>
  </si>
  <si>
    <t>Dec. 31, 2017USD ($)outstanding_contract</t>
  </si>
  <si>
    <t>Dec. 31, 2018USD ($)derivative_instrumentoutstanding_contract</t>
  </si>
  <si>
    <t>Derivative [Line Items]</t>
  </si>
  <si>
    <t>Number of Contracts | outstanding_contract</t>
  </si>
  <si>
    <t>Contract notional amount</t>
  </si>
  <si>
    <t>Interest rate swap</t>
  </si>
  <si>
    <t>Number of Contracts | derivative_instrument</t>
  </si>
  <si>
    <t>Derivative, term of contract</t>
  </si>
  <si>
    <t>30 days</t>
  </si>
  <si>
    <t>Interest rate derivative hedge, asset (liability), net</t>
  </si>
  <si>
    <t>Forward starting interest rate swap</t>
  </si>
  <si>
    <t>Minimum | Interest rate swap</t>
  </si>
  <si>
    <t>Derivative, fixed interest rate</t>
  </si>
  <si>
    <t>1.53%</t>
  </si>
  <si>
    <t>Maximum | Interest rate swap</t>
  </si>
  <si>
    <t>2.13%</t>
  </si>
  <si>
    <t>Commitments and Contingencies - Future Minimum Annual Cash Payments Under Non-Cancelable Operating Lease Agreements (Details) $ in Thousands</t>
  </si>
  <si>
    <t>Operating Leases, Future Minimum Payments Due, Fiscal Year Maturity [Abstract]</t>
  </si>
  <si>
    <t>Total minimum lease payments</t>
  </si>
  <si>
    <t>Stockholders' Equity - Additional Information (Details) $ / shares in Units, shares in Millions</t>
  </si>
  <si>
    <t>Apr. 05, 2017$ / sharesshares</t>
  </si>
  <si>
    <t>Dec. 31, 2018USD ($)vote$ / shares</t>
  </si>
  <si>
    <t>Dec. 31, 2017USD ($)$ / shares</t>
  </si>
  <si>
    <t>Class of Stock [Line Items]</t>
  </si>
  <si>
    <t>Common stock par value (in Dollars per share) | $ / shares</t>
  </si>
  <si>
    <t>Common stock, number of votes per share | vote</t>
  </si>
  <si>
    <t>Share repurchase program, authorized amount</t>
  </si>
  <si>
    <t>Stock repurchase program, remaining authorized repurchase amount</t>
  </si>
  <si>
    <t>Business acquisition, shares issued as consideration | shares</t>
  </si>
  <si>
    <t>Business acquisition, consideration transferred, per share value (in dollars per share) | $ / shares</t>
  </si>
  <si>
    <t>Stockholders' Equity - Summary of Transactions Relating to Common Stock (Details) - shares</t>
  </si>
  <si>
    <t>Common Stock Outstanding Roll Forward [Roll Forward]</t>
  </si>
  <si>
    <t>Issued in connection with the acquisition of CEB</t>
  </si>
  <si>
    <t>Purchases for treasury</t>
  </si>
  <si>
    <t>Stockholders' Equity - Changes in AOCL/I by Component (Details) - USD ($) $ in Thousands</t>
  </si>
  <si>
    <t>Accumulated Other Comprehensive (Loss) Income, Net of Tax [Roll Forward]</t>
  </si>
  <si>
    <t>Other comprehensive income (loss) activity during the period:</t>
  </si>
  <si>
    <t>Change in AOCI/L before reclassifications to income</t>
  </si>
  <si>
    <t>Reclassifications from AOCI/L to income</t>
  </si>
  <si>
    <t>AOCI Attributable to Parent</t>
  </si>
  <si>
    <t>Interest Rate Swaps</t>
  </si>
  <si>
    <t>Defined Benefit Pension Plans</t>
  </si>
  <si>
    <t>Foreign Currency Translation Adjustments</t>
  </si>
  <si>
    <t>ASU 2018-02 | AOCI Attributable to Parent</t>
  </si>
  <si>
    <t>ASU 2018-02 | Interest Rate Swaps</t>
  </si>
  <si>
    <t>Stock-Based Compensation - Additional Information (Details) - USD ($)</t>
  </si>
  <si>
    <t>Share-based Compensation Arrangement by Share-based Payment Award [Line Items]</t>
  </si>
  <si>
    <t>Number of shares available for grant</t>
  </si>
  <si>
    <t>Total share-based compensation cost not yet recognized</t>
  </si>
  <si>
    <t>Remaining weighted average service period</t>
  </si>
  <si>
    <t>2 years 4 months 1 day</t>
  </si>
  <si>
    <t>Weighted average remaining contractual term</t>
  </si>
  <si>
    <t>1 year 1 month</t>
  </si>
  <si>
    <t>Employee Stock Purchase Plan</t>
  </si>
  <si>
    <t>Employee stock purchase plan, stock purchases as a percentage of employee compensation, maximum</t>
  </si>
  <si>
    <t>10.00%</t>
  </si>
  <si>
    <t>Maximum share value authorized for purchase under employee stock purchase plan</t>
  </si>
  <si>
    <t>Exercisable price percentage of closing price of another class of stock</t>
  </si>
  <si>
    <t>95.00%</t>
  </si>
  <si>
    <t>Maximum number of shares that may be purchased by eligible participants</t>
  </si>
  <si>
    <t>Proceeds from stock grants</t>
  </si>
  <si>
    <t>Retirement Eligible Employees Equity Award</t>
  </si>
  <si>
    <t>Stock appreciation rights</t>
  </si>
  <si>
    <t>6 years 1 month 10 days</t>
  </si>
  <si>
    <t>Award vesting period</t>
  </si>
  <si>
    <t>Award expiry period from date of grant</t>
  </si>
  <si>
    <t>Total compensation cost not yet recognized, period for recognition</t>
  </si>
  <si>
    <t>Equity instruments number of shares unvested (in shares)</t>
  </si>
  <si>
    <t>Aggregate intrinsic value of outstanding shares</t>
  </si>
  <si>
    <t>Aggregate intrinsic value of shares vested and exercisable</t>
  </si>
  <si>
    <t>Grants during period (in shares)</t>
  </si>
  <si>
    <t>Stock appreciation rights | Unvested</t>
  </si>
  <si>
    <t>Restricted stock units</t>
  </si>
  <si>
    <t>Restricted stock units | Service-based Awards</t>
  </si>
  <si>
    <t>Restricted stock units | Performance Shares</t>
  </si>
  <si>
    <t>Performance share, actual yielded performance, percent</t>
  </si>
  <si>
    <t>144.00%</t>
  </si>
  <si>
    <t>Restricted stock units | Performance Shares | Minimum</t>
  </si>
  <si>
    <t>Performance shares, target performance percentage</t>
  </si>
  <si>
    <t>0.00%</t>
  </si>
  <si>
    <t>Restricted stock units | Performance Shares | Maximum</t>
  </si>
  <si>
    <t>200.00%</t>
  </si>
  <si>
    <t>CSEs</t>
  </si>
  <si>
    <t>Base fee percentage</t>
  </si>
  <si>
    <t>50.00%</t>
  </si>
  <si>
    <t>Stock-Based Compensation - Stock-Based Compensation Expense By Award Type (Details) - USD ($) $ in Millions</t>
  </si>
  <si>
    <t>Common stock equivalents</t>
  </si>
  <si>
    <t>Stock-Based Compensation - Stock-Based Compensation Expense Recognized In Consolidated Statements Of Operations (Details) - USD ($) $ in Millions</t>
  </si>
  <si>
    <t>Employee Service Share-based Compensation, Allocation of Recognized Period Costs [Line Items]</t>
  </si>
  <si>
    <t>Stock-Based Compensation - Summary Of Changes In SARs Outstanding (Details) - $ / shares shares in Millions</t>
  </si>
  <si>
    <t>Weighted Average Remaining Contractual Term (Years)</t>
  </si>
  <si>
    <t>SARs</t>
  </si>
  <si>
    <t>Outstanding, Beginning Balance (in shares)</t>
  </si>
  <si>
    <t>Granted (in shares)</t>
  </si>
  <si>
    <t>Exercised (in shares)</t>
  </si>
  <si>
    <t>Outstanding, Ending Balance (in shares)</t>
  </si>
  <si>
    <t>Vested and exercisable, ending balance (in shares)</t>
  </si>
  <si>
    <t>Per Share Weighted Average Exercise Price</t>
  </si>
  <si>
    <t>Outstanding, Beginning Balance (in Dollars per share)</t>
  </si>
  <si>
    <t>Granted (in Dollars per share)</t>
  </si>
  <si>
    <t>Exercised (in Dollars per share)</t>
  </si>
  <si>
    <t>Outstanding, Ending Balance (in Dollars per share)</t>
  </si>
  <si>
    <t>Vested and exercisable, ending balance (in Dollars per share)</t>
  </si>
  <si>
    <t>Per Share Weighted Average Grant Date Fair Value</t>
  </si>
  <si>
    <t>Weighted average remaining contractual terms</t>
  </si>
  <si>
    <t>4 years 4 months</t>
  </si>
  <si>
    <t>4 years 3 months 10 days</t>
  </si>
  <si>
    <t>Weighted average remaining contractual terms vested and exercisable</t>
  </si>
  <si>
    <t>3 years 2 months 25 days</t>
  </si>
  <si>
    <t>Stock-Based Compensation - Weighted-Average Assumptions Used To Determine Fair Value Of SARs Grants On Date Of Grant Using Black-Scholes-Merton Valuation Model (Details) - Stock appreciation rights</t>
  </si>
  <si>
    <t>Expected dividend yield</t>
  </si>
  <si>
    <t>Expected stock price volatility</t>
  </si>
  <si>
    <t>21.00%</t>
  </si>
  <si>
    <t>22.00%</t>
  </si>
  <si>
    <t>Risk-free interest rate</t>
  </si>
  <si>
    <t>1.80%</t>
  </si>
  <si>
    <t>1.10%</t>
  </si>
  <si>
    <t>Expected life in years</t>
  </si>
  <si>
    <t>4 years 6 months 8 days</t>
  </si>
  <si>
    <t>4 years 6 months 11 days</t>
  </si>
  <si>
    <t>4 years 4 months 21 days</t>
  </si>
  <si>
    <t>Stock-Based Compensation - Summary Of Changes In RSUs Outstanding (Details) - Restricted stock units shares in Millions</t>
  </si>
  <si>
    <t>Dec. 31, 2018$ / sharesshares</t>
  </si>
  <si>
    <t>Restricted Stock Units (RSUs)</t>
  </si>
  <si>
    <t>Outstanding, Beginning Balance (in shares) | shares</t>
  </si>
  <si>
    <t>Granted (in shares) | shares</t>
  </si>
  <si>
    <t>Vested and released (in shares) | shares</t>
  </si>
  <si>
    <t>Forfeited (in shares) | shares</t>
  </si>
  <si>
    <t>Outstanding, Ending Balance (in shares) | shares</t>
  </si>
  <si>
    <t>Outstanding, Beginning Balance (in Dollars per share) | $ / shares</t>
  </si>
  <si>
    <t>Granted (in Dollars per share) | $ / shares</t>
  </si>
  <si>
    <t>Vested and released (in Dollars per share) | $ / shares</t>
  </si>
  <si>
    <t>Forfeited (in Dollars per share) | $ / shares</t>
  </si>
  <si>
    <t>Outstanding, Ending Balance (in Dollars per share) | $ / shares</t>
  </si>
  <si>
    <t>Stock-Based Compensation - Summary Of Changes In CSEs Outstanding (Details) - CSEs</t>
  </si>
  <si>
    <t>Common Stock Equivalents (CSEs)</t>
  </si>
  <si>
    <t>Converted to shares of Common Stock upon grant (in shares) | shares</t>
  </si>
  <si>
    <t>Converted to shares of Common Stock upon grant (in Dollars per share) | $ / shares</t>
  </si>
  <si>
    <t>Computation of Earnings Per Share - Calculations Of Basic And Diluted Earnings Per Share (Details) - USD ($) $ / shares in Units, shares in Thousands, $ in Thousands</t>
  </si>
  <si>
    <t>Numerator:</t>
  </si>
  <si>
    <t>Net income used for calculating basic and diluted earnings per common share</t>
  </si>
  <si>
    <t>Denominator:</t>
  </si>
  <si>
    <t>Weighted average common shares used in the calculation of basic earnings per share</t>
  </si>
  <si>
    <t>Common share equivalents associated with stock-based compensation plans</t>
  </si>
  <si>
    <t>Shares used in the calculation of diluted earnings per share</t>
  </si>
  <si>
    <t>Earnings per share:</t>
  </si>
  <si>
    <t>Computation of Earnings Per Share - Additional Information (Details) - $ / shares shares in Millions</t>
  </si>
  <si>
    <t>Tax act, income tax benefit (in dollars per share)</t>
  </si>
  <si>
    <t>Stock repurchased during period (in shares)</t>
  </si>
  <si>
    <t>Computation of Earnings Per Share - Common Share Equivalents Not Included in the Computation of Diluted EPS (Details) - $ / shares shares in Millions</t>
  </si>
  <si>
    <t>Anti-dilutive common share equivalents as of December 31 (in shares)</t>
  </si>
  <si>
    <t>Average market price per share of Common Stock during the year (in dollars per share)</t>
  </si>
  <si>
    <t>Income Taxes - Summary of Components of Income Before Income Taxes (Details) - USD ($) $ in Thousands</t>
  </si>
  <si>
    <t>Income (Loss) from Continuing Operations before Equity Method Investments, Income Taxes, Extraordinary Items, Noncontrolling Interest [Abstract]</t>
  </si>
  <si>
    <t>U.S.</t>
  </si>
  <si>
    <t>Non-U.S.</t>
  </si>
  <si>
    <t>Income Taxes - Components of Income Tax Expenses (Details) - USD ($) $ in Thousands</t>
  </si>
  <si>
    <t>Current tax expense:</t>
  </si>
  <si>
    <t>U.S. federal</t>
  </si>
  <si>
    <t>State and local</t>
  </si>
  <si>
    <t>Foreign</t>
  </si>
  <si>
    <t>Total current</t>
  </si>
  <si>
    <t>Deferred tax (benefit) expense:</t>
  </si>
  <si>
    <t>Total deferred</t>
  </si>
  <si>
    <t>Total current and deferred</t>
  </si>
  <si>
    <t>Total tax expense (benefit)</t>
  </si>
  <si>
    <t>Benefit (expense) relating to interest rate swaps used to increase (decrease) equity</t>
  </si>
  <si>
    <t>Other tax benefit (expense)</t>
  </si>
  <si>
    <t>Benefit from stock transactions with employees used to increase equity</t>
  </si>
  <si>
    <t>Benefit relating to defined-benefit pension adjustments used to increase equity</t>
  </si>
  <si>
    <t>Income Taxes - Current and Long-Term Deferred Tax Assets and Liabilities (Details) - USD ($) $ in Thousands</t>
  </si>
  <si>
    <t>Accrued liabilities</t>
  </si>
  <si>
    <t>Loss and credit carryforwards</t>
  </si>
  <si>
    <t>Assets relating to equity compensation</t>
  </si>
  <si>
    <t>Gross deferred tax assets</t>
  </si>
  <si>
    <t>Property, equipment, and leasehold improvements</t>
  </si>
  <si>
    <t>Intangible assets</t>
  </si>
  <si>
    <t>Prepaid expenses</t>
  </si>
  <si>
    <t>Gross deferred tax liabilities</t>
  </si>
  <si>
    <t>Valuation allowance</t>
  </si>
  <si>
    <t>Net deferred tax liabilities</t>
  </si>
  <si>
    <t>Income Taxes - Additional Information (Details) - USD ($) $ in Thousands</t>
  </si>
  <si>
    <t>Income Tax [Line Items]</t>
  </si>
  <si>
    <t>Tax act, provisional tax expense</t>
  </si>
  <si>
    <t>Tax act, provisional amount of one-time transition tax liability</t>
  </si>
  <si>
    <t>Tax act, remaining tax liability for one time transition tax</t>
  </si>
  <si>
    <t>Unrecognized tax benefits</t>
  </si>
  <si>
    <t>Unrecognized tax benefits reductions resulting from settlements with taxing authorities and lapse of applicable statute of limitations</t>
  </si>
  <si>
    <t>Unrecognized tax benefits that would impact effective tax rate</t>
  </si>
  <si>
    <t>Unrecognized tax benefits that would result adjustments to other tax accounts</t>
  </si>
  <si>
    <t>Income tax penalties and interest expense</t>
  </si>
  <si>
    <t>Income tax examination, penalties and interest expense</t>
  </si>
  <si>
    <t>Accumulated undistributed earnings of non-US subsidiaries</t>
  </si>
  <si>
    <t>State and local jurisdiction</t>
  </si>
  <si>
    <t>Operating loss carryforwards</t>
  </si>
  <si>
    <t>Tax credit carryforwards</t>
  </si>
  <si>
    <t>State and local jurisdiction | Minimum</t>
  </si>
  <si>
    <t>Tax credit carryforwards, expiration period</t>
  </si>
  <si>
    <t>State and local jurisdiction | Maximum</t>
  </si>
  <si>
    <t>6 years</t>
  </si>
  <si>
    <t>State and local jurisdiction | Expire within one to five years</t>
  </si>
  <si>
    <t>State and local jurisdiction | Expire within one to five years | Minimum</t>
  </si>
  <si>
    <t>Operating loss carryforwards expiration period</t>
  </si>
  <si>
    <t>State and local jurisdiction | Expire within one to five years | Maximum</t>
  </si>
  <si>
    <t>State and local jurisdiction | Expire within six to fifteen years</t>
  </si>
  <si>
    <t>State and local jurisdiction | Expire within six to fifteen years | Minimum</t>
  </si>
  <si>
    <t>State and local jurisdiction | Expire within six to fifteen years | Maximum</t>
  </si>
  <si>
    <t>State and local jurisdiction | Expire within sixteen to twenty years</t>
  </si>
  <si>
    <t>State and local jurisdiction | Expire within sixteen to twenty years | Minimum</t>
  </si>
  <si>
    <t>16 years</t>
  </si>
  <si>
    <t>State and local jurisdiction | Expire within sixteen to twenty years | Maximum</t>
  </si>
  <si>
    <t>20 days</t>
  </si>
  <si>
    <t>Foreign Tax Authority</t>
  </si>
  <si>
    <t>Foreign Tax Authority | Expire over next twenty years</t>
  </si>
  <si>
    <t>20 years</t>
  </si>
  <si>
    <t>Foreign Tax Authority | Carried forward indefinitely</t>
  </si>
  <si>
    <t>Income Taxes - Differences Between U.S. Federal Statutory Income Tax Rate and Effective Tax Rate on Income Before Income Taxes (Details)</t>
  </si>
  <si>
    <t>Statutory tax rate</t>
  </si>
  <si>
    <t>35.00%</t>
  </si>
  <si>
    <t>State income taxes, net of federal benefit</t>
  </si>
  <si>
    <t>3.60%</t>
  </si>
  <si>
    <t>2.30%</t>
  </si>
  <si>
    <t>Effect of non-U.S. operations</t>
  </si>
  <si>
    <t>(10.60%)</t>
  </si>
  <si>
    <t>5.90%</t>
  </si>
  <si>
    <t>(6.10%)</t>
  </si>
  <si>
    <t>Change in the reserve for tax contingencies</t>
  </si>
  <si>
    <t>15.70%</t>
  </si>
  <si>
    <t>(2.80%)</t>
  </si>
  <si>
    <t>3.20%</t>
  </si>
  <si>
    <t>Law changes</t>
  </si>
  <si>
    <t>(1.30%)</t>
  </si>
  <si>
    <t>41.80%</t>
  </si>
  <si>
    <t>(5.30%)</t>
  </si>
  <si>
    <t>11.00%</t>
  </si>
  <si>
    <t>(3.80%)</t>
  </si>
  <si>
    <t>Nondeductible acquisition costs</t>
  </si>
  <si>
    <t>0.90%</t>
  </si>
  <si>
    <t>(7.90%)</t>
  </si>
  <si>
    <t>2.60%</t>
  </si>
  <si>
    <t>Nondeductible meals and entertainment costs</t>
  </si>
  <si>
    <t>2.70%</t>
  </si>
  <si>
    <t>(3.50%)</t>
  </si>
  <si>
    <t>Gains/Losses on divested operations and held-for-sale assets</t>
  </si>
  <si>
    <t>12.20%</t>
  </si>
  <si>
    <t>13.10%</t>
  </si>
  <si>
    <t>Limitation on executive compensation</t>
  </si>
  <si>
    <t>(0.10%)</t>
  </si>
  <si>
    <t>Foreign-derived intangible income</t>
  </si>
  <si>
    <t>(2.00%)</t>
  </si>
  <si>
    <t>Change in the valuation allowance</t>
  </si>
  <si>
    <t>(0.20%)</t>
  </si>
  <si>
    <t>(0.00%)</t>
  </si>
  <si>
    <t>Other items, net</t>
  </si>
  <si>
    <t>(0.30%)</t>
  </si>
  <si>
    <t>3.50%</t>
  </si>
  <si>
    <t>(1.20%)</t>
  </si>
  <si>
    <t>Effective tax rate</t>
  </si>
  <si>
    <t>32.40%</t>
  </si>
  <si>
    <t>102.60%</t>
  </si>
  <si>
    <t>32.90%</t>
  </si>
  <si>
    <t>Income Taxes - Reconciliation of Beginning and Ending Amount of Unrecognized Tax Benefits, Excluding Interest and Penalties (Details) - USD ($) $ in Thousands</t>
  </si>
  <si>
    <t>Reconciliation of Unrecognized Tax Benefits, Excluding Amounts Pertaining to Examined Tax Returns [Roll Forward]</t>
  </si>
  <si>
    <t>Beginning balance</t>
  </si>
  <si>
    <t>Additions based on tax positions related to the current year</t>
  </si>
  <si>
    <t>Additions for tax positions of prior years</t>
  </si>
  <si>
    <t>Reductions for tax positions of prior years</t>
  </si>
  <si>
    <t>Reductions for expiration of statutes</t>
  </si>
  <si>
    <t>Settlements</t>
  </si>
  <si>
    <t>Decrease in foreign currency exchange rates</t>
  </si>
  <si>
    <t>Increase in foreign currency exchange rates</t>
  </si>
  <si>
    <t>Ending balance</t>
  </si>
  <si>
    <t>Derivatives and Hedging - Outstanding Derivatives Contracts (Details) $ in Thousands</t>
  </si>
  <si>
    <t>Derivatives, Fair Value [Line Items]</t>
  </si>
  <si>
    <t>Notional Amounts</t>
  </si>
  <si>
    <t>Fair Value Asset (Liability), Net</t>
  </si>
  <si>
    <t>Unrealized Gain (Loss) Recorded in AOCI/L</t>
  </si>
  <si>
    <t>Interest rate swaps</t>
  </si>
  <si>
    <t>Other liabilities | Interest rate swaps | Designated as hedging instrument</t>
  </si>
  <si>
    <t>Accrued liabilities | Foreign currency forwards</t>
  </si>
  <si>
    <t>Other current assets | Foreign currency forwards</t>
  </si>
  <si>
    <t>Derivatives and Hedging - Derivative Gains And Losses That Have Been Recognized In Condensed Consolidated Statements Of Operations (Details) - USD ($) $ in Millions</t>
  </si>
  <si>
    <t>Derivative Instruments, Gain (Loss) [Line Items]</t>
  </si>
  <si>
    <t>Interest (income) expense, net</t>
  </si>
  <si>
    <t>Other expense (income), net</t>
  </si>
  <si>
    <t>Fair Value Disclosures - Assets And Liabilities Measured At Fair Value On Recurring Basis (Details) - USD ($) $ in Thousands</t>
  </si>
  <si>
    <t>Level 1 | Plan Assets</t>
  </si>
  <si>
    <t>Level 2 | Foreign currency forward contracts</t>
  </si>
  <si>
    <t>Level 2 | Interest rate swap contracts</t>
  </si>
  <si>
    <t>Level 2 | Plan Assets</t>
  </si>
  <si>
    <t>Level 2 | Plan Liabilities</t>
  </si>
  <si>
    <t>Level 2 | Debt | Senior notes</t>
  </si>
  <si>
    <t>Fair Value Disclosures - Additional Information (Details) - USD ($) $ in Millions</t>
  </si>
  <si>
    <t>Fair Value, Assets and Liabilities Measured on Recurring and Nonrecurring Basis [Line Items]</t>
  </si>
  <si>
    <t>Money market funds at carrying value</t>
  </si>
  <si>
    <t>Cash surrender value of life insurance</t>
  </si>
  <si>
    <t>Employee Benefits - Additional Information (Details) - USD ($)</t>
  </si>
  <si>
    <t>Defined Benefit Plan Disclosure [Line Items]</t>
  </si>
  <si>
    <t>Employer matching contribution, percent</t>
  </si>
  <si>
    <t>4.00%</t>
  </si>
  <si>
    <t>Maximum annual contribution per employee, amount</t>
  </si>
  <si>
    <t>Defined contribution plan cost recognized</t>
  </si>
  <si>
    <t>Compensation expense related to deferred compensation plan</t>
  </si>
  <si>
    <t>Expected future benefit payments, in 2019</t>
  </si>
  <si>
    <t>Expected future benefit payments, in 2020</t>
  </si>
  <si>
    <t>Expected future benefit payments, in 2021</t>
  </si>
  <si>
    <t>Expected future benefit payments, in 2022</t>
  </si>
  <si>
    <t>Expected future benefit payments, in 2023</t>
  </si>
  <si>
    <t>Expected future benefit payments in the five years thereafter</t>
  </si>
  <si>
    <t>Expected long-term return on assets</t>
  </si>
  <si>
    <t>2.45%</t>
  </si>
  <si>
    <t>Contributions by employer</t>
  </si>
  <si>
    <t>Benefits paid to participants under defined benefit plans</t>
  </si>
  <si>
    <t>Weighted average amortization period</t>
  </si>
  <si>
    <t>Future amortization of unrecognized gains losses</t>
  </si>
  <si>
    <t>Deferred compensation plan assets</t>
  </si>
  <si>
    <t>Deferred compensation liability</t>
  </si>
  <si>
    <t>Employee Benefits - Components of Net Periodic Pension Expense (Details) - USD ($) $ in Thousands</t>
  </si>
  <si>
    <t>Defined Benefit Plan, Change in Benefit Obligation [Roll Forward]</t>
  </si>
  <si>
    <t>Service cost</t>
  </si>
  <si>
    <t>Interest cost</t>
  </si>
  <si>
    <t>Expected return on plan assets</t>
  </si>
  <si>
    <t>Recognition of actuarial loss</t>
  </si>
  <si>
    <t>Total defined benefit pension expense</t>
  </si>
  <si>
    <t>Employee Benefits - Assumptions Used in Computation of Net Periodic Pension Expense (Details)</t>
  </si>
  <si>
    <t>Weighted-average discount rate</t>
  </si>
  <si>
    <t>1.81%</t>
  </si>
  <si>
    <t>1.78%</t>
  </si>
  <si>
    <t>Average compensation increase</t>
  </si>
  <si>
    <t>2.58%</t>
  </si>
  <si>
    <t>2.66%</t>
  </si>
  <si>
    <t>2.67%</t>
  </si>
  <si>
    <t>Employee Benefits - Information Related to Changes in Projected Benefit Obligation (Details) - USD ($) $ in Thousands</t>
  </si>
  <si>
    <t>Projected benefit obligation at beginning of year</t>
  </si>
  <si>
    <t>Actuarial loss (gain) due to assumption changes and plan experience</t>
  </si>
  <si>
    <t>Additions and contractual termination benefits</t>
  </si>
  <si>
    <t>Benefits paid</t>
  </si>
  <si>
    <t>Foreign currency impact</t>
  </si>
  <si>
    <t>Projected benefit obligation at end of year</t>
  </si>
  <si>
    <t>Employee Benefits - Benefit Plans and Related Amounts Recorded in Consolidated Balance Sheets (Details) - USD ($) $ in Thousands</t>
  </si>
  <si>
    <t>Projected benefit obligation</t>
  </si>
  <si>
    <t>Pension plan assets at fair value</t>
  </si>
  <si>
    <t>Funded status – shortfall</t>
  </si>
  <si>
    <t>Amounts recorded in the Consolidated Balance Sheets for the plans:</t>
  </si>
  <si>
    <t>Other liabilities — accrued pension obligation</t>
  </si>
  <si>
    <t>Stockholders’ equity — deferred actuarial loss</t>
  </si>
  <si>
    <t>Segment Information - Additional Information (Details)</t>
  </si>
  <si>
    <t>Dec. 31, 2018segment</t>
  </si>
  <si>
    <t>Segment Reporting Information [Line Items]</t>
  </si>
  <si>
    <t>Number of reportable segments</t>
  </si>
  <si>
    <t>Percent of target bonus charges allocated to segments</t>
  </si>
  <si>
    <t>Segment Information - Information About Reportable Segments (Details) - USD ($) $ in Thousands</t>
  </si>
  <si>
    <t>Operating Segments</t>
  </si>
  <si>
    <t>Revenues</t>
  </si>
  <si>
    <t>Total segment gross contribution</t>
  </si>
  <si>
    <t>Operating Segments | Research</t>
  </si>
  <si>
    <t>Operating Segments | Conferences</t>
  </si>
  <si>
    <t>Operating Segments | Consulting</t>
  </si>
  <si>
    <t>Operating Segments | Other</t>
  </si>
  <si>
    <t>Corporate and Reconciling Items</t>
  </si>
  <si>
    <t>Corporate and other expenses</t>
  </si>
  <si>
    <t>Segment Information - Reconciliation of Segment Gross Contribution to Net Income (Details) - USD ($) $ in Thousands</t>
  </si>
  <si>
    <t>Interest expense and other, net</t>
  </si>
  <si>
    <t>Segment Reporting, Reconciling Item for Operating Profit (Loss) from Segment to Consolidated [Line Items]</t>
  </si>
  <si>
    <t>Segment Information - Summarized Information by Geographic Location (Details) - USD ($) $ in Thousands</t>
  </si>
  <si>
    <t>Long-lived assets:</t>
  </si>
  <si>
    <t>Long-lived assets</t>
  </si>
  <si>
    <t>Valuation and Qualifying Accounts - Summarized Activity in Allowances (Details) - USD ($) $ in Thousands</t>
  </si>
  <si>
    <t>SEC Schedule, 12-09, Movement in Valuation Allowances and Reserves [Roll Forward]</t>
  </si>
  <si>
    <t>Balance at Beginning of Year</t>
  </si>
  <si>
    <t>Additions Charged to Expense</t>
  </si>
  <si>
    <t>Additions Charged Against Revenues</t>
  </si>
  <si>
    <t>Deductions from Reserve</t>
  </si>
  <si>
    <t>Reclassification to Accounts Payable and Accrued Liabilities</t>
  </si>
  <si>
    <t>Balance at End of Yea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_);(#,##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9251</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C16" s="5" t="n">
        <v>89711737</v>
      </c>
    </row>
    <row r="17" spans="1:4">
      <c r="A17" s="4" t="s">
        <v>26</v>
      </c>
      <c r="B17" s="4" t="s">
        <v>27</v>
      </c>
    </row>
    <row r="18" spans="1:4">
      <c r="A18" s="4" t="s">
        <v>28</v>
      </c>
      <c r="B18" s="4" t="s">
        <v>29</v>
      </c>
    </row>
    <row r="19" spans="1:4">
      <c r="A19" s="4" t="s">
        <v>30</v>
      </c>
      <c r="B19" s="4" t="s">
        <v>27</v>
      </c>
    </row>
    <row r="20" spans="1:4">
      <c r="A20" s="4" t="s">
        <v>31</v>
      </c>
      <c r="D20" s="6" t="n">
        <v>116750312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56368</v>
      </c>
      <c r="C3" s="6" t="n">
        <v>538908</v>
      </c>
    </row>
    <row r="4" spans="1:3">
      <c r="A4" s="4" t="s">
        <v>36</v>
      </c>
      <c r="B4" s="5" t="n">
        <v>1255118</v>
      </c>
      <c r="C4" s="5" t="n">
        <v>1176843</v>
      </c>
    </row>
    <row r="5" spans="1:3">
      <c r="A5" s="4" t="s">
        <v>37</v>
      </c>
      <c r="B5" s="5" t="n">
        <v>235016</v>
      </c>
      <c r="C5" s="5" t="n">
        <v>205260</v>
      </c>
    </row>
    <row r="6" spans="1:3">
      <c r="A6" s="4" t="s">
        <v>38</v>
      </c>
      <c r="B6" s="5" t="n">
        <v>165237</v>
      </c>
      <c r="C6" s="5" t="n">
        <v>124632</v>
      </c>
    </row>
    <row r="7" spans="1:3">
      <c r="A7" s="4" t="s">
        <v>39</v>
      </c>
      <c r="B7" s="5" t="n">
        <v>0</v>
      </c>
      <c r="C7" s="5" t="n">
        <v>542965</v>
      </c>
    </row>
    <row r="8" spans="1:3">
      <c r="A8" s="4" t="s">
        <v>40</v>
      </c>
      <c r="B8" s="5" t="n">
        <v>1811739</v>
      </c>
      <c r="C8" s="5" t="n">
        <v>2588608</v>
      </c>
    </row>
    <row r="9" spans="1:3">
      <c r="A9" s="4" t="s">
        <v>41</v>
      </c>
      <c r="B9" s="5" t="n">
        <v>267665</v>
      </c>
      <c r="C9" s="5" t="n">
        <v>221507</v>
      </c>
    </row>
    <row r="10" spans="1:3">
      <c r="A10" s="4" t="s">
        <v>42</v>
      </c>
      <c r="B10" s="5" t="n">
        <v>2923136</v>
      </c>
      <c r="C10" s="5" t="n">
        <v>2987294</v>
      </c>
    </row>
    <row r="11" spans="1:3">
      <c r="A11" s="4" t="s">
        <v>43</v>
      </c>
      <c r="B11" s="5" t="n">
        <v>1042565</v>
      </c>
      <c r="C11" s="5" t="n">
        <v>1292022</v>
      </c>
    </row>
    <row r="12" spans="1:3">
      <c r="A12" s="4" t="s">
        <v>44</v>
      </c>
      <c r="B12" s="5" t="n">
        <v>156369</v>
      </c>
      <c r="C12" s="5" t="n">
        <v>193742</v>
      </c>
    </row>
    <row r="13" spans="1:3">
      <c r="A13" s="4" t="s">
        <v>45</v>
      </c>
      <c r="B13" s="5" t="n">
        <v>6201474</v>
      </c>
      <c r="C13" s="5" t="n">
        <v>7283173</v>
      </c>
    </row>
    <row r="14" spans="1:3">
      <c r="A14" s="3" t="s">
        <v>46</v>
      </c>
    </row>
    <row r="15" spans="1:3">
      <c r="A15" s="4" t="s">
        <v>47</v>
      </c>
      <c r="B15" s="5" t="n">
        <v>710113</v>
      </c>
      <c r="C15" s="5" t="n">
        <v>666821</v>
      </c>
    </row>
    <row r="16" spans="1:3">
      <c r="A16" s="4" t="s">
        <v>48</v>
      </c>
      <c r="B16" s="5" t="n">
        <v>1745244</v>
      </c>
      <c r="C16" s="5" t="n">
        <v>1630198</v>
      </c>
    </row>
    <row r="17" spans="1:3">
      <c r="A17" s="4" t="s">
        <v>49</v>
      </c>
      <c r="B17" s="5" t="n">
        <v>165578</v>
      </c>
      <c r="C17" s="5" t="n">
        <v>379721</v>
      </c>
    </row>
    <row r="18" spans="1:3">
      <c r="A18" s="4" t="s">
        <v>50</v>
      </c>
      <c r="B18" s="5" t="n">
        <v>0</v>
      </c>
      <c r="C18" s="5" t="n">
        <v>145845</v>
      </c>
    </row>
    <row r="19" spans="1:3">
      <c r="A19" s="4" t="s">
        <v>51</v>
      </c>
      <c r="B19" s="5" t="n">
        <v>2620935</v>
      </c>
      <c r="C19" s="5" t="n">
        <v>2822585</v>
      </c>
    </row>
    <row r="20" spans="1:3">
      <c r="A20" s="4" t="s">
        <v>52</v>
      </c>
      <c r="B20" s="5" t="n">
        <v>2116109</v>
      </c>
      <c r="C20" s="5" t="n">
        <v>2899124</v>
      </c>
    </row>
    <row r="21" spans="1:3">
      <c r="A21" s="4" t="s">
        <v>53</v>
      </c>
      <c r="B21" s="5" t="n">
        <v>613673</v>
      </c>
      <c r="C21" s="5" t="n">
        <v>577999</v>
      </c>
    </row>
    <row r="22" spans="1:3">
      <c r="A22" s="4" t="s">
        <v>54</v>
      </c>
      <c r="B22" s="5" t="n">
        <v>5350717</v>
      </c>
      <c r="C22" s="5" t="n">
        <v>6299708</v>
      </c>
    </row>
    <row r="23" spans="1:3">
      <c r="A23" s="3" t="s">
        <v>55</v>
      </c>
    </row>
    <row r="24" spans="1:3">
      <c r="A24" s="4" t="s">
        <v>56</v>
      </c>
      <c r="B24" s="5" t="n">
        <v>0</v>
      </c>
      <c r="C24" s="5" t="n">
        <v>0</v>
      </c>
    </row>
    <row r="25" spans="1:3">
      <c r="A25" s="3" t="s">
        <v>57</v>
      </c>
    </row>
    <row r="26" spans="1:3">
      <c r="A26" s="4" t="s">
        <v>58</v>
      </c>
      <c r="B26" s="5" t="n">
        <v>82</v>
      </c>
      <c r="C26" s="5" t="n">
        <v>82</v>
      </c>
    </row>
    <row r="27" spans="1:3">
      <c r="A27" s="4" t="s">
        <v>59</v>
      </c>
      <c r="B27" s="5" t="n">
        <v>1823710</v>
      </c>
      <c r="C27" s="5" t="n">
        <v>1761383</v>
      </c>
    </row>
    <row r="28" spans="1:3">
      <c r="A28" s="4" t="s">
        <v>60</v>
      </c>
      <c r="B28" s="5" t="n">
        <v>-39867</v>
      </c>
      <c r="C28" s="5" t="n">
        <v>1508</v>
      </c>
    </row>
    <row r="29" spans="1:3">
      <c r="A29" s="4" t="s">
        <v>61</v>
      </c>
      <c r="B29" s="5" t="n">
        <v>1755432</v>
      </c>
      <c r="C29" s="5" t="n">
        <v>1647284</v>
      </c>
    </row>
    <row r="30" spans="1:3">
      <c r="A30" s="4" t="s">
        <v>62</v>
      </c>
      <c r="B30" s="5" t="n">
        <v>-2688600</v>
      </c>
      <c r="C30" s="5" t="n">
        <v>-2426792</v>
      </c>
    </row>
    <row r="31" spans="1:3">
      <c r="A31" s="4" t="s">
        <v>63</v>
      </c>
      <c r="B31" s="5" t="n">
        <v>850757</v>
      </c>
      <c r="C31" s="5" t="n">
        <v>983465</v>
      </c>
    </row>
    <row r="32" spans="1:3">
      <c r="A32" s="4" t="s">
        <v>64</v>
      </c>
      <c r="B32" s="6" t="n">
        <v>6201474</v>
      </c>
      <c r="C32" s="6" t="n">
        <v>7283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4</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81</v>
      </c>
      <c r="B10" s="4" t="s">
        <v>236</v>
      </c>
    </row>
    <row r="11" spans="1:2">
      <c r="A11" s="4" t="s">
        <v>82</v>
      </c>
      <c r="B11" s="4" t="s">
        <v>237</v>
      </c>
    </row>
    <row r="12" spans="1:2">
      <c r="A12" s="4" t="s">
        <v>238</v>
      </c>
      <c r="B12" s="4" t="s">
        <v>239</v>
      </c>
    </row>
    <row r="13" spans="1:2">
      <c r="A13" s="4" t="s">
        <v>126</v>
      </c>
      <c r="B13" s="4" t="s">
        <v>240</v>
      </c>
    </row>
    <row r="14" spans="1:2">
      <c r="A14" s="4" t="s">
        <v>241</v>
      </c>
      <c r="B14" s="4" t="s">
        <v>242</v>
      </c>
    </row>
    <row r="15" spans="1:2">
      <c r="A15" s="4" t="s">
        <v>35</v>
      </c>
      <c r="B15" s="4" t="s">
        <v>243</v>
      </c>
    </row>
    <row r="16" spans="1:2">
      <c r="A16" s="4" t="s">
        <v>244</v>
      </c>
      <c r="B16" s="4" t="s">
        <v>245</v>
      </c>
    </row>
    <row r="17" spans="1:2">
      <c r="A17" s="4" t="s">
        <v>246</v>
      </c>
      <c r="B17" s="4" t="s">
        <v>247</v>
      </c>
    </row>
    <row r="18" spans="1:2">
      <c r="A18" s="4" t="s">
        <v>42</v>
      </c>
      <c r="B18" s="4" t="s">
        <v>248</v>
      </c>
    </row>
    <row r="19" spans="1:2">
      <c r="A19" s="4" t="s">
        <v>249</v>
      </c>
      <c r="B19" s="4" t="s">
        <v>250</v>
      </c>
    </row>
    <row r="20" spans="1:2">
      <c r="A20" s="4" t="s">
        <v>251</v>
      </c>
      <c r="B20" s="4" t="s">
        <v>252</v>
      </c>
    </row>
    <row r="21" spans="1:2">
      <c r="A21" s="4" t="s">
        <v>179</v>
      </c>
      <c r="B21" s="4" t="s">
        <v>253</v>
      </c>
    </row>
    <row r="22" spans="1:2">
      <c r="A22" s="4" t="s">
        <v>254</v>
      </c>
      <c r="B22" s="4" t="s">
        <v>255</v>
      </c>
    </row>
    <row r="23" spans="1:2">
      <c r="A23" s="4" t="s">
        <v>112</v>
      </c>
      <c r="B23" s="4" t="s">
        <v>256</v>
      </c>
    </row>
    <row r="24" spans="1:2">
      <c r="A24" s="4" t="s">
        <v>257</v>
      </c>
      <c r="B24" s="4" t="s">
        <v>258</v>
      </c>
    </row>
    <row r="25" spans="1:2">
      <c r="A25" s="4" t="s">
        <v>259</v>
      </c>
      <c r="B25" s="4" t="s">
        <v>260</v>
      </c>
    </row>
    <row r="26" spans="1:2">
      <c r="A26" s="4" t="s">
        <v>261</v>
      </c>
      <c r="B26" s="4" t="s">
        <v>262</v>
      </c>
    </row>
    <row r="27" spans="1:2">
      <c r="A27" s="4" t="s">
        <v>263</v>
      </c>
      <c r="B27"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64</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5</v>
      </c>
    </row>
    <row r="10" spans="1:2">
      <c r="A10" s="4" t="s">
        <v>277</v>
      </c>
      <c r="B10" s="4" t="s">
        <v>278</v>
      </c>
    </row>
    <row r="11" spans="1:2">
      <c r="A11" s="4" t="s">
        <v>279</v>
      </c>
      <c r="B11" s="4" t="s">
        <v>280</v>
      </c>
    </row>
    <row r="12" spans="1:2">
      <c r="A12" s="4" t="s">
        <v>281</v>
      </c>
      <c r="B12"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68</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172</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3" t="s">
        <v>17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180</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3</v>
      </c>
      <c r="B1" s="2" t="s">
        <v>1</v>
      </c>
    </row>
    <row r="2" spans="1:2">
      <c r="B2" s="2" t="s">
        <v>2</v>
      </c>
    </row>
    <row r="3" spans="1:2">
      <c r="A3" s="3" t="s">
        <v>184</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v>
      </c>
      <c r="B1" s="2" t="s">
        <v>2</v>
      </c>
      <c r="C1" s="2" t="s">
        <v>33</v>
      </c>
    </row>
    <row r="2" spans="1:3">
      <c r="A2" s="3" t="s">
        <v>66</v>
      </c>
    </row>
    <row r="3" spans="1:3">
      <c r="A3" s="4" t="s">
        <v>67</v>
      </c>
      <c r="B3" s="6" t="n">
        <v>7700</v>
      </c>
      <c r="C3" s="6" t="n">
        <v>12700</v>
      </c>
    </row>
    <row r="4" spans="1:3">
      <c r="A4" s="4" t="s">
        <v>68</v>
      </c>
      <c r="B4" s="7" t="n">
        <v>0.01</v>
      </c>
      <c r="C4" s="7" t="n">
        <v>0.01</v>
      </c>
    </row>
    <row r="5" spans="1:3">
      <c r="A5" s="4" t="s">
        <v>69</v>
      </c>
      <c r="B5" s="5" t="n">
        <v>5000000</v>
      </c>
      <c r="C5" s="5" t="n">
        <v>5000000</v>
      </c>
    </row>
    <row r="6" spans="1:3">
      <c r="A6" s="4" t="s">
        <v>70</v>
      </c>
      <c r="B6" s="5" t="n">
        <v>0</v>
      </c>
      <c r="C6" s="5" t="n">
        <v>0</v>
      </c>
    </row>
    <row r="7" spans="1:3">
      <c r="A7" s="4" t="s">
        <v>71</v>
      </c>
      <c r="B7" s="5" t="n">
        <v>0</v>
      </c>
      <c r="C7" s="5" t="n">
        <v>0</v>
      </c>
    </row>
    <row r="8" spans="1:3">
      <c r="A8" s="4" t="s">
        <v>72</v>
      </c>
      <c r="B8" s="8" t="n">
        <v>0.0005</v>
      </c>
      <c r="C8" s="8" t="n">
        <v>0.0005</v>
      </c>
    </row>
    <row r="9" spans="1:3">
      <c r="A9" s="4" t="s">
        <v>73</v>
      </c>
      <c r="B9" s="5" t="n">
        <v>250000000</v>
      </c>
      <c r="C9" s="5" t="n">
        <v>250000000</v>
      </c>
    </row>
    <row r="10" spans="1:3">
      <c r="A10" s="4" t="s">
        <v>74</v>
      </c>
      <c r="B10" s="5" t="n">
        <v>163602067</v>
      </c>
      <c r="C10" s="5" t="n">
        <v>156234415</v>
      </c>
    </row>
    <row r="11" spans="1:3">
      <c r="A11" s="4" t="s">
        <v>75</v>
      </c>
      <c r="B11" s="5" t="n">
        <v>73899977</v>
      </c>
      <c r="C11" s="5" t="n">
        <v>727792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18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192</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9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2</v>
      </c>
    </row>
    <row r="3" spans="1:2">
      <c r="A3" s="3" t="s">
        <v>200</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04</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1</v>
      </c>
      <c r="B1" s="2" t="s">
        <v>1</v>
      </c>
    </row>
    <row r="2" spans="1:2">
      <c r="B2" s="2" t="s">
        <v>2</v>
      </c>
    </row>
    <row r="3" spans="1:2">
      <c r="A3" s="3" t="s">
        <v>208</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2</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16</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0</v>
      </c>
      <c r="B1" s="2" t="s">
        <v>1</v>
      </c>
    </row>
    <row r="2" spans="1:2">
      <c r="B2" s="2" t="s">
        <v>2</v>
      </c>
    </row>
    <row r="3" spans="1:2">
      <c r="A3" s="3" t="s">
        <v>220</v>
      </c>
    </row>
    <row r="4" spans="1:2">
      <c r="A4" s="4" t="s">
        <v>361</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s>
  <sheetData>
    <row r="1" spans="1:5">
      <c r="A1" s="1" t="s">
        <v>363</v>
      </c>
      <c r="B1" s="2" t="s">
        <v>1</v>
      </c>
    </row>
    <row r="2" spans="1:5">
      <c r="B2" s="2" t="s">
        <v>364</v>
      </c>
      <c r="C2" s="2" t="s">
        <v>365</v>
      </c>
      <c r="D2" s="2" t="s">
        <v>366</v>
      </c>
      <c r="E2" s="2" t="s">
        <v>367</v>
      </c>
    </row>
    <row r="3" spans="1:5">
      <c r="A3" s="3" t="s">
        <v>368</v>
      </c>
    </row>
    <row r="4" spans="1:5">
      <c r="A4" s="4" t="s">
        <v>369</v>
      </c>
      <c r="B4" s="4" t="s">
        <v>370</v>
      </c>
    </row>
    <row r="5" spans="1:5">
      <c r="A5" s="4" t="s">
        <v>371</v>
      </c>
      <c r="B5" s="5" t="n">
        <v>15</v>
      </c>
    </row>
    <row r="6" spans="1:5">
      <c r="A6" s="4" t="s">
        <v>372</v>
      </c>
      <c r="B6" s="5" t="n">
        <v>100</v>
      </c>
    </row>
    <row r="7" spans="1:5">
      <c r="A7" s="4" t="s">
        <v>373</v>
      </c>
      <c r="B7" s="5" t="n">
        <v>3</v>
      </c>
    </row>
    <row r="8" spans="1:5">
      <c r="A8" s="4" t="s">
        <v>85</v>
      </c>
      <c r="B8" s="6" t="n">
        <v>107197</v>
      </c>
      <c r="C8" s="6" t="n">
        <v>158450</v>
      </c>
      <c r="D8" s="6" t="n">
        <v>42598</v>
      </c>
    </row>
    <row r="9" spans="1:5">
      <c r="A9" s="4" t="s">
        <v>126</v>
      </c>
      <c r="B9" s="5" t="n">
        <v>66172</v>
      </c>
      <c r="C9" s="5" t="n">
        <v>78943</v>
      </c>
      <c r="D9" s="5" t="n">
        <v>46661</v>
      </c>
    </row>
    <row r="10" spans="1:5">
      <c r="A10" s="4" t="s">
        <v>374</v>
      </c>
      <c r="B10" s="5" t="n">
        <v>93500</v>
      </c>
      <c r="C10" s="5" t="n">
        <v>87900</v>
      </c>
      <c r="D10" s="5" t="n">
        <v>38000</v>
      </c>
    </row>
    <row r="11" spans="1:5">
      <c r="A11" s="4" t="s">
        <v>375</v>
      </c>
      <c r="B11" s="5" t="n">
        <v>68592</v>
      </c>
      <c r="C11" s="5" t="n">
        <v>63897</v>
      </c>
      <c r="D11" s="5" t="n">
        <v>37172</v>
      </c>
    </row>
    <row r="12" spans="1:5">
      <c r="A12" s="4" t="s">
        <v>376</v>
      </c>
      <c r="B12" s="5" t="n">
        <v>37400</v>
      </c>
      <c r="C12" s="5" t="n">
        <v>26900</v>
      </c>
    </row>
    <row r="13" spans="1:5">
      <c r="A13" s="4" t="s">
        <v>377</v>
      </c>
      <c r="B13" s="5" t="n">
        <v>13200</v>
      </c>
      <c r="C13" s="5" t="n">
        <v>9900</v>
      </c>
      <c r="D13" s="5" t="n">
        <v>8800</v>
      </c>
    </row>
    <row r="14" spans="1:5">
      <c r="A14" s="4" t="s">
        <v>84</v>
      </c>
      <c r="B14" s="5" t="n">
        <v>187009</v>
      </c>
      <c r="C14" s="5" t="n">
        <v>176274</v>
      </c>
      <c r="D14" s="5" t="n">
        <v>24797</v>
      </c>
    </row>
    <row r="15" spans="1:5">
      <c r="A15" s="4" t="s">
        <v>378</v>
      </c>
      <c r="B15" s="5" t="n">
        <v>3900</v>
      </c>
      <c r="C15" s="5" t="n">
        <v>3600</v>
      </c>
      <c r="D15" s="5" t="n">
        <v>3500</v>
      </c>
    </row>
    <row r="16" spans="1:5">
      <c r="A16" s="4" t="s">
        <v>379</v>
      </c>
      <c r="B16" s="5" t="n">
        <v>2312092</v>
      </c>
      <c r="C16" s="5" t="n">
        <v>3323062</v>
      </c>
    </row>
    <row r="17" spans="1:5">
      <c r="A17" s="4" t="s">
        <v>380</v>
      </c>
      <c r="B17" s="5" t="n">
        <v>9200</v>
      </c>
      <c r="C17" s="5" t="n">
        <v>-5500</v>
      </c>
      <c r="D17" s="5" t="n">
        <v>-400</v>
      </c>
    </row>
    <row r="18" spans="1:5">
      <c r="A18" s="4" t="s">
        <v>381</v>
      </c>
      <c r="B18" s="5" t="n">
        <v>8500</v>
      </c>
      <c r="C18" s="5" t="n">
        <v>7100</v>
      </c>
      <c r="D18" s="5" t="n">
        <v>7900</v>
      </c>
    </row>
    <row r="19" spans="1:5">
      <c r="A19" s="4" t="s">
        <v>382</v>
      </c>
      <c r="B19" s="5" t="n">
        <v>260832</v>
      </c>
      <c r="C19" s="5" t="n">
        <v>41272</v>
      </c>
      <c r="D19" s="5" t="n">
        <v>58961</v>
      </c>
    </row>
    <row r="20" spans="1:5">
      <c r="A20" s="4" t="s">
        <v>383</v>
      </c>
    </row>
    <row r="21" spans="1:5">
      <c r="A21" s="3" t="s">
        <v>368</v>
      </c>
    </row>
    <row r="22" spans="1:5">
      <c r="A22" s="4" t="s">
        <v>381</v>
      </c>
      <c r="B22" s="6" t="n">
        <v>-10400</v>
      </c>
      <c r="C22" s="6" t="n">
        <v>800</v>
      </c>
      <c r="D22" s="5" t="n">
        <v>-300</v>
      </c>
    </row>
    <row r="23" spans="1:5">
      <c r="A23" s="4" t="s">
        <v>384</v>
      </c>
    </row>
    <row r="24" spans="1:5">
      <c r="A24" s="3" t="s">
        <v>368</v>
      </c>
    </row>
    <row r="25" spans="1:5">
      <c r="A25" s="4" t="s">
        <v>385</v>
      </c>
      <c r="B25" s="4" t="s">
        <v>386</v>
      </c>
    </row>
    <row r="26" spans="1:5">
      <c r="A26" s="4" t="s">
        <v>387</v>
      </c>
    </row>
    <row r="27" spans="1:5">
      <c r="A27" s="3" t="s">
        <v>368</v>
      </c>
    </row>
    <row r="28" spans="1:5">
      <c r="A28" s="4" t="s">
        <v>385</v>
      </c>
      <c r="B28" s="4" t="s">
        <v>388</v>
      </c>
    </row>
    <row r="29" spans="1:5">
      <c r="A29" s="4" t="s">
        <v>389</v>
      </c>
    </row>
    <row r="30" spans="1:5">
      <c r="A30" s="3" t="s">
        <v>368</v>
      </c>
    </row>
    <row r="31" spans="1:5">
      <c r="A31" s="4" t="s">
        <v>385</v>
      </c>
      <c r="B31" s="4" t="s">
        <v>390</v>
      </c>
    </row>
    <row r="32" spans="1:5">
      <c r="A32" s="4" t="s">
        <v>391</v>
      </c>
    </row>
    <row r="33" spans="1:5">
      <c r="A33" s="3" t="s">
        <v>368</v>
      </c>
    </row>
    <row r="34" spans="1:5">
      <c r="A34" s="4" t="s">
        <v>385</v>
      </c>
      <c r="B34" s="4" t="s">
        <v>392</v>
      </c>
    </row>
    <row r="35" spans="1:5">
      <c r="A35" s="4" t="s">
        <v>393</v>
      </c>
    </row>
    <row r="36" spans="1:5">
      <c r="A36" s="3" t="s">
        <v>368</v>
      </c>
    </row>
    <row r="37" spans="1:5">
      <c r="A37" s="4" t="s">
        <v>385</v>
      </c>
      <c r="B37" s="4" t="s">
        <v>394</v>
      </c>
    </row>
    <row r="38" spans="1:5">
      <c r="A38" s="4" t="s">
        <v>395</v>
      </c>
    </row>
    <row r="39" spans="1:5">
      <c r="A39" s="3" t="s">
        <v>368</v>
      </c>
    </row>
    <row r="40" spans="1:5">
      <c r="A40" s="4" t="s">
        <v>385</v>
      </c>
      <c r="B40" s="4" t="s">
        <v>396</v>
      </c>
    </row>
    <row r="41" spans="1:5">
      <c r="A41" s="4" t="s">
        <v>397</v>
      </c>
    </row>
    <row r="42" spans="1:5">
      <c r="A42" s="3" t="s">
        <v>368</v>
      </c>
    </row>
    <row r="43" spans="1:5">
      <c r="A43" s="4" t="s">
        <v>385</v>
      </c>
      <c r="B43" s="4" t="s">
        <v>398</v>
      </c>
    </row>
    <row r="44" spans="1:5">
      <c r="A44" s="4" t="s">
        <v>399</v>
      </c>
    </row>
    <row r="45" spans="1:5">
      <c r="A45" s="3" t="s">
        <v>368</v>
      </c>
    </row>
    <row r="46" spans="1:5">
      <c r="A46" s="4" t="s">
        <v>385</v>
      </c>
      <c r="B46" s="4" t="s">
        <v>396</v>
      </c>
    </row>
    <row r="47" spans="1:5">
      <c r="A47" s="4" t="s">
        <v>400</v>
      </c>
    </row>
    <row r="48" spans="1:5">
      <c r="A48" s="3" t="s">
        <v>368</v>
      </c>
    </row>
    <row r="49" spans="1:5">
      <c r="A49" s="4" t="s">
        <v>401</v>
      </c>
      <c r="E49" s="6" t="n">
        <v>-261</v>
      </c>
    </row>
    <row r="50" spans="1:5">
      <c r="A50" s="4" t="s">
        <v>402</v>
      </c>
    </row>
    <row r="51" spans="1:5">
      <c r="A51" s="3" t="s">
        <v>368</v>
      </c>
    </row>
    <row r="52" spans="1:5">
      <c r="A52" s="4" t="s">
        <v>401</v>
      </c>
      <c r="E52" s="6" t="n">
        <v>-261</v>
      </c>
    </row>
    <row r="53" spans="1:5">
      <c r="A53" s="4" t="s">
        <v>403</v>
      </c>
    </row>
    <row r="54" spans="1:5">
      <c r="A54" s="3" t="s">
        <v>368</v>
      </c>
    </row>
    <row r="55" spans="1:5">
      <c r="A55" s="4" t="s">
        <v>401</v>
      </c>
      <c r="D55" s="6" t="n">
        <v>-3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3</v>
      </c>
      <c r="D2" s="2" t="s">
        <v>77</v>
      </c>
    </row>
    <row r="3" spans="1:4">
      <c r="A3" s="3" t="s">
        <v>78</v>
      </c>
    </row>
    <row r="4" spans="1:4">
      <c r="A4" s="4" t="s">
        <v>79</v>
      </c>
      <c r="B4" s="6" t="n">
        <v>3975454</v>
      </c>
      <c r="C4" s="6" t="n">
        <v>3311494</v>
      </c>
      <c r="D4" s="6" t="n">
        <v>2444540</v>
      </c>
    </row>
    <row r="5" spans="1:4">
      <c r="A5" s="3" t="s">
        <v>80</v>
      </c>
    </row>
    <row r="6" spans="1:4">
      <c r="A6" s="4" t="s">
        <v>81</v>
      </c>
      <c r="B6" s="5" t="n">
        <v>1468800</v>
      </c>
      <c r="C6" s="5" t="n">
        <v>1320198</v>
      </c>
      <c r="D6" s="5" t="n">
        <v>945648</v>
      </c>
    </row>
    <row r="7" spans="1:4">
      <c r="A7" s="4" t="s">
        <v>82</v>
      </c>
      <c r="B7" s="5" t="n">
        <v>1884141</v>
      </c>
      <c r="C7" s="5" t="n">
        <v>1599004</v>
      </c>
      <c r="D7" s="5" t="n">
        <v>1089184</v>
      </c>
    </row>
    <row r="8" spans="1:4">
      <c r="A8" s="4" t="s">
        <v>83</v>
      </c>
      <c r="B8" s="5" t="n">
        <v>68592</v>
      </c>
      <c r="C8" s="5" t="n">
        <v>63897</v>
      </c>
      <c r="D8" s="5" t="n">
        <v>37172</v>
      </c>
    </row>
    <row r="9" spans="1:4">
      <c r="A9" s="4" t="s">
        <v>84</v>
      </c>
      <c r="B9" s="5" t="n">
        <v>187009</v>
      </c>
      <c r="C9" s="5" t="n">
        <v>176274</v>
      </c>
      <c r="D9" s="5" t="n">
        <v>24797</v>
      </c>
    </row>
    <row r="10" spans="1:4">
      <c r="A10" s="4" t="s">
        <v>85</v>
      </c>
      <c r="B10" s="5" t="n">
        <v>107197</v>
      </c>
      <c r="C10" s="5" t="n">
        <v>158450</v>
      </c>
      <c r="D10" s="5" t="n">
        <v>42598</v>
      </c>
    </row>
    <row r="11" spans="1:4">
      <c r="A11" s="4" t="s">
        <v>86</v>
      </c>
      <c r="B11" s="5" t="n">
        <v>3715739</v>
      </c>
      <c r="C11" s="5" t="n">
        <v>3317823</v>
      </c>
      <c r="D11" s="5" t="n">
        <v>2139399</v>
      </c>
    </row>
    <row r="12" spans="1:4">
      <c r="A12" s="4" t="s">
        <v>87</v>
      </c>
      <c r="B12" s="5" t="n">
        <v>259715</v>
      </c>
      <c r="C12" s="5" t="n">
        <v>-6329</v>
      </c>
      <c r="D12" s="5" t="n">
        <v>305141</v>
      </c>
    </row>
    <row r="13" spans="1:4">
      <c r="A13" s="4" t="s">
        <v>88</v>
      </c>
      <c r="B13" s="5" t="n">
        <v>2566</v>
      </c>
      <c r="C13" s="5" t="n">
        <v>3011</v>
      </c>
      <c r="D13" s="5" t="n">
        <v>2449</v>
      </c>
    </row>
    <row r="14" spans="1:4">
      <c r="A14" s="4" t="s">
        <v>89</v>
      </c>
      <c r="B14" s="5" t="n">
        <v>-126774</v>
      </c>
      <c r="C14" s="5" t="n">
        <v>-127947</v>
      </c>
      <c r="D14" s="5" t="n">
        <v>-27565</v>
      </c>
    </row>
    <row r="15" spans="1:4">
      <c r="A15" s="4" t="s">
        <v>90</v>
      </c>
      <c r="B15" s="5" t="n">
        <v>45447</v>
      </c>
      <c r="C15" s="5" t="n">
        <v>0</v>
      </c>
      <c r="D15" s="5" t="n">
        <v>0</v>
      </c>
    </row>
    <row r="16" spans="1:4">
      <c r="A16" s="4" t="s">
        <v>91</v>
      </c>
      <c r="B16" s="5" t="n">
        <v>167</v>
      </c>
      <c r="C16" s="5" t="n">
        <v>3448</v>
      </c>
      <c r="D16" s="5" t="n">
        <v>8406</v>
      </c>
    </row>
    <row r="17" spans="1:4">
      <c r="A17" s="4" t="s">
        <v>92</v>
      </c>
      <c r="B17" s="5" t="n">
        <v>181121</v>
      </c>
      <c r="C17" s="5" t="n">
        <v>-127817</v>
      </c>
      <c r="D17" s="5" t="n">
        <v>288431</v>
      </c>
    </row>
    <row r="18" spans="1:4">
      <c r="A18" s="4" t="s">
        <v>93</v>
      </c>
      <c r="B18" s="5" t="n">
        <v>58665</v>
      </c>
      <c r="C18" s="5" t="n">
        <v>-131096</v>
      </c>
      <c r="D18" s="5" t="n">
        <v>94849</v>
      </c>
    </row>
    <row r="19" spans="1:4">
      <c r="A19" s="4" t="s">
        <v>94</v>
      </c>
      <c r="B19" s="6" t="n">
        <v>122456</v>
      </c>
      <c r="C19" s="6" t="n">
        <v>3279</v>
      </c>
      <c r="D19" s="6" t="n">
        <v>193582</v>
      </c>
    </row>
    <row r="20" spans="1:4">
      <c r="A20" s="3" t="s">
        <v>95</v>
      </c>
    </row>
    <row r="21" spans="1:4">
      <c r="A21" s="4" t="s">
        <v>96</v>
      </c>
      <c r="B21" s="7" t="n">
        <v>1.35</v>
      </c>
      <c r="C21" s="7" t="n">
        <v>0.04</v>
      </c>
      <c r="D21" s="7" t="n">
        <v>2.34</v>
      </c>
    </row>
    <row r="22" spans="1:4">
      <c r="A22" s="4" t="s">
        <v>97</v>
      </c>
      <c r="B22" s="7" t="n">
        <v>1.33</v>
      </c>
      <c r="C22" s="7" t="n">
        <v>0.04</v>
      </c>
      <c r="D22" s="7" t="n">
        <v>2.31</v>
      </c>
    </row>
    <row r="23" spans="1:4">
      <c r="A23" s="3" t="s">
        <v>98</v>
      </c>
    </row>
    <row r="24" spans="1:4">
      <c r="A24" s="4" t="s">
        <v>99</v>
      </c>
      <c r="B24" s="5" t="n">
        <v>90827</v>
      </c>
      <c r="C24" s="5" t="n">
        <v>88466</v>
      </c>
      <c r="D24" s="5" t="n">
        <v>82571</v>
      </c>
    </row>
    <row r="25" spans="1:4">
      <c r="A25" s="4" t="s">
        <v>100</v>
      </c>
      <c r="B25" s="5" t="n">
        <v>92122</v>
      </c>
      <c r="C25" s="5" t="n">
        <v>89790</v>
      </c>
      <c r="D25" s="5" t="n">
        <v>83820</v>
      </c>
    </row>
    <row r="26" spans="1:4">
      <c r="A26" s="4" t="s">
        <v>101</v>
      </c>
    </row>
    <row r="27" spans="1:4">
      <c r="A27" s="3" t="s">
        <v>78</v>
      </c>
    </row>
    <row r="28" spans="1:4">
      <c r="A28" s="4" t="s">
        <v>79</v>
      </c>
      <c r="B28" s="6" t="n">
        <v>3105764</v>
      </c>
      <c r="C28" s="6" t="n">
        <v>2471280</v>
      </c>
      <c r="D28" s="6" t="n">
        <v>1857001</v>
      </c>
    </row>
    <row r="29" spans="1:4">
      <c r="A29" s="4" t="s">
        <v>102</v>
      </c>
    </row>
    <row r="30" spans="1:4">
      <c r="A30" s="3" t="s">
        <v>78</v>
      </c>
    </row>
    <row r="31" spans="1:4">
      <c r="A31" s="4" t="s">
        <v>79</v>
      </c>
      <c r="B31" s="5" t="n">
        <v>410461</v>
      </c>
      <c r="C31" s="5" t="n">
        <v>337903</v>
      </c>
      <c r="D31" s="5" t="n">
        <v>268605</v>
      </c>
    </row>
    <row r="32" spans="1:4">
      <c r="A32" s="4" t="s">
        <v>103</v>
      </c>
    </row>
    <row r="33" spans="1:4">
      <c r="A33" s="3" t="s">
        <v>78</v>
      </c>
    </row>
    <row r="34" spans="1:4">
      <c r="A34" s="4" t="s">
        <v>79</v>
      </c>
      <c r="B34" s="5" t="n">
        <v>353667</v>
      </c>
      <c r="C34" s="5" t="n">
        <v>327661</v>
      </c>
      <c r="D34" s="5" t="n">
        <v>318934</v>
      </c>
    </row>
    <row r="35" spans="1:4">
      <c r="A35" s="4" t="s">
        <v>104</v>
      </c>
    </row>
    <row r="36" spans="1:4">
      <c r="A36" s="3" t="s">
        <v>78</v>
      </c>
    </row>
    <row r="37" spans="1:4">
      <c r="A37" s="4" t="s">
        <v>79</v>
      </c>
      <c r="B37" s="6" t="n">
        <v>105562</v>
      </c>
      <c r="C37" s="6" t="n">
        <v>174650</v>
      </c>
      <c r="D37"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3</v>
      </c>
    </row>
    <row r="3" spans="1:3">
      <c r="A3" s="3" t="s">
        <v>405</v>
      </c>
    </row>
    <row r="4" spans="1:3">
      <c r="A4" s="4" t="s">
        <v>406</v>
      </c>
      <c r="B4" s="6" t="n">
        <v>514362</v>
      </c>
      <c r="C4" s="6" t="n">
        <v>432019</v>
      </c>
    </row>
    <row r="5" spans="1:3">
      <c r="A5" s="4" t="s">
        <v>407</v>
      </c>
      <c r="B5" s="5" t="n">
        <v>-246697</v>
      </c>
      <c r="C5" s="5" t="n">
        <v>-210512</v>
      </c>
    </row>
    <row r="6" spans="1:3">
      <c r="A6" s="4" t="s">
        <v>41</v>
      </c>
      <c r="B6" s="5" t="n">
        <v>267665</v>
      </c>
      <c r="C6" s="5" t="n">
        <v>221507</v>
      </c>
    </row>
    <row r="7" spans="1:3">
      <c r="A7" s="4" t="s">
        <v>408</v>
      </c>
    </row>
    <row r="8" spans="1:3">
      <c r="A8" s="3" t="s">
        <v>405</v>
      </c>
    </row>
    <row r="9" spans="1:3">
      <c r="A9" s="4" t="s">
        <v>406</v>
      </c>
      <c r="B9" s="6" t="n">
        <v>210955</v>
      </c>
      <c r="C9" s="5" t="n">
        <v>189015</v>
      </c>
    </row>
    <row r="10" spans="1:3">
      <c r="A10" s="4" t="s">
        <v>409</v>
      </c>
    </row>
    <row r="11" spans="1:3">
      <c r="A11" s="3" t="s">
        <v>405</v>
      </c>
    </row>
    <row r="12" spans="1:3">
      <c r="A12" s="4" t="s">
        <v>410</v>
      </c>
      <c r="B12" s="4" t="s">
        <v>398</v>
      </c>
    </row>
    <row r="13" spans="1:3">
      <c r="A13" s="4" t="s">
        <v>411</v>
      </c>
    </row>
    <row r="14" spans="1:3">
      <c r="A14" s="3" t="s">
        <v>405</v>
      </c>
    </row>
    <row r="15" spans="1:3">
      <c r="A15" s="4" t="s">
        <v>410</v>
      </c>
      <c r="B15" s="4" t="s">
        <v>392</v>
      </c>
    </row>
    <row r="16" spans="1:3">
      <c r="A16" s="4" t="s">
        <v>412</v>
      </c>
    </row>
    <row r="17" spans="1:3">
      <c r="A17" s="3" t="s">
        <v>405</v>
      </c>
    </row>
    <row r="18" spans="1:3">
      <c r="A18" s="4" t="s">
        <v>406</v>
      </c>
      <c r="B18" s="6" t="n">
        <v>85002</v>
      </c>
      <c r="C18" s="5" t="n">
        <v>67288</v>
      </c>
    </row>
    <row r="19" spans="1:3">
      <c r="A19" s="4" t="s">
        <v>413</v>
      </c>
    </row>
    <row r="20" spans="1:3">
      <c r="A20" s="3" t="s">
        <v>405</v>
      </c>
    </row>
    <row r="21" spans="1:3">
      <c r="A21" s="4" t="s">
        <v>410</v>
      </c>
      <c r="B21" s="4" t="s">
        <v>390</v>
      </c>
    </row>
    <row r="22" spans="1:3">
      <c r="A22" s="4" t="s">
        <v>414</v>
      </c>
    </row>
    <row r="23" spans="1:3">
      <c r="A23" s="3" t="s">
        <v>405</v>
      </c>
    </row>
    <row r="24" spans="1:3">
      <c r="A24" s="4" t="s">
        <v>410</v>
      </c>
      <c r="B24" s="4" t="s">
        <v>415</v>
      </c>
    </row>
    <row r="25" spans="1:3">
      <c r="A25" s="4" t="s">
        <v>416</v>
      </c>
    </row>
    <row r="26" spans="1:3">
      <c r="A26" s="3" t="s">
        <v>405</v>
      </c>
    </row>
    <row r="27" spans="1:3">
      <c r="A27" s="4" t="s">
        <v>406</v>
      </c>
      <c r="B27" s="6" t="n">
        <v>218405</v>
      </c>
      <c r="C27" s="6" t="n">
        <v>175716</v>
      </c>
    </row>
    <row r="28" spans="1:3">
      <c r="A28" s="4" t="s">
        <v>417</v>
      </c>
    </row>
    <row r="29" spans="1:3">
      <c r="A29" s="3" t="s">
        <v>405</v>
      </c>
    </row>
    <row r="30" spans="1:3">
      <c r="A30" s="4" t="s">
        <v>410</v>
      </c>
      <c r="B30" s="4" t="s">
        <v>398</v>
      </c>
    </row>
    <row r="31" spans="1:3">
      <c r="A31" s="4" t="s">
        <v>418</v>
      </c>
    </row>
    <row r="32" spans="1:3">
      <c r="A32" s="3" t="s">
        <v>405</v>
      </c>
    </row>
    <row r="33" spans="1:3">
      <c r="A33" s="4" t="s">
        <v>410</v>
      </c>
      <c r="B33"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3</v>
      </c>
    </row>
    <row r="3" spans="1:3">
      <c r="A3" s="3" t="s">
        <v>421</v>
      </c>
    </row>
    <row r="4" spans="1:3">
      <c r="A4" s="4" t="s">
        <v>422</v>
      </c>
      <c r="B4" s="6" t="n">
        <v>1482982</v>
      </c>
      <c r="C4" s="6" t="n">
        <v>116767</v>
      </c>
    </row>
    <row r="5" spans="1:3">
      <c r="A5" s="4" t="s">
        <v>423</v>
      </c>
      <c r="B5" s="5" t="n">
        <v>-46129</v>
      </c>
    </row>
    <row r="6" spans="1:3">
      <c r="A6" s="4" t="s">
        <v>424</v>
      </c>
      <c r="C6" s="5" t="n">
        <v>1600190</v>
      </c>
    </row>
    <row r="7" spans="1:3">
      <c r="A7" s="4" t="s">
        <v>425</v>
      </c>
      <c r="B7" s="5" t="n">
        <v>-15998</v>
      </c>
      <c r="C7" s="5" t="n">
        <v>-4227</v>
      </c>
    </row>
    <row r="8" spans="1:3">
      <c r="A8" s="4" t="s">
        <v>426</v>
      </c>
      <c r="C8" s="5" t="n">
        <v>-250472</v>
      </c>
    </row>
    <row r="9" spans="1:3">
      <c r="A9" s="4" t="s">
        <v>427</v>
      </c>
      <c r="B9" s="5" t="n">
        <v>-27994</v>
      </c>
      <c r="C9" s="5" t="n">
        <v>20724</v>
      </c>
    </row>
    <row r="10" spans="1:3">
      <c r="A10" s="4" t="s">
        <v>422</v>
      </c>
      <c r="B10" s="5" t="n">
        <v>1392861</v>
      </c>
      <c r="C10" s="5" t="n">
        <v>1482982</v>
      </c>
    </row>
    <row r="11" spans="1:3">
      <c r="A11" s="4" t="s">
        <v>428</v>
      </c>
      <c r="B11" s="5" t="n">
        <v>-350296</v>
      </c>
      <c r="C11" s="5" t="n">
        <v>-190960</v>
      </c>
    </row>
    <row r="12" spans="1:3">
      <c r="A12" s="4" t="s">
        <v>429</v>
      </c>
      <c r="B12" s="5" t="n">
        <v>1042565</v>
      </c>
      <c r="C12" s="5" t="n">
        <v>1292022</v>
      </c>
    </row>
    <row r="13" spans="1:3">
      <c r="A13" s="4" t="s">
        <v>430</v>
      </c>
    </row>
    <row r="14" spans="1:3">
      <c r="A14" s="3" t="s">
        <v>421</v>
      </c>
    </row>
    <row r="15" spans="1:3">
      <c r="A15" s="4" t="s">
        <v>422</v>
      </c>
      <c r="B15" s="5" t="n">
        <v>1200316</v>
      </c>
      <c r="C15" s="5" t="n">
        <v>63369</v>
      </c>
    </row>
    <row r="16" spans="1:3">
      <c r="A16" s="4" t="s">
        <v>423</v>
      </c>
      <c r="B16" s="5" t="n">
        <v>-45175</v>
      </c>
    </row>
    <row r="17" spans="1:3">
      <c r="A17" s="4" t="s">
        <v>424</v>
      </c>
      <c r="C17" s="5" t="n">
        <v>1253312</v>
      </c>
    </row>
    <row r="18" spans="1:3">
      <c r="A18" s="4" t="s">
        <v>425</v>
      </c>
      <c r="B18" s="5" t="n">
        <v>-303</v>
      </c>
      <c r="C18" s="5" t="n">
        <v>0</v>
      </c>
    </row>
    <row r="19" spans="1:3">
      <c r="A19" s="4" t="s">
        <v>426</v>
      </c>
      <c r="C19" s="5" t="n">
        <v>-140156</v>
      </c>
    </row>
    <row r="20" spans="1:3">
      <c r="A20" s="4" t="s">
        <v>427</v>
      </c>
      <c r="B20" s="5" t="n">
        <v>-23182</v>
      </c>
      <c r="C20" s="5" t="n">
        <v>23791</v>
      </c>
    </row>
    <row r="21" spans="1:3">
      <c r="A21" s="4" t="s">
        <v>422</v>
      </c>
      <c r="B21" s="5" t="n">
        <v>1131656</v>
      </c>
      <c r="C21" s="5" t="n">
        <v>1200316</v>
      </c>
    </row>
    <row r="22" spans="1:3">
      <c r="A22" s="4" t="s">
        <v>428</v>
      </c>
      <c r="B22" s="5" t="n">
        <v>-184918</v>
      </c>
      <c r="C22" s="5" t="n">
        <v>-92983</v>
      </c>
    </row>
    <row r="23" spans="1:3">
      <c r="A23" s="4" t="s">
        <v>429</v>
      </c>
      <c r="B23" s="5" t="n">
        <v>946738</v>
      </c>
      <c r="C23" s="5" t="n">
        <v>1107333</v>
      </c>
    </row>
    <row r="24" spans="1:3">
      <c r="A24" s="4" t="s">
        <v>431</v>
      </c>
    </row>
    <row r="25" spans="1:3">
      <c r="A25" s="3" t="s">
        <v>421</v>
      </c>
    </row>
    <row r="26" spans="1:3">
      <c r="A26" s="4" t="s">
        <v>422</v>
      </c>
      <c r="B26" s="5" t="n">
        <v>123424</v>
      </c>
      <c r="C26" s="5" t="n">
        <v>16025</v>
      </c>
    </row>
    <row r="27" spans="1:3">
      <c r="A27" s="4" t="s">
        <v>423</v>
      </c>
      <c r="B27" s="5" t="n">
        <v>-321</v>
      </c>
    </row>
    <row r="28" spans="1:3">
      <c r="A28" s="4" t="s">
        <v>424</v>
      </c>
      <c r="C28" s="5" t="n">
        <v>180787</v>
      </c>
    </row>
    <row r="29" spans="1:3">
      <c r="A29" s="4" t="s">
        <v>425</v>
      </c>
      <c r="B29" s="5" t="n">
        <v>-11715</v>
      </c>
      <c r="C29" s="5" t="n">
        <v>0</v>
      </c>
    </row>
    <row r="30" spans="1:3">
      <c r="A30" s="4" t="s">
        <v>426</v>
      </c>
      <c r="C30" s="5" t="n">
        <v>-69012</v>
      </c>
    </row>
    <row r="31" spans="1:3">
      <c r="A31" s="4" t="s">
        <v>427</v>
      </c>
      <c r="B31" s="5" t="n">
        <v>-687</v>
      </c>
      <c r="C31" s="5" t="n">
        <v>-4376</v>
      </c>
    </row>
    <row r="32" spans="1:3">
      <c r="A32" s="4" t="s">
        <v>422</v>
      </c>
      <c r="B32" s="5" t="n">
        <v>110701</v>
      </c>
      <c r="C32" s="5" t="n">
        <v>123424</v>
      </c>
    </row>
    <row r="33" spans="1:3">
      <c r="A33" s="4" t="s">
        <v>428</v>
      </c>
      <c r="B33" s="5" t="n">
        <v>-38901</v>
      </c>
      <c r="C33" s="5" t="n">
        <v>-26344</v>
      </c>
    </row>
    <row r="34" spans="1:3">
      <c r="A34" s="4" t="s">
        <v>429</v>
      </c>
      <c r="B34" s="5" t="n">
        <v>71800</v>
      </c>
      <c r="C34" s="5" t="n">
        <v>97080</v>
      </c>
    </row>
    <row r="35" spans="1:3">
      <c r="A35" s="4" t="s">
        <v>432</v>
      </c>
    </row>
    <row r="36" spans="1:3">
      <c r="A36" s="3" t="s">
        <v>421</v>
      </c>
    </row>
    <row r="37" spans="1:3">
      <c r="A37" s="4" t="s">
        <v>422</v>
      </c>
      <c r="B37" s="5" t="n">
        <v>104313</v>
      </c>
      <c r="C37" s="5" t="n">
        <v>3728</v>
      </c>
    </row>
    <row r="38" spans="1:3">
      <c r="A38" s="4" t="s">
        <v>423</v>
      </c>
      <c r="B38" s="5" t="n">
        <v>-473</v>
      </c>
    </row>
    <row r="39" spans="1:3">
      <c r="A39" s="4" t="s">
        <v>424</v>
      </c>
      <c r="C39" s="5" t="n">
        <v>141707</v>
      </c>
    </row>
    <row r="40" spans="1:3">
      <c r="A40" s="4" t="s">
        <v>425</v>
      </c>
      <c r="B40" s="5" t="n">
        <v>-669</v>
      </c>
      <c r="C40" s="5" t="n">
        <v>-4227</v>
      </c>
    </row>
    <row r="41" spans="1:3">
      <c r="A41" s="4" t="s">
        <v>426</v>
      </c>
      <c r="C41" s="5" t="n">
        <v>-38593</v>
      </c>
    </row>
    <row r="42" spans="1:3">
      <c r="A42" s="4" t="s">
        <v>427</v>
      </c>
      <c r="B42" s="5" t="n">
        <v>-4329</v>
      </c>
      <c r="C42" s="5" t="n">
        <v>1698</v>
      </c>
    </row>
    <row r="43" spans="1:3">
      <c r="A43" s="4" t="s">
        <v>422</v>
      </c>
      <c r="B43" s="5" t="n">
        <v>98842</v>
      </c>
      <c r="C43" s="5" t="n">
        <v>104313</v>
      </c>
    </row>
    <row r="44" spans="1:3">
      <c r="A44" s="4" t="s">
        <v>428</v>
      </c>
      <c r="B44" s="5" t="n">
        <v>-92717</v>
      </c>
      <c r="C44" s="5" t="n">
        <v>-47475</v>
      </c>
    </row>
    <row r="45" spans="1:3">
      <c r="A45" s="4" t="s">
        <v>429</v>
      </c>
      <c r="B45" s="5" t="n">
        <v>6125</v>
      </c>
      <c r="C45" s="5" t="n">
        <v>56838</v>
      </c>
    </row>
    <row r="46" spans="1:3">
      <c r="A46" s="4" t="s">
        <v>104</v>
      </c>
    </row>
    <row r="47" spans="1:3">
      <c r="A47" s="3" t="s">
        <v>421</v>
      </c>
    </row>
    <row r="48" spans="1:3">
      <c r="A48" s="4" t="s">
        <v>422</v>
      </c>
      <c r="B48" s="5" t="n">
        <v>54929</v>
      </c>
      <c r="C48" s="5" t="n">
        <v>33645</v>
      </c>
    </row>
    <row r="49" spans="1:3">
      <c r="A49" s="4" t="s">
        <v>423</v>
      </c>
      <c r="B49" s="5" t="n">
        <v>-160</v>
      </c>
    </row>
    <row r="50" spans="1:3">
      <c r="A50" s="4" t="s">
        <v>424</v>
      </c>
      <c r="C50" s="5" t="n">
        <v>24384</v>
      </c>
    </row>
    <row r="51" spans="1:3">
      <c r="A51" s="4" t="s">
        <v>425</v>
      </c>
      <c r="B51" s="5" t="n">
        <v>-3311</v>
      </c>
      <c r="C51" s="5" t="n">
        <v>0</v>
      </c>
    </row>
    <row r="52" spans="1:3">
      <c r="A52" s="4" t="s">
        <v>426</v>
      </c>
      <c r="C52" s="5" t="n">
        <v>-2711</v>
      </c>
    </row>
    <row r="53" spans="1:3">
      <c r="A53" s="4" t="s">
        <v>427</v>
      </c>
      <c r="B53" s="5" t="n">
        <v>204</v>
      </c>
      <c r="C53" s="5" t="n">
        <v>-389</v>
      </c>
    </row>
    <row r="54" spans="1:3">
      <c r="A54" s="4" t="s">
        <v>422</v>
      </c>
      <c r="B54" s="5" t="n">
        <v>51662</v>
      </c>
      <c r="C54" s="5" t="n">
        <v>54929</v>
      </c>
    </row>
    <row r="55" spans="1:3">
      <c r="A55" s="4" t="s">
        <v>428</v>
      </c>
      <c r="B55" s="5" t="n">
        <v>-33760</v>
      </c>
      <c r="C55" s="5" t="n">
        <v>-24158</v>
      </c>
    </row>
    <row r="56" spans="1:3">
      <c r="A56" s="4" t="s">
        <v>429</v>
      </c>
      <c r="B56" s="6" t="n">
        <v>17902</v>
      </c>
      <c r="C56" s="6" t="n">
        <v>307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3</v>
      </c>
    </row>
    <row r="2" spans="1:3">
      <c r="A2" s="3" t="s">
        <v>434</v>
      </c>
    </row>
    <row r="3" spans="1:3">
      <c r="A3" s="5" t="n">
        <v>2019</v>
      </c>
      <c r="B3" s="6" t="n">
        <v>129394</v>
      </c>
    </row>
    <row r="4" spans="1:3">
      <c r="A4" s="5" t="n">
        <v>2020</v>
      </c>
      <c r="B4" s="5" t="n">
        <v>122756</v>
      </c>
    </row>
    <row r="5" spans="1:3">
      <c r="A5" s="5" t="n">
        <v>2021</v>
      </c>
      <c r="B5" s="5" t="n">
        <v>102338</v>
      </c>
    </row>
    <row r="6" spans="1:3">
      <c r="A6" s="5" t="n">
        <v>2022</v>
      </c>
      <c r="B6" s="5" t="n">
        <v>92801</v>
      </c>
    </row>
    <row r="7" spans="1:3">
      <c r="A7" s="4" t="s">
        <v>435</v>
      </c>
      <c r="B7" s="5" t="n">
        <v>595276</v>
      </c>
    </row>
    <row r="8" spans="1:3">
      <c r="A8" s="4" t="s">
        <v>429</v>
      </c>
      <c r="B8" s="6" t="n">
        <v>1042565</v>
      </c>
      <c r="C8" s="6" t="n">
        <v>12920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3</v>
      </c>
    </row>
    <row r="3" spans="1:3">
      <c r="A3" s="3" t="s">
        <v>437</v>
      </c>
    </row>
    <row r="4" spans="1:3">
      <c r="A4" s="4" t="s">
        <v>438</v>
      </c>
      <c r="B4" s="6" t="n">
        <v>2987294</v>
      </c>
      <c r="C4" s="6" t="n">
        <v>738453</v>
      </c>
    </row>
    <row r="5" spans="1:3">
      <c r="A5" s="4" t="s">
        <v>439</v>
      </c>
      <c r="C5" s="5" t="n">
        <v>2457791</v>
      </c>
    </row>
    <row r="6" spans="1:3">
      <c r="A6" s="4" t="s">
        <v>426</v>
      </c>
      <c r="C6" s="5" t="n">
        <v>-212994</v>
      </c>
    </row>
    <row r="7" spans="1:3">
      <c r="A7" s="4" t="s">
        <v>440</v>
      </c>
      <c r="B7" s="5" t="n">
        <v>28420</v>
      </c>
      <c r="C7" s="5" t="n">
        <v>4044</v>
      </c>
    </row>
    <row r="8" spans="1:3">
      <c r="A8" s="4" t="s">
        <v>441</v>
      </c>
      <c r="B8" s="5" t="n">
        <v>2923136</v>
      </c>
      <c r="C8" s="5" t="n">
        <v>2987294</v>
      </c>
    </row>
    <row r="9" spans="1:3">
      <c r="A9" s="4" t="s">
        <v>442</v>
      </c>
    </row>
    <row r="10" spans="1:3">
      <c r="A10" s="3" t="s">
        <v>437</v>
      </c>
    </row>
    <row r="11" spans="1:3">
      <c r="A11" s="4" t="s">
        <v>424</v>
      </c>
      <c r="B11" s="5" t="n">
        <v>-92578</v>
      </c>
    </row>
    <row r="12" spans="1:3">
      <c r="A12" s="4" t="s">
        <v>101</v>
      </c>
    </row>
    <row r="13" spans="1:3">
      <c r="A13" s="3" t="s">
        <v>437</v>
      </c>
    </row>
    <row r="14" spans="1:3">
      <c r="A14" s="4" t="s">
        <v>438</v>
      </c>
      <c r="B14" s="5" t="n">
        <v>2619677</v>
      </c>
      <c r="C14" s="5" t="n">
        <v>595450</v>
      </c>
    </row>
    <row r="15" spans="1:3">
      <c r="A15" s="4" t="s">
        <v>439</v>
      </c>
      <c r="C15" s="5" t="n">
        <v>2042514</v>
      </c>
    </row>
    <row r="16" spans="1:3">
      <c r="A16" s="4" t="s">
        <v>426</v>
      </c>
      <c r="C16" s="5" t="n">
        <v>0</v>
      </c>
    </row>
    <row r="17" spans="1:3">
      <c r="A17" s="4" t="s">
        <v>440</v>
      </c>
      <c r="B17" s="5" t="n">
        <v>21241</v>
      </c>
      <c r="C17" s="5" t="n">
        <v>-18287</v>
      </c>
    </row>
    <row r="18" spans="1:3">
      <c r="A18" s="4" t="s">
        <v>441</v>
      </c>
      <c r="B18" s="5" t="n">
        <v>2638418</v>
      </c>
      <c r="C18" s="5" t="n">
        <v>2619677</v>
      </c>
    </row>
    <row r="19" spans="1:3">
      <c r="A19" s="4" t="s">
        <v>443</v>
      </c>
    </row>
    <row r="20" spans="1:3">
      <c r="A20" s="3" t="s">
        <v>437</v>
      </c>
    </row>
    <row r="21" spans="1:3">
      <c r="A21" s="4" t="s">
        <v>424</v>
      </c>
      <c r="B21" s="5" t="n">
        <v>-2500</v>
      </c>
    </row>
    <row r="22" spans="1:3">
      <c r="A22" s="4" t="s">
        <v>102</v>
      </c>
    </row>
    <row r="23" spans="1:3">
      <c r="A23" s="3" t="s">
        <v>437</v>
      </c>
    </row>
    <row r="24" spans="1:3">
      <c r="A24" s="4" t="s">
        <v>438</v>
      </c>
      <c r="B24" s="5" t="n">
        <v>187920</v>
      </c>
      <c r="C24" s="5" t="n">
        <v>46523</v>
      </c>
    </row>
    <row r="25" spans="1:3">
      <c r="A25" s="4" t="s">
        <v>439</v>
      </c>
      <c r="C25" s="5" t="n">
        <v>140914</v>
      </c>
    </row>
    <row r="26" spans="1:3">
      <c r="A26" s="4" t="s">
        <v>426</v>
      </c>
      <c r="C26" s="5" t="n">
        <v>0</v>
      </c>
    </row>
    <row r="27" spans="1:3">
      <c r="A27" s="4" t="s">
        <v>440</v>
      </c>
      <c r="B27" s="5" t="n">
        <v>-266</v>
      </c>
      <c r="C27" s="5" t="n">
        <v>483</v>
      </c>
    </row>
    <row r="28" spans="1:3">
      <c r="A28" s="4" t="s">
        <v>441</v>
      </c>
      <c r="B28" s="5" t="n">
        <v>187654</v>
      </c>
      <c r="C28" s="5" t="n">
        <v>187920</v>
      </c>
    </row>
    <row r="29" spans="1:3">
      <c r="A29" s="4" t="s">
        <v>444</v>
      </c>
    </row>
    <row r="30" spans="1:3">
      <c r="A30" s="3" t="s">
        <v>437</v>
      </c>
    </row>
    <row r="31" spans="1:3">
      <c r="A31" s="4" t="s">
        <v>424</v>
      </c>
      <c r="B31" s="5" t="n">
        <v>0</v>
      </c>
    </row>
    <row r="32" spans="1:3">
      <c r="A32" s="4" t="s">
        <v>103</v>
      </c>
    </row>
    <row r="33" spans="1:3">
      <c r="A33" s="3" t="s">
        <v>437</v>
      </c>
    </row>
    <row r="34" spans="1:3">
      <c r="A34" s="4" t="s">
        <v>438</v>
      </c>
      <c r="B34" s="5" t="n">
        <v>97798</v>
      </c>
      <c r="C34" s="5" t="n">
        <v>96480</v>
      </c>
    </row>
    <row r="35" spans="1:3">
      <c r="A35" s="4" t="s">
        <v>439</v>
      </c>
      <c r="C35" s="5" t="n">
        <v>0</v>
      </c>
    </row>
    <row r="36" spans="1:3">
      <c r="A36" s="4" t="s">
        <v>426</v>
      </c>
      <c r="C36" s="5" t="n">
        <v>0</v>
      </c>
    </row>
    <row r="37" spans="1:3">
      <c r="A37" s="4" t="s">
        <v>440</v>
      </c>
      <c r="B37" s="5" t="n">
        <v>-734</v>
      </c>
      <c r="C37" s="5" t="n">
        <v>1318</v>
      </c>
    </row>
    <row r="38" spans="1:3">
      <c r="A38" s="4" t="s">
        <v>441</v>
      </c>
      <c r="B38" s="5" t="n">
        <v>97064</v>
      </c>
      <c r="C38" s="5" t="n">
        <v>97798</v>
      </c>
    </row>
    <row r="39" spans="1:3">
      <c r="A39" s="4" t="s">
        <v>445</v>
      </c>
    </row>
    <row r="40" spans="1:3">
      <c r="A40" s="3" t="s">
        <v>437</v>
      </c>
    </row>
    <row r="41" spans="1:3">
      <c r="A41" s="4" t="s">
        <v>424</v>
      </c>
      <c r="B41" s="5" t="n">
        <v>0</v>
      </c>
    </row>
    <row r="42" spans="1:3">
      <c r="A42" s="4" t="s">
        <v>104</v>
      </c>
    </row>
    <row r="43" spans="1:3">
      <c r="A43" s="3" t="s">
        <v>437</v>
      </c>
    </row>
    <row r="44" spans="1:3">
      <c r="A44" s="4" t="s">
        <v>438</v>
      </c>
      <c r="B44" s="5" t="n">
        <v>81899</v>
      </c>
      <c r="C44" s="5" t="n">
        <v>0</v>
      </c>
    </row>
    <row r="45" spans="1:3">
      <c r="A45" s="4" t="s">
        <v>439</v>
      </c>
      <c r="C45" s="5" t="n">
        <v>274363</v>
      </c>
    </row>
    <row r="46" spans="1:3">
      <c r="A46" s="4" t="s">
        <v>426</v>
      </c>
      <c r="C46" s="5" t="n">
        <v>-212994</v>
      </c>
    </row>
    <row r="47" spans="1:3">
      <c r="A47" s="4" t="s">
        <v>440</v>
      </c>
      <c r="B47" s="5" t="n">
        <v>8179</v>
      </c>
      <c r="C47" s="5" t="n">
        <v>20530</v>
      </c>
    </row>
    <row r="48" spans="1:3">
      <c r="A48" s="4" t="s">
        <v>441</v>
      </c>
      <c r="B48" s="5" t="n">
        <v>0</v>
      </c>
      <c r="C48" s="6" t="n">
        <v>81899</v>
      </c>
    </row>
    <row r="49" spans="1:3">
      <c r="A49" s="4" t="s">
        <v>446</v>
      </c>
    </row>
    <row r="50" spans="1:3">
      <c r="A50" s="3" t="s">
        <v>437</v>
      </c>
    </row>
    <row r="51" spans="1:3">
      <c r="A51" s="4" t="s">
        <v>424</v>
      </c>
      <c r="B51" s="6" t="n">
        <v>-900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7</v>
      </c>
      <c r="B1" s="2" t="s">
        <v>2</v>
      </c>
      <c r="C1" s="2" t="s">
        <v>33</v>
      </c>
      <c r="D1" s="2" t="s">
        <v>77</v>
      </c>
      <c r="E1" s="2" t="s">
        <v>448</v>
      </c>
    </row>
    <row r="2" spans="1:5">
      <c r="A2" s="3" t="s">
        <v>449</v>
      </c>
    </row>
    <row r="3" spans="1:5">
      <c r="A3" s="4" t="s">
        <v>35</v>
      </c>
      <c r="B3" s="6" t="n">
        <v>156368</v>
      </c>
      <c r="C3" s="6" t="n">
        <v>538908</v>
      </c>
      <c r="D3" s="6" t="n">
        <v>474233</v>
      </c>
      <c r="E3" s="6" t="n">
        <v>372976</v>
      </c>
    </row>
    <row r="4" spans="1:5">
      <c r="A4" s="3" t="s">
        <v>450</v>
      </c>
    </row>
    <row r="5" spans="1:5">
      <c r="A5" s="4" t="s">
        <v>38</v>
      </c>
      <c r="B5" s="5" t="n">
        <v>2295</v>
      </c>
      <c r="C5" s="5" t="n">
        <v>15148</v>
      </c>
      <c r="D5" s="5" t="n">
        <v>25121</v>
      </c>
      <c r="E5" s="5" t="n">
        <v>13505</v>
      </c>
    </row>
    <row r="6" spans="1:5">
      <c r="A6" s="4" t="s">
        <v>44</v>
      </c>
      <c r="B6" s="5" t="n">
        <v>0</v>
      </c>
      <c r="C6" s="5" t="n">
        <v>3002</v>
      </c>
      <c r="D6" s="5" t="n">
        <v>0</v>
      </c>
      <c r="E6" s="5" t="n">
        <v>25626</v>
      </c>
    </row>
    <row r="7" spans="1:5">
      <c r="A7" s="4" t="s">
        <v>35</v>
      </c>
      <c r="B7" s="5" t="n">
        <v>0</v>
      </c>
      <c r="C7" s="5" t="n">
        <v>10000</v>
      </c>
      <c r="D7" s="5" t="n">
        <v>0</v>
      </c>
      <c r="E7" s="5" t="n">
        <v>0</v>
      </c>
    </row>
    <row r="8" spans="1:5">
      <c r="A8" s="4" t="s">
        <v>451</v>
      </c>
      <c r="B8" s="6" t="n">
        <v>158663</v>
      </c>
      <c r="C8" s="6" t="n">
        <v>567058</v>
      </c>
      <c r="D8" s="6" t="n">
        <v>499354</v>
      </c>
      <c r="E8" s="6" t="n">
        <v>4121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s>
  <sheetData>
    <row r="1" spans="1:8">
      <c r="A1" s="1" t="s">
        <v>452</v>
      </c>
      <c r="B1" s="2" t="s">
        <v>453</v>
      </c>
      <c r="C1" s="2" t="s">
        <v>1</v>
      </c>
    </row>
    <row r="2" spans="1:8">
      <c r="B2" s="2" t="s">
        <v>454</v>
      </c>
      <c r="C2" s="2" t="s">
        <v>455</v>
      </c>
      <c r="D2" s="2" t="s">
        <v>365</v>
      </c>
      <c r="E2" s="2" t="s">
        <v>366</v>
      </c>
      <c r="F2" s="2" t="s">
        <v>456</v>
      </c>
      <c r="G2" s="2" t="s">
        <v>457</v>
      </c>
      <c r="H2" s="2" t="s">
        <v>367</v>
      </c>
    </row>
    <row r="3" spans="1:8">
      <c r="A3" s="3" t="s">
        <v>458</v>
      </c>
    </row>
    <row r="4" spans="1:8">
      <c r="A4" s="4" t="s">
        <v>459</v>
      </c>
      <c r="C4" s="6" t="n">
        <v>384051</v>
      </c>
      <c r="D4" s="6" t="n">
        <v>-2752545</v>
      </c>
      <c r="E4" s="6" t="n">
        <v>-98059</v>
      </c>
    </row>
    <row r="5" spans="1:8">
      <c r="A5" s="4" t="s">
        <v>460</v>
      </c>
      <c r="C5" s="5" t="n">
        <v>158663</v>
      </c>
      <c r="D5" s="5" t="n">
        <v>567058</v>
      </c>
      <c r="E5" s="5" t="n">
        <v>499354</v>
      </c>
      <c r="H5" s="6" t="n">
        <v>412107</v>
      </c>
    </row>
    <row r="6" spans="1:8">
      <c r="A6" s="4" t="s">
        <v>461</v>
      </c>
      <c r="C6" s="6" t="n">
        <v>-58665</v>
      </c>
      <c r="D6" s="5" t="n">
        <v>131096</v>
      </c>
      <c r="E6" s="5" t="n">
        <v>-94849</v>
      </c>
    </row>
    <row r="7" spans="1:8">
      <c r="A7" s="4" t="s">
        <v>373</v>
      </c>
      <c r="C7" s="5" t="n">
        <v>3</v>
      </c>
    </row>
    <row r="8" spans="1:8">
      <c r="A8" s="4" t="s">
        <v>462</v>
      </c>
      <c r="C8" s="6" t="n">
        <v>1287800</v>
      </c>
    </row>
    <row r="9" spans="1:8">
      <c r="A9" s="4" t="s">
        <v>463</v>
      </c>
      <c r="C9" s="6" t="n">
        <v>7400</v>
      </c>
    </row>
    <row r="10" spans="1:8">
      <c r="A10" s="4" t="s">
        <v>369</v>
      </c>
      <c r="C10" s="4" t="s">
        <v>370</v>
      </c>
    </row>
    <row r="11" spans="1:8">
      <c r="A11" s="4" t="s">
        <v>464</v>
      </c>
      <c r="C11" s="6" t="n">
        <v>304800</v>
      </c>
      <c r="D11" s="5" t="n">
        <v>230500</v>
      </c>
      <c r="E11" s="5" t="n">
        <v>180200</v>
      </c>
    </row>
    <row r="12" spans="1:8">
      <c r="A12" s="4" t="s">
        <v>465</v>
      </c>
    </row>
    <row r="13" spans="1:8">
      <c r="A13" s="3" t="s">
        <v>458</v>
      </c>
    </row>
    <row r="14" spans="1:8">
      <c r="A14" s="4" t="s">
        <v>466</v>
      </c>
      <c r="B14" s="6" t="n">
        <v>600</v>
      </c>
    </row>
    <row r="15" spans="1:8">
      <c r="A15" s="4" t="s">
        <v>467</v>
      </c>
    </row>
    <row r="16" spans="1:8">
      <c r="A16" s="3" t="s">
        <v>458</v>
      </c>
    </row>
    <row r="17" spans="1:8">
      <c r="A17" s="4" t="s">
        <v>401</v>
      </c>
      <c r="D17" s="5" t="n">
        <v>-13717</v>
      </c>
    </row>
    <row r="18" spans="1:8">
      <c r="A18" s="4" t="s">
        <v>461</v>
      </c>
      <c r="C18" s="6" t="n">
        <v>6800</v>
      </c>
    </row>
    <row r="19" spans="1:8">
      <c r="A19" s="4" t="s">
        <v>468</v>
      </c>
    </row>
    <row r="20" spans="1:8">
      <c r="A20" s="3" t="s">
        <v>458</v>
      </c>
    </row>
    <row r="21" spans="1:8">
      <c r="A21" s="4" t="s">
        <v>469</v>
      </c>
      <c r="C21" s="4" t="s">
        <v>470</v>
      </c>
    </row>
    <row r="22" spans="1:8">
      <c r="A22" s="4" t="s">
        <v>471</v>
      </c>
    </row>
    <row r="23" spans="1:8">
      <c r="A23" s="3" t="s">
        <v>458</v>
      </c>
    </row>
    <row r="24" spans="1:8">
      <c r="A24" s="4" t="s">
        <v>469</v>
      </c>
      <c r="C24" s="4" t="s">
        <v>472</v>
      </c>
    </row>
    <row r="25" spans="1:8">
      <c r="A25" s="4" t="s">
        <v>473</v>
      </c>
    </row>
    <row r="26" spans="1:8">
      <c r="A26" s="3" t="s">
        <v>458</v>
      </c>
    </row>
    <row r="27" spans="1:8">
      <c r="A27" s="4" t="s">
        <v>401</v>
      </c>
      <c r="D27" s="5" t="n">
        <v>-591</v>
      </c>
    </row>
    <row r="28" spans="1:8">
      <c r="A28" s="4" t="s">
        <v>474</v>
      </c>
    </row>
    <row r="29" spans="1:8">
      <c r="A29" s="3" t="s">
        <v>458</v>
      </c>
    </row>
    <row r="30" spans="1:8">
      <c r="A30" s="4" t="s">
        <v>401</v>
      </c>
      <c r="D30" s="5" t="n">
        <v>-13717</v>
      </c>
      <c r="G30" s="6" t="n">
        <v>-13700</v>
      </c>
    </row>
    <row r="31" spans="1:8">
      <c r="A31" s="4" t="s">
        <v>475</v>
      </c>
    </row>
    <row r="32" spans="1:8">
      <c r="A32" s="3" t="s">
        <v>458</v>
      </c>
    </row>
    <row r="33" spans="1:8">
      <c r="A33" s="4" t="s">
        <v>476</v>
      </c>
      <c r="C33" s="4" t="s">
        <v>477</v>
      </c>
    </row>
    <row r="34" spans="1:8">
      <c r="A34" s="4" t="s">
        <v>478</v>
      </c>
    </row>
    <row r="35" spans="1:8">
      <c r="A35" s="3" t="s">
        <v>458</v>
      </c>
    </row>
    <row r="36" spans="1:8">
      <c r="A36" s="4" t="s">
        <v>459</v>
      </c>
      <c r="D36" s="5" t="n">
        <v>7000</v>
      </c>
      <c r="E36" s="5" t="n">
        <v>14000</v>
      </c>
    </row>
    <row r="37" spans="1:8">
      <c r="A37" s="4" t="s">
        <v>460</v>
      </c>
      <c r="D37" s="6" t="n">
        <v>18200</v>
      </c>
      <c r="E37" s="6" t="n">
        <v>25100</v>
      </c>
      <c r="H37" s="6" t="n">
        <v>39100</v>
      </c>
    </row>
    <row r="38" spans="1:8">
      <c r="A38" s="4" t="s">
        <v>479</v>
      </c>
    </row>
    <row r="39" spans="1:8">
      <c r="A39" s="3" t="s">
        <v>458</v>
      </c>
    </row>
    <row r="40" spans="1:8">
      <c r="A40" s="4" t="s">
        <v>480</v>
      </c>
      <c r="F40" s="6" t="n">
        <v>835000</v>
      </c>
    </row>
    <row r="41" spans="1:8">
      <c r="A41" s="4" t="s">
        <v>481</v>
      </c>
      <c r="F41" s="5" t="n">
        <v>637000</v>
      </c>
    </row>
    <row r="42" spans="1:8">
      <c r="A42" s="4" t="s">
        <v>482</v>
      </c>
    </row>
    <row r="43" spans="1:8">
      <c r="A43" s="3" t="s">
        <v>458</v>
      </c>
    </row>
    <row r="44" spans="1:8">
      <c r="A44" s="4" t="s">
        <v>480</v>
      </c>
      <c r="F44" s="5" t="n">
        <v>855000</v>
      </c>
    </row>
    <row r="45" spans="1:8">
      <c r="A45" s="4" t="s">
        <v>481</v>
      </c>
      <c r="F45" s="6" t="n">
        <v>657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2</v>
      </c>
      <c r="C1" s="2" t="s">
        <v>484</v>
      </c>
      <c r="D1" s="2" t="s">
        <v>33</v>
      </c>
    </row>
    <row r="2" spans="1:4">
      <c r="A2" s="3" t="s">
        <v>458</v>
      </c>
    </row>
    <row r="3" spans="1:4">
      <c r="A3" s="4" t="s">
        <v>485</v>
      </c>
      <c r="B3" s="6" t="n">
        <v>-1255118</v>
      </c>
      <c r="D3" s="6" t="n">
        <v>-1176843</v>
      </c>
    </row>
    <row r="4" spans="1:4">
      <c r="A4" s="4" t="s">
        <v>38</v>
      </c>
      <c r="B4" s="5" t="n">
        <v>165237</v>
      </c>
      <c r="D4" s="5" t="n">
        <v>124632</v>
      </c>
    </row>
    <row r="5" spans="1:4">
      <c r="A5" s="4" t="s">
        <v>486</v>
      </c>
      <c r="B5" s="5" t="n">
        <v>-7700</v>
      </c>
      <c r="D5" s="5" t="n">
        <v>-12700</v>
      </c>
    </row>
    <row r="6" spans="1:4">
      <c r="A6" s="4" t="s">
        <v>47</v>
      </c>
      <c r="B6" s="6" t="n">
        <v>710113</v>
      </c>
      <c r="D6" s="6" t="n">
        <v>666821</v>
      </c>
    </row>
    <row r="7" spans="1:4">
      <c r="A7" s="4" t="s">
        <v>487</v>
      </c>
    </row>
    <row r="8" spans="1:4">
      <c r="A8" s="3" t="s">
        <v>458</v>
      </c>
    </row>
    <row r="9" spans="1:4">
      <c r="A9" s="4" t="s">
        <v>485</v>
      </c>
      <c r="C9" s="6" t="n">
        <v>26700</v>
      </c>
    </row>
    <row r="10" spans="1:4">
      <c r="A10" s="4" t="s">
        <v>38</v>
      </c>
      <c r="C10" s="5" t="n">
        <v>26700</v>
      </c>
    </row>
    <row r="11" spans="1:4">
      <c r="A11" s="4" t="s">
        <v>486</v>
      </c>
      <c r="C11" s="5" t="n">
        <v>6200</v>
      </c>
    </row>
    <row r="12" spans="1:4">
      <c r="A12" s="4" t="s">
        <v>47</v>
      </c>
      <c r="C12" s="6" t="n">
        <v>6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3</v>
      </c>
      <c r="D2" s="2" t="s">
        <v>77</v>
      </c>
    </row>
    <row r="3" spans="1:4">
      <c r="A3" s="3" t="s">
        <v>489</v>
      </c>
    </row>
    <row r="4" spans="1:4">
      <c r="A4" s="4" t="s">
        <v>79</v>
      </c>
      <c r="B4" s="6" t="n">
        <v>3975454</v>
      </c>
      <c r="C4" s="6" t="n">
        <v>3311494</v>
      </c>
      <c r="D4" s="6" t="n">
        <v>2444540</v>
      </c>
    </row>
    <row r="5" spans="1:4">
      <c r="A5" s="4" t="s">
        <v>101</v>
      </c>
    </row>
    <row r="6" spans="1:4">
      <c r="A6" s="3" t="s">
        <v>489</v>
      </c>
    </row>
    <row r="7" spans="1:4">
      <c r="A7" s="4" t="s">
        <v>79</v>
      </c>
      <c r="B7" s="5" t="n">
        <v>3105764</v>
      </c>
      <c r="C7" s="5" t="n">
        <v>2471280</v>
      </c>
      <c r="D7" s="5" t="n">
        <v>1857001</v>
      </c>
    </row>
    <row r="8" spans="1:4">
      <c r="A8" s="4" t="s">
        <v>102</v>
      </c>
    </row>
    <row r="9" spans="1:4">
      <c r="A9" s="3" t="s">
        <v>489</v>
      </c>
    </row>
    <row r="10" spans="1:4">
      <c r="A10" s="4" t="s">
        <v>79</v>
      </c>
      <c r="B10" s="5" t="n">
        <v>410461</v>
      </c>
      <c r="C10" s="5" t="n">
        <v>337903</v>
      </c>
      <c r="D10" s="5" t="n">
        <v>268605</v>
      </c>
    </row>
    <row r="11" spans="1:4">
      <c r="A11" s="4" t="s">
        <v>103</v>
      </c>
    </row>
    <row r="12" spans="1:4">
      <c r="A12" s="3" t="s">
        <v>489</v>
      </c>
    </row>
    <row r="13" spans="1:4">
      <c r="A13" s="4" t="s">
        <v>79</v>
      </c>
      <c r="B13" s="5" t="n">
        <v>353667</v>
      </c>
      <c r="C13" s="5" t="n">
        <v>327661</v>
      </c>
      <c r="D13" s="5" t="n">
        <v>318934</v>
      </c>
    </row>
    <row r="14" spans="1:4">
      <c r="A14" s="4" t="s">
        <v>104</v>
      </c>
    </row>
    <row r="15" spans="1:4">
      <c r="A15" s="3" t="s">
        <v>489</v>
      </c>
    </row>
    <row r="16" spans="1:4">
      <c r="A16" s="4" t="s">
        <v>79</v>
      </c>
      <c r="B16" s="5" t="n">
        <v>105562</v>
      </c>
      <c r="C16" s="5" t="n">
        <v>174650</v>
      </c>
      <c r="D16" s="5" t="n">
        <v>0</v>
      </c>
    </row>
    <row r="17" spans="1:4">
      <c r="A17" s="4" t="s">
        <v>490</v>
      </c>
    </row>
    <row r="18" spans="1:4">
      <c r="A18" s="3" t="s">
        <v>489</v>
      </c>
    </row>
    <row r="19" spans="1:4">
      <c r="A19" s="4" t="s">
        <v>79</v>
      </c>
      <c r="B19" s="5" t="n">
        <v>2514952</v>
      </c>
      <c r="C19" s="5" t="n">
        <v>2092366</v>
      </c>
      <c r="D19" s="5" t="n">
        <v>1519748</v>
      </c>
    </row>
    <row r="20" spans="1:4">
      <c r="A20" s="4" t="s">
        <v>491</v>
      </c>
    </row>
    <row r="21" spans="1:4">
      <c r="A21" s="3" t="s">
        <v>489</v>
      </c>
    </row>
    <row r="22" spans="1:4">
      <c r="A22" s="4" t="s">
        <v>79</v>
      </c>
      <c r="B22" s="5" t="n">
        <v>1994016</v>
      </c>
      <c r="C22" s="5" t="n">
        <v>1600847</v>
      </c>
      <c r="D22" s="5" t="n">
        <v>1178575</v>
      </c>
    </row>
    <row r="23" spans="1:4">
      <c r="A23" s="4" t="s">
        <v>492</v>
      </c>
    </row>
    <row r="24" spans="1:4">
      <c r="A24" s="3" t="s">
        <v>489</v>
      </c>
    </row>
    <row r="25" spans="1:4">
      <c r="A25" s="4" t="s">
        <v>79</v>
      </c>
      <c r="B25" s="5" t="n">
        <v>256219</v>
      </c>
      <c r="C25" s="5" t="n">
        <v>210698</v>
      </c>
      <c r="D25" s="5" t="n">
        <v>162162</v>
      </c>
    </row>
    <row r="26" spans="1:4">
      <c r="A26" s="4" t="s">
        <v>493</v>
      </c>
    </row>
    <row r="27" spans="1:4">
      <c r="A27" s="3" t="s">
        <v>489</v>
      </c>
    </row>
    <row r="28" spans="1:4">
      <c r="A28" s="4" t="s">
        <v>79</v>
      </c>
      <c r="B28" s="5" t="n">
        <v>205874</v>
      </c>
      <c r="C28" s="5" t="n">
        <v>188022</v>
      </c>
      <c r="D28" s="5" t="n">
        <v>179011</v>
      </c>
    </row>
    <row r="29" spans="1:4">
      <c r="A29" s="4" t="s">
        <v>494</v>
      </c>
    </row>
    <row r="30" spans="1:4">
      <c r="A30" s="3" t="s">
        <v>489</v>
      </c>
    </row>
    <row r="31" spans="1:4">
      <c r="A31" s="4" t="s">
        <v>79</v>
      </c>
      <c r="B31" s="5" t="n">
        <v>58843</v>
      </c>
      <c r="C31" s="5" t="n">
        <v>92799</v>
      </c>
      <c r="D31" s="5" t="n">
        <v>0</v>
      </c>
    </row>
    <row r="32" spans="1:4">
      <c r="A32" s="4" t="s">
        <v>495</v>
      </c>
    </row>
    <row r="33" spans="1:4">
      <c r="A33" s="3" t="s">
        <v>489</v>
      </c>
    </row>
    <row r="34" spans="1:4">
      <c r="A34" s="4" t="s">
        <v>79</v>
      </c>
      <c r="B34" s="5" t="n">
        <v>1000490</v>
      </c>
      <c r="C34" s="5" t="n">
        <v>855421</v>
      </c>
      <c r="D34" s="5" t="n">
        <v>616721</v>
      </c>
    </row>
    <row r="35" spans="1:4">
      <c r="A35" s="4" t="s">
        <v>496</v>
      </c>
    </row>
    <row r="36" spans="1:4">
      <c r="A36" s="3" t="s">
        <v>489</v>
      </c>
    </row>
    <row r="37" spans="1:4">
      <c r="A37" s="4" t="s">
        <v>79</v>
      </c>
      <c r="B37" s="5" t="n">
        <v>737129</v>
      </c>
      <c r="C37" s="5" t="n">
        <v>597943</v>
      </c>
      <c r="D37" s="5" t="n">
        <v>434753</v>
      </c>
    </row>
    <row r="38" spans="1:4">
      <c r="A38" s="4" t="s">
        <v>497</v>
      </c>
    </row>
    <row r="39" spans="1:4">
      <c r="A39" s="3" t="s">
        <v>489</v>
      </c>
    </row>
    <row r="40" spans="1:4">
      <c r="A40" s="4" t="s">
        <v>79</v>
      </c>
      <c r="B40" s="5" t="n">
        <v>105909</v>
      </c>
      <c r="C40" s="5" t="n">
        <v>86567</v>
      </c>
      <c r="D40" s="5" t="n">
        <v>72926</v>
      </c>
    </row>
    <row r="41" spans="1:4">
      <c r="A41" s="4" t="s">
        <v>498</v>
      </c>
    </row>
    <row r="42" spans="1:4">
      <c r="A42" s="3" t="s">
        <v>489</v>
      </c>
    </row>
    <row r="43" spans="1:4">
      <c r="A43" s="4" t="s">
        <v>79</v>
      </c>
      <c r="B43" s="5" t="n">
        <v>119258</v>
      </c>
      <c r="C43" s="5" t="n">
        <v>111792</v>
      </c>
      <c r="D43" s="5" t="n">
        <v>109042</v>
      </c>
    </row>
    <row r="44" spans="1:4">
      <c r="A44" s="4" t="s">
        <v>499</v>
      </c>
    </row>
    <row r="45" spans="1:4">
      <c r="A45" s="3" t="s">
        <v>489</v>
      </c>
    </row>
    <row r="46" spans="1:4">
      <c r="A46" s="4" t="s">
        <v>79</v>
      </c>
      <c r="B46" s="5" t="n">
        <v>38194</v>
      </c>
      <c r="C46" s="5" t="n">
        <v>59119</v>
      </c>
      <c r="D46" s="5" t="n">
        <v>0</v>
      </c>
    </row>
    <row r="47" spans="1:4">
      <c r="A47" s="4" t="s">
        <v>500</v>
      </c>
    </row>
    <row r="48" spans="1:4">
      <c r="A48" s="3" t="s">
        <v>489</v>
      </c>
    </row>
    <row r="49" spans="1:4">
      <c r="A49" s="4" t="s">
        <v>79</v>
      </c>
      <c r="B49" s="5" t="n">
        <v>460012</v>
      </c>
      <c r="C49" s="5" t="n">
        <v>363707</v>
      </c>
      <c r="D49" s="5" t="n">
        <v>308071</v>
      </c>
    </row>
    <row r="50" spans="1:4">
      <c r="A50" s="4" t="s">
        <v>501</v>
      </c>
    </row>
    <row r="51" spans="1:4">
      <c r="A51" s="3" t="s">
        <v>489</v>
      </c>
    </row>
    <row r="52" spans="1:4">
      <c r="A52" s="4" t="s">
        <v>79</v>
      </c>
      <c r="B52" s="5" t="n">
        <v>374619</v>
      </c>
      <c r="C52" s="5" t="n">
        <v>272490</v>
      </c>
      <c r="D52" s="5" t="n">
        <v>243673</v>
      </c>
    </row>
    <row r="53" spans="1:4">
      <c r="A53" s="4" t="s">
        <v>502</v>
      </c>
    </row>
    <row r="54" spans="1:4">
      <c r="A54" s="3" t="s">
        <v>489</v>
      </c>
    </row>
    <row r="55" spans="1:4">
      <c r="A55" s="4" t="s">
        <v>79</v>
      </c>
      <c r="B55" s="5" t="n">
        <v>48333</v>
      </c>
      <c r="C55" s="5" t="n">
        <v>40638</v>
      </c>
      <c r="D55" s="5" t="n">
        <v>33517</v>
      </c>
    </row>
    <row r="56" spans="1:4">
      <c r="A56" s="4" t="s">
        <v>503</v>
      </c>
    </row>
    <row r="57" spans="1:4">
      <c r="A57" s="3" t="s">
        <v>489</v>
      </c>
    </row>
    <row r="58" spans="1:4">
      <c r="A58" s="4" t="s">
        <v>79</v>
      </c>
      <c r="B58" s="5" t="n">
        <v>28535</v>
      </c>
      <c r="C58" s="5" t="n">
        <v>27847</v>
      </c>
      <c r="D58" s="5" t="n">
        <v>30881</v>
      </c>
    </row>
    <row r="59" spans="1:4">
      <c r="A59" s="4" t="s">
        <v>504</v>
      </c>
    </row>
    <row r="60" spans="1:4">
      <c r="A60" s="3" t="s">
        <v>489</v>
      </c>
    </row>
    <row r="61" spans="1:4">
      <c r="A61" s="4" t="s">
        <v>79</v>
      </c>
      <c r="B61" s="6" t="n">
        <v>8525</v>
      </c>
      <c r="C61" s="6" t="n">
        <v>22732</v>
      </c>
      <c r="D61"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3</v>
      </c>
      <c r="D2" s="2" t="s">
        <v>77</v>
      </c>
    </row>
    <row r="3" spans="1:4">
      <c r="A3" s="3" t="s">
        <v>489</v>
      </c>
    </row>
    <row r="4" spans="1:4">
      <c r="A4" s="4" t="s">
        <v>79</v>
      </c>
      <c r="B4" s="6" t="n">
        <v>3975454</v>
      </c>
      <c r="C4" s="6" t="n">
        <v>3311494</v>
      </c>
      <c r="D4" s="6" t="n">
        <v>2444540</v>
      </c>
    </row>
    <row r="5" spans="1:4">
      <c r="A5" s="4" t="s">
        <v>506</v>
      </c>
    </row>
    <row r="6" spans="1:4">
      <c r="A6" s="3" t="s">
        <v>489</v>
      </c>
    </row>
    <row r="7" spans="1:4">
      <c r="A7" s="4" t="s">
        <v>79</v>
      </c>
      <c r="B7" s="5" t="n">
        <v>3232240</v>
      </c>
      <c r="C7" s="5" t="n">
        <v>2686428</v>
      </c>
      <c r="D7" s="5" t="n">
        <v>1978595</v>
      </c>
    </row>
    <row r="8" spans="1:4">
      <c r="A8" s="4" t="s">
        <v>507</v>
      </c>
    </row>
    <row r="9" spans="1:4">
      <c r="A9" s="3" t="s">
        <v>489</v>
      </c>
    </row>
    <row r="10" spans="1:4">
      <c r="A10" s="4" t="s">
        <v>79</v>
      </c>
      <c r="B10" s="5" t="n">
        <v>743214</v>
      </c>
      <c r="C10" s="5" t="n">
        <v>625066</v>
      </c>
      <c r="D10" s="5" t="n">
        <v>465945</v>
      </c>
    </row>
    <row r="11" spans="1:4">
      <c r="A11" s="4" t="s">
        <v>101</v>
      </c>
    </row>
    <row r="12" spans="1:4">
      <c r="A12" s="3" t="s">
        <v>489</v>
      </c>
    </row>
    <row r="13" spans="1:4">
      <c r="A13" s="4" t="s">
        <v>79</v>
      </c>
      <c r="B13" s="5" t="n">
        <v>3105764</v>
      </c>
      <c r="C13" s="5" t="n">
        <v>2471280</v>
      </c>
      <c r="D13" s="5" t="n">
        <v>1857001</v>
      </c>
    </row>
    <row r="14" spans="1:4">
      <c r="A14" s="4" t="s">
        <v>508</v>
      </c>
    </row>
    <row r="15" spans="1:4">
      <c r="A15" s="3" t="s">
        <v>489</v>
      </c>
    </row>
    <row r="16" spans="1:4">
      <c r="A16" s="4" t="s">
        <v>79</v>
      </c>
      <c r="B16" s="5" t="n">
        <v>2851176</v>
      </c>
      <c r="C16" s="5" t="n">
        <v>2275377</v>
      </c>
      <c r="D16" s="5" t="n">
        <v>1710786</v>
      </c>
    </row>
    <row r="17" spans="1:4">
      <c r="A17" s="4" t="s">
        <v>509</v>
      </c>
    </row>
    <row r="18" spans="1:4">
      <c r="A18" s="3" t="s">
        <v>489</v>
      </c>
    </row>
    <row r="19" spans="1:4">
      <c r="A19" s="4" t="s">
        <v>79</v>
      </c>
      <c r="B19" s="5" t="n">
        <v>254588</v>
      </c>
      <c r="C19" s="5" t="n">
        <v>195903</v>
      </c>
      <c r="D19" s="5" t="n">
        <v>146215</v>
      </c>
    </row>
    <row r="20" spans="1:4">
      <c r="A20" s="4" t="s">
        <v>102</v>
      </c>
    </row>
    <row r="21" spans="1:4">
      <c r="A21" s="3" t="s">
        <v>489</v>
      </c>
    </row>
    <row r="22" spans="1:4">
      <c r="A22" s="4" t="s">
        <v>79</v>
      </c>
      <c r="B22" s="5" t="n">
        <v>410461</v>
      </c>
      <c r="C22" s="5" t="n">
        <v>337903</v>
      </c>
      <c r="D22" s="5" t="n">
        <v>268605</v>
      </c>
    </row>
    <row r="23" spans="1:4">
      <c r="A23" s="4" t="s">
        <v>510</v>
      </c>
    </row>
    <row r="24" spans="1:4">
      <c r="A24" s="3" t="s">
        <v>489</v>
      </c>
    </row>
    <row r="25" spans="1:4">
      <c r="A25" s="4" t="s">
        <v>79</v>
      </c>
      <c r="B25" s="5" t="n">
        <v>0</v>
      </c>
      <c r="C25" s="5" t="n">
        <v>0</v>
      </c>
      <c r="D25" s="5" t="n">
        <v>0</v>
      </c>
    </row>
    <row r="26" spans="1:4">
      <c r="A26" s="4" t="s">
        <v>511</v>
      </c>
    </row>
    <row r="27" spans="1:4">
      <c r="A27" s="3" t="s">
        <v>489</v>
      </c>
    </row>
    <row r="28" spans="1:4">
      <c r="A28" s="4" t="s">
        <v>79</v>
      </c>
      <c r="B28" s="5" t="n">
        <v>410461</v>
      </c>
      <c r="C28" s="5" t="n">
        <v>337903</v>
      </c>
      <c r="D28" s="5" t="n">
        <v>268605</v>
      </c>
    </row>
    <row r="29" spans="1:4">
      <c r="A29" s="4" t="s">
        <v>103</v>
      </c>
    </row>
    <row r="30" spans="1:4">
      <c r="A30" s="3" t="s">
        <v>489</v>
      </c>
    </row>
    <row r="31" spans="1:4">
      <c r="A31" s="4" t="s">
        <v>79</v>
      </c>
      <c r="B31" s="5" t="n">
        <v>353667</v>
      </c>
      <c r="C31" s="5" t="n">
        <v>327661</v>
      </c>
      <c r="D31" s="5" t="n">
        <v>318934</v>
      </c>
    </row>
    <row r="32" spans="1:4">
      <c r="A32" s="4" t="s">
        <v>512</v>
      </c>
    </row>
    <row r="33" spans="1:4">
      <c r="A33" s="3" t="s">
        <v>489</v>
      </c>
    </row>
    <row r="34" spans="1:4">
      <c r="A34" s="4" t="s">
        <v>79</v>
      </c>
      <c r="B34" s="5" t="n">
        <v>294397</v>
      </c>
      <c r="C34" s="5" t="n">
        <v>269720</v>
      </c>
      <c r="D34" s="5" t="n">
        <v>267809</v>
      </c>
    </row>
    <row r="35" spans="1:4">
      <c r="A35" s="4" t="s">
        <v>513</v>
      </c>
    </row>
    <row r="36" spans="1:4">
      <c r="A36" s="3" t="s">
        <v>489</v>
      </c>
    </row>
    <row r="37" spans="1:4">
      <c r="A37" s="4" t="s">
        <v>79</v>
      </c>
      <c r="B37" s="5" t="n">
        <v>59270</v>
      </c>
      <c r="C37" s="5" t="n">
        <v>57941</v>
      </c>
      <c r="D37" s="5" t="n">
        <v>51125</v>
      </c>
    </row>
    <row r="38" spans="1:4">
      <c r="A38" s="4" t="s">
        <v>104</v>
      </c>
    </row>
    <row r="39" spans="1:4">
      <c r="A39" s="3" t="s">
        <v>489</v>
      </c>
    </row>
    <row r="40" spans="1:4">
      <c r="A40" s="4" t="s">
        <v>79</v>
      </c>
      <c r="B40" s="5" t="n">
        <v>105562</v>
      </c>
      <c r="C40" s="5" t="n">
        <v>174650</v>
      </c>
      <c r="D40" s="5" t="n">
        <v>0</v>
      </c>
    </row>
    <row r="41" spans="1:4">
      <c r="A41" s="4" t="s">
        <v>514</v>
      </c>
    </row>
    <row r="42" spans="1:4">
      <c r="A42" s="3" t="s">
        <v>489</v>
      </c>
    </row>
    <row r="43" spans="1:4">
      <c r="A43" s="4" t="s">
        <v>79</v>
      </c>
      <c r="B43" s="5" t="n">
        <v>86667</v>
      </c>
      <c r="C43" s="5" t="n">
        <v>141331</v>
      </c>
      <c r="D43" s="5" t="n">
        <v>0</v>
      </c>
    </row>
    <row r="44" spans="1:4">
      <c r="A44" s="4" t="s">
        <v>515</v>
      </c>
    </row>
    <row r="45" spans="1:4">
      <c r="A45" s="3" t="s">
        <v>489</v>
      </c>
    </row>
    <row r="46" spans="1:4">
      <c r="A46" s="4" t="s">
        <v>79</v>
      </c>
      <c r="B46" s="6" t="n">
        <v>18895</v>
      </c>
      <c r="C46" s="6" t="n">
        <v>33319</v>
      </c>
      <c r="D46"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517</v>
      </c>
    </row>
    <row r="2" spans="1:2">
      <c r="A2" s="3" t="s">
        <v>164</v>
      </c>
    </row>
    <row r="3" spans="1:2">
      <c r="A3" s="4" t="s">
        <v>518</v>
      </c>
      <c r="B3" s="6" t="n">
        <v>2700</v>
      </c>
    </row>
    <row r="4" spans="1:2">
      <c r="A4" s="4" t="s">
        <v>519</v>
      </c>
    </row>
    <row r="5" spans="1:2">
      <c r="A5" s="3" t="s">
        <v>164</v>
      </c>
    </row>
    <row r="6" spans="1:2">
      <c r="A6" s="4" t="s">
        <v>518</v>
      </c>
      <c r="B6" s="9" t="n">
        <v>1620.4</v>
      </c>
    </row>
    <row r="7" spans="1:2">
      <c r="A7" s="4" t="s">
        <v>520</v>
      </c>
    </row>
    <row r="8" spans="1:2">
      <c r="A8" s="3" t="s">
        <v>164</v>
      </c>
    </row>
    <row r="9" spans="1:2">
      <c r="A9" s="4" t="s">
        <v>518</v>
      </c>
      <c r="B9" s="9" t="n">
        <v>874.5</v>
      </c>
    </row>
    <row r="10" spans="1:2">
      <c r="A10" s="4" t="s">
        <v>521</v>
      </c>
    </row>
    <row r="11" spans="1:2">
      <c r="A11" s="3" t="s">
        <v>164</v>
      </c>
    </row>
    <row r="12" spans="1:2">
      <c r="A12" s="4" t="s">
        <v>518</v>
      </c>
      <c r="B12" s="10" t="n">
        <v>18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5</v>
      </c>
      <c r="B1" s="2" t="s">
        <v>1</v>
      </c>
    </row>
    <row r="2" spans="1:4">
      <c r="B2" s="2" t="s">
        <v>2</v>
      </c>
      <c r="C2" s="2" t="s">
        <v>33</v>
      </c>
      <c r="D2" s="2" t="s">
        <v>77</v>
      </c>
    </row>
    <row r="3" spans="1:4">
      <c r="A3" s="3" t="s">
        <v>106</v>
      </c>
    </row>
    <row r="4" spans="1:4">
      <c r="A4" s="4" t="s">
        <v>94</v>
      </c>
      <c r="B4" s="6" t="n">
        <v>122456</v>
      </c>
      <c r="C4" s="6" t="n">
        <v>3279</v>
      </c>
      <c r="D4" s="6" t="n">
        <v>193582</v>
      </c>
    </row>
    <row r="5" spans="1:4">
      <c r="A5" s="3" t="s">
        <v>107</v>
      </c>
    </row>
    <row r="6" spans="1:4">
      <c r="A6" s="4" t="s">
        <v>108</v>
      </c>
      <c r="B6" s="5" t="n">
        <v>-31245</v>
      </c>
      <c r="C6" s="5" t="n">
        <v>47363</v>
      </c>
      <c r="D6" s="5" t="n">
        <v>-5986</v>
      </c>
    </row>
    <row r="7" spans="1:4">
      <c r="A7" s="4" t="s">
        <v>109</v>
      </c>
      <c r="B7" s="5" t="n">
        <v>-10844</v>
      </c>
      <c r="C7" s="5" t="n">
        <v>3892</v>
      </c>
      <c r="D7" s="5" t="n">
        <v>1670</v>
      </c>
    </row>
    <row r="8" spans="1:4">
      <c r="A8" s="4" t="s">
        <v>110</v>
      </c>
      <c r="B8" s="5" t="n">
        <v>123</v>
      </c>
      <c r="C8" s="5" t="n">
        <v>-64</v>
      </c>
      <c r="D8" s="5" t="n">
        <v>-965</v>
      </c>
    </row>
    <row r="9" spans="1:4">
      <c r="A9" s="4" t="s">
        <v>111</v>
      </c>
      <c r="B9" s="5" t="n">
        <v>-41966</v>
      </c>
      <c r="C9" s="5" t="n">
        <v>51191</v>
      </c>
      <c r="D9" s="5" t="n">
        <v>-5281</v>
      </c>
    </row>
    <row r="10" spans="1:4">
      <c r="A10" s="4" t="s">
        <v>112</v>
      </c>
      <c r="B10" s="6" t="n">
        <v>80490</v>
      </c>
      <c r="C10" s="6" t="n">
        <v>54470</v>
      </c>
      <c r="D10" s="6" t="n">
        <v>1883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3</v>
      </c>
      <c r="D2" s="2" t="s">
        <v>77</v>
      </c>
    </row>
    <row r="3" spans="1:4">
      <c r="A3" s="3" t="s">
        <v>523</v>
      </c>
    </row>
    <row r="4" spans="1:4">
      <c r="A4" s="4" t="s">
        <v>524</v>
      </c>
      <c r="B4" s="6" t="n">
        <v>1262818</v>
      </c>
      <c r="C4" s="6" t="n">
        <v>1162871</v>
      </c>
    </row>
    <row r="5" spans="1:4">
      <c r="A5" s="4" t="s">
        <v>525</v>
      </c>
      <c r="B5" s="5" t="n">
        <v>26119</v>
      </c>
      <c r="C5" s="5" t="n">
        <v>26672</v>
      </c>
    </row>
    <row r="6" spans="1:4">
      <c r="A6" s="3" t="s">
        <v>526</v>
      </c>
    </row>
    <row r="7" spans="1:4">
      <c r="A7" s="4" t="s">
        <v>527</v>
      </c>
      <c r="B7" s="5" t="n">
        <v>1745244</v>
      </c>
      <c r="C7" s="5" t="n">
        <v>1630198</v>
      </c>
    </row>
    <row r="8" spans="1:4">
      <c r="A8" s="4" t="s">
        <v>528</v>
      </c>
      <c r="B8" s="5" t="n">
        <v>21194</v>
      </c>
      <c r="C8" s="5" t="n">
        <v>16205</v>
      </c>
    </row>
    <row r="9" spans="1:4">
      <c r="A9" s="4" t="s">
        <v>529</v>
      </c>
      <c r="B9" s="5" t="n">
        <v>1766438</v>
      </c>
      <c r="C9" s="5" t="n">
        <v>1646403</v>
      </c>
    </row>
    <row r="10" spans="1:4">
      <c r="A10" s="4" t="s">
        <v>462</v>
      </c>
      <c r="B10" s="5" t="n">
        <v>1287800</v>
      </c>
    </row>
    <row r="11" spans="1:4">
      <c r="A11" s="4" t="s">
        <v>463</v>
      </c>
      <c r="B11" s="6" t="n">
        <v>7400</v>
      </c>
    </row>
    <row r="12" spans="1:4">
      <c r="A12" s="4" t="s">
        <v>369</v>
      </c>
      <c r="B12" s="4" t="s">
        <v>370</v>
      </c>
    </row>
    <row r="13" spans="1:4">
      <c r="A13" s="4" t="s">
        <v>464</v>
      </c>
      <c r="B13" s="6" t="n">
        <v>304800</v>
      </c>
      <c r="C13" s="6" t="n">
        <v>230500</v>
      </c>
      <c r="D13" s="6" t="n">
        <v>1802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79"/>
    <col customWidth="1" max="2" min="2" width="36"/>
    <col customWidth="1" max="3" min="3" width="29"/>
    <col customWidth="1" max="4" min="4" width="29"/>
    <col customWidth="1" max="5" min="5" width="29"/>
    <col customWidth="1" max="6" min="6" width="21"/>
    <col customWidth="1" max="7" min="7" width="21"/>
    <col customWidth="1" max="8" min="8" width="28"/>
    <col customWidth="1" max="9" min="9" width="21"/>
    <col customWidth="1" max="10" min="10" width="21"/>
    <col customWidth="1" max="11" min="11" width="28"/>
  </cols>
  <sheetData>
    <row r="1" spans="1:11">
      <c r="A1" s="1" t="s">
        <v>530</v>
      </c>
      <c r="B1" s="2" t="s">
        <v>531</v>
      </c>
      <c r="C1" s="2" t="s">
        <v>532</v>
      </c>
      <c r="D1" s="2" t="s">
        <v>533</v>
      </c>
      <c r="E1" s="2" t="s">
        <v>534</v>
      </c>
      <c r="F1" s="2" t="s">
        <v>365</v>
      </c>
      <c r="G1" s="2" t="s">
        <v>535</v>
      </c>
      <c r="H1" s="2" t="s">
        <v>536</v>
      </c>
      <c r="I1" s="2" t="s">
        <v>365</v>
      </c>
      <c r="J1" s="2" t="s">
        <v>366</v>
      </c>
      <c r="K1" s="2" t="s">
        <v>536</v>
      </c>
    </row>
    <row r="2" spans="1:11">
      <c r="A2" s="3" t="s">
        <v>537</v>
      </c>
    </row>
    <row r="3" spans="1:11">
      <c r="A3" s="4" t="s">
        <v>85</v>
      </c>
      <c r="H3" s="6" t="n">
        <v>107197</v>
      </c>
      <c r="I3" s="6" t="n">
        <v>158450</v>
      </c>
      <c r="J3" s="6" t="n">
        <v>42598</v>
      </c>
    </row>
    <row r="4" spans="1:11">
      <c r="A4" s="4" t="s">
        <v>538</v>
      </c>
      <c r="F4" s="4" t="s">
        <v>539</v>
      </c>
      <c r="I4" s="4" t="s">
        <v>539</v>
      </c>
    </row>
    <row r="5" spans="1:11">
      <c r="A5" s="4" t="s">
        <v>372</v>
      </c>
      <c r="H5" s="5" t="n">
        <v>100</v>
      </c>
      <c r="K5" s="5" t="n">
        <v>100</v>
      </c>
    </row>
    <row r="6" spans="1:11">
      <c r="A6" s="4" t="s">
        <v>540</v>
      </c>
      <c r="F6" s="6" t="n">
        <v>2640000</v>
      </c>
      <c r="H6" s="6" t="n">
        <v>15855</v>
      </c>
      <c r="I6" s="6" t="n">
        <v>2641780</v>
      </c>
      <c r="J6" s="5" t="n">
        <v>48196</v>
      </c>
    </row>
    <row r="7" spans="1:11">
      <c r="A7" s="4" t="s">
        <v>42</v>
      </c>
      <c r="F7" s="6" t="n">
        <v>2987294</v>
      </c>
      <c r="H7" s="5" t="n">
        <v>2923136</v>
      </c>
      <c r="I7" s="5" t="n">
        <v>2987294</v>
      </c>
      <c r="J7" s="5" t="n">
        <v>738453</v>
      </c>
      <c r="K7" s="6" t="n">
        <v>2923136</v>
      </c>
    </row>
    <row r="8" spans="1:11">
      <c r="A8" s="4" t="s">
        <v>541</v>
      </c>
    </row>
    <row r="9" spans="1:11">
      <c r="A9" s="3" t="s">
        <v>537</v>
      </c>
    </row>
    <row r="10" spans="1:11">
      <c r="A10" s="4" t="s">
        <v>542</v>
      </c>
      <c r="H10" s="5" t="n">
        <v>69790</v>
      </c>
      <c r="I10" s="5" t="n">
        <v>13087</v>
      </c>
      <c r="K10" s="5" t="n">
        <v>82900</v>
      </c>
    </row>
    <row r="11" spans="1:11">
      <c r="A11" s="4" t="s">
        <v>543</v>
      </c>
      <c r="H11" s="5" t="n">
        <v>26087</v>
      </c>
      <c r="I11" s="5" t="n">
        <v>126</v>
      </c>
      <c r="K11" s="5" t="n">
        <v>26200</v>
      </c>
    </row>
    <row r="12" spans="1:11">
      <c r="A12" s="4" t="s">
        <v>544</v>
      </c>
      <c r="H12" s="5" t="n">
        <v>90600</v>
      </c>
      <c r="K12" s="6" t="n">
        <v>90600</v>
      </c>
    </row>
    <row r="13" spans="1:11">
      <c r="A13" s="4" t="s">
        <v>538</v>
      </c>
      <c r="B13" s="4" t="s">
        <v>539</v>
      </c>
    </row>
    <row r="14" spans="1:11">
      <c r="A14" s="4" t="s">
        <v>545</v>
      </c>
      <c r="B14" s="6" t="n">
        <v>3518829</v>
      </c>
    </row>
    <row r="15" spans="1:11">
      <c r="A15" s="4" t="s">
        <v>546</v>
      </c>
      <c r="B15" s="5" t="n">
        <v>2687704</v>
      </c>
      <c r="G15" s="6" t="n">
        <v>12500</v>
      </c>
    </row>
    <row r="16" spans="1:11">
      <c r="A16" s="4" t="s">
        <v>547</v>
      </c>
      <c r="B16" s="6" t="n">
        <v>818660</v>
      </c>
    </row>
    <row r="17" spans="1:11">
      <c r="A17" s="4" t="s">
        <v>548</v>
      </c>
      <c r="B17" s="5" t="n">
        <v>4900</v>
      </c>
    </row>
    <row r="18" spans="1:11">
      <c r="A18" s="4" t="s">
        <v>372</v>
      </c>
      <c r="B18" s="5" t="n">
        <v>70</v>
      </c>
    </row>
    <row r="19" spans="1:11">
      <c r="A19" s="4" t="s">
        <v>549</v>
      </c>
      <c r="B19" s="6" t="n">
        <v>2800000</v>
      </c>
    </row>
    <row r="20" spans="1:11">
      <c r="A20" s="4" t="s">
        <v>42</v>
      </c>
      <c r="B20" s="5" t="n">
        <v>2349589</v>
      </c>
    </row>
    <row r="21" spans="1:11">
      <c r="A21" s="4" t="s">
        <v>550</v>
      </c>
      <c r="B21" s="5" t="n">
        <v>1584300</v>
      </c>
    </row>
    <row r="22" spans="1:11">
      <c r="A22" s="4" t="s">
        <v>47</v>
      </c>
      <c r="B22" s="5" t="n">
        <v>142134</v>
      </c>
    </row>
    <row r="23" spans="1:11">
      <c r="A23" s="4" t="s">
        <v>551</v>
      </c>
      <c r="B23" s="6" t="n">
        <v>957033</v>
      </c>
    </row>
    <row r="24" spans="1:11">
      <c r="A24" s="4" t="s">
        <v>552</v>
      </c>
    </row>
    <row r="25" spans="1:11">
      <c r="A25" s="3" t="s">
        <v>537</v>
      </c>
    </row>
    <row r="26" spans="1:11">
      <c r="A26" s="4" t="s">
        <v>538</v>
      </c>
      <c r="C26" s="4" t="s">
        <v>539</v>
      </c>
    </row>
    <row r="27" spans="1:11">
      <c r="A27" s="4" t="s">
        <v>545</v>
      </c>
      <c r="C27" s="6" t="n">
        <v>134199</v>
      </c>
    </row>
    <row r="28" spans="1:11">
      <c r="A28" s="4" t="s">
        <v>546</v>
      </c>
      <c r="C28" s="5" t="n">
        <v>134199</v>
      </c>
    </row>
    <row r="29" spans="1:11">
      <c r="A29" s="4" t="s">
        <v>547</v>
      </c>
      <c r="C29" s="6" t="n">
        <v>0</v>
      </c>
    </row>
    <row r="30" spans="1:11">
      <c r="A30" s="4" t="s">
        <v>548</v>
      </c>
      <c r="C30" s="5" t="n">
        <v>150</v>
      </c>
    </row>
    <row r="31" spans="1:11">
      <c r="A31" s="4" t="s">
        <v>42</v>
      </c>
      <c r="C31" s="6" t="n">
        <v>108202</v>
      </c>
    </row>
    <row r="32" spans="1:11">
      <c r="A32" s="4" t="s">
        <v>550</v>
      </c>
      <c r="C32" s="5" t="n">
        <v>15890</v>
      </c>
    </row>
    <row r="33" spans="1:11">
      <c r="A33" s="4" t="s">
        <v>47</v>
      </c>
      <c r="C33" s="5" t="n">
        <v>3050</v>
      </c>
    </row>
    <row r="34" spans="1:11">
      <c r="A34" s="4" t="s">
        <v>551</v>
      </c>
      <c r="C34" s="6" t="n">
        <v>17919</v>
      </c>
    </row>
    <row r="35" spans="1:11">
      <c r="A35" s="4" t="s">
        <v>553</v>
      </c>
    </row>
    <row r="36" spans="1:11">
      <c r="A36" s="3" t="s">
        <v>537</v>
      </c>
    </row>
    <row r="37" spans="1:11">
      <c r="A37" s="4" t="s">
        <v>554</v>
      </c>
      <c r="J37" s="5" t="n">
        <v>1900</v>
      </c>
    </row>
    <row r="38" spans="1:11">
      <c r="A38" s="4" t="s">
        <v>42</v>
      </c>
      <c r="J38" s="5" t="n">
        <v>32400</v>
      </c>
    </row>
    <row r="39" spans="1:11">
      <c r="A39" s="4" t="s">
        <v>550</v>
      </c>
      <c r="J39" s="6" t="n">
        <v>5900</v>
      </c>
    </row>
    <row r="40" spans="1:11">
      <c r="A40" s="4" t="s">
        <v>555</v>
      </c>
    </row>
    <row r="41" spans="1:11">
      <c r="A41" s="3" t="s">
        <v>537</v>
      </c>
    </row>
    <row r="42" spans="1:11">
      <c r="A42" s="4" t="s">
        <v>538</v>
      </c>
      <c r="D42" s="4" t="s">
        <v>539</v>
      </c>
    </row>
    <row r="43" spans="1:11">
      <c r="A43" s="4" t="s">
        <v>546</v>
      </c>
      <c r="D43" s="6" t="n">
        <v>4500</v>
      </c>
    </row>
    <row r="44" spans="1:11">
      <c r="A44" s="4" t="s">
        <v>548</v>
      </c>
      <c r="D44" s="5" t="n">
        <v>16</v>
      </c>
    </row>
    <row r="45" spans="1:11">
      <c r="A45" s="4" t="s">
        <v>556</v>
      </c>
    </row>
    <row r="46" spans="1:11">
      <c r="A46" s="3" t="s">
        <v>537</v>
      </c>
    </row>
    <row r="47" spans="1:11">
      <c r="A47" s="4" t="s">
        <v>538</v>
      </c>
      <c r="E47" s="4" t="s">
        <v>539</v>
      </c>
    </row>
    <row r="48" spans="1:11">
      <c r="A48" s="4" t="s">
        <v>546</v>
      </c>
      <c r="E48" s="6" t="n">
        <v>34200</v>
      </c>
    </row>
    <row r="49" spans="1:11">
      <c r="A49" s="4" t="s">
        <v>548</v>
      </c>
      <c r="E49" s="5" t="n">
        <v>60</v>
      </c>
    </row>
    <row r="50" spans="1:11">
      <c r="A50" s="4" t="s">
        <v>540</v>
      </c>
      <c r="E50" s="6" t="n">
        <v>27900</v>
      </c>
    </row>
    <row r="51" spans="1:11">
      <c r="A51" s="4" t="s">
        <v>557</v>
      </c>
    </row>
    <row r="52" spans="1:11">
      <c r="A52" s="3" t="s">
        <v>537</v>
      </c>
    </row>
    <row r="53" spans="1:11">
      <c r="A53" s="4" t="s">
        <v>542</v>
      </c>
      <c r="H53" s="6" t="n">
        <v>7500</v>
      </c>
      <c r="I53" s="6" t="n">
        <v>-10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558</v>
      </c>
      <c r="B1" s="2" t="s">
        <v>1</v>
      </c>
      <c r="D1" s="2" t="s">
        <v>559</v>
      </c>
    </row>
    <row r="2" spans="1:4">
      <c r="B2" s="2" t="s">
        <v>2</v>
      </c>
      <c r="C2" s="2" t="s">
        <v>33</v>
      </c>
      <c r="D2" s="2" t="s">
        <v>2</v>
      </c>
    </row>
    <row r="3" spans="1:4">
      <c r="A3" s="3" t="s">
        <v>560</v>
      </c>
    </row>
    <row r="4" spans="1:4">
      <c r="A4" s="4" t="s">
        <v>561</v>
      </c>
      <c r="B4" s="6" t="n">
        <v>12961</v>
      </c>
      <c r="C4" s="6" t="n">
        <v>0</v>
      </c>
    </row>
    <row r="5" spans="1:4">
      <c r="A5" s="4" t="s">
        <v>542</v>
      </c>
      <c r="B5" s="5" t="n">
        <v>69790</v>
      </c>
      <c r="C5" s="5" t="n">
        <v>13087</v>
      </c>
      <c r="D5" s="6" t="n">
        <v>82900</v>
      </c>
    </row>
    <row r="6" spans="1:4">
      <c r="A6" s="4" t="s">
        <v>543</v>
      </c>
      <c r="B6" s="5" t="n">
        <v>-26087</v>
      </c>
      <c r="C6" s="5" t="n">
        <v>-126</v>
      </c>
      <c r="D6" s="5" t="n">
        <v>-26200</v>
      </c>
    </row>
    <row r="7" spans="1:4">
      <c r="A7" s="4" t="s">
        <v>562</v>
      </c>
      <c r="B7" s="5" t="n">
        <v>56664</v>
      </c>
      <c r="C7" s="6" t="n">
        <v>12961</v>
      </c>
      <c r="D7" s="6" t="n">
        <v>56664</v>
      </c>
    </row>
    <row r="8" spans="1:4">
      <c r="A8" s="4" t="s">
        <v>563</v>
      </c>
      <c r="B8" s="6" t="n">
        <v>25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4</v>
      </c>
      <c r="B1" s="2" t="s">
        <v>565</v>
      </c>
      <c r="C1" s="2" t="s">
        <v>566</v>
      </c>
      <c r="D1" s="2" t="s">
        <v>567</v>
      </c>
      <c r="E1" s="2" t="s">
        <v>33</v>
      </c>
    </row>
    <row r="2" spans="1:5">
      <c r="A2" s="4" t="s">
        <v>568</v>
      </c>
    </row>
    <row r="3" spans="1:5">
      <c r="A3" s="3" t="s">
        <v>537</v>
      </c>
    </row>
    <row r="4" spans="1:5">
      <c r="A4" s="4" t="s">
        <v>569</v>
      </c>
      <c r="E4" s="6" t="n">
        <v>2821903</v>
      </c>
    </row>
    <row r="5" spans="1:5">
      <c r="A5" s="4" t="s">
        <v>570</v>
      </c>
      <c r="E5" s="5" t="n">
        <v>12465</v>
      </c>
    </row>
    <row r="6" spans="1:5">
      <c r="A6" s="4" t="s">
        <v>547</v>
      </c>
      <c r="E6" s="5" t="n">
        <v>818660</v>
      </c>
    </row>
    <row r="7" spans="1:5">
      <c r="A7" s="4" t="s">
        <v>571</v>
      </c>
      <c r="E7" s="6" t="n">
        <v>3653028</v>
      </c>
    </row>
    <row r="8" spans="1:5">
      <c r="A8" s="4" t="s">
        <v>541</v>
      </c>
    </row>
    <row r="9" spans="1:5">
      <c r="A9" s="3" t="s">
        <v>537</v>
      </c>
    </row>
    <row r="10" spans="1:5">
      <c r="A10" s="4" t="s">
        <v>569</v>
      </c>
      <c r="B10" s="6" t="n">
        <v>2687704</v>
      </c>
      <c r="D10" s="6" t="n">
        <v>12500</v>
      </c>
    </row>
    <row r="11" spans="1:5">
      <c r="A11" s="4" t="s">
        <v>570</v>
      </c>
      <c r="B11" s="5" t="n">
        <v>12465</v>
      </c>
    </row>
    <row r="12" spans="1:5">
      <c r="A12" s="4" t="s">
        <v>547</v>
      </c>
      <c r="B12" s="5" t="n">
        <v>818660</v>
      </c>
    </row>
    <row r="13" spans="1:5">
      <c r="A13" s="4" t="s">
        <v>571</v>
      </c>
      <c r="B13" s="6" t="n">
        <v>3518829</v>
      </c>
    </row>
    <row r="14" spans="1:5">
      <c r="A14" s="4" t="s">
        <v>552</v>
      </c>
    </row>
    <row r="15" spans="1:5">
      <c r="A15" s="3" t="s">
        <v>537</v>
      </c>
    </row>
    <row r="16" spans="1:5">
      <c r="A16" s="4" t="s">
        <v>569</v>
      </c>
      <c r="C16" s="6" t="n">
        <v>134199</v>
      </c>
    </row>
    <row r="17" spans="1:5">
      <c r="A17" s="4" t="s">
        <v>570</v>
      </c>
      <c r="C17" s="5" t="n">
        <v>0</v>
      </c>
    </row>
    <row r="18" spans="1:5">
      <c r="A18" s="4" t="s">
        <v>547</v>
      </c>
      <c r="C18" s="5" t="n">
        <v>0</v>
      </c>
    </row>
    <row r="19" spans="1:5">
      <c r="A19" s="4" t="s">
        <v>571</v>
      </c>
      <c r="C19" s="6" t="n">
        <v>1341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2</v>
      </c>
      <c r="B1" s="2" t="s">
        <v>2</v>
      </c>
      <c r="C1" s="2" t="s">
        <v>33</v>
      </c>
      <c r="D1" s="2" t="s">
        <v>565</v>
      </c>
      <c r="E1" s="2" t="s">
        <v>566</v>
      </c>
      <c r="F1" s="2" t="s">
        <v>77</v>
      </c>
    </row>
    <row r="2" spans="1:6">
      <c r="A2" s="3" t="s">
        <v>523</v>
      </c>
    </row>
    <row r="3" spans="1:6">
      <c r="A3" s="4" t="s">
        <v>42</v>
      </c>
      <c r="B3" s="6" t="n">
        <v>2923136</v>
      </c>
      <c r="C3" s="6" t="n">
        <v>2987294</v>
      </c>
      <c r="F3" s="6" t="n">
        <v>738453</v>
      </c>
    </row>
    <row r="4" spans="1:6">
      <c r="A4" s="4" t="s">
        <v>568</v>
      </c>
    </row>
    <row r="5" spans="1:6">
      <c r="A5" s="3" t="s">
        <v>523</v>
      </c>
    </row>
    <row r="6" spans="1:6">
      <c r="A6" s="4" t="s">
        <v>573</v>
      </c>
      <c r="B6" s="5" t="n">
        <v>199558</v>
      </c>
    </row>
    <row r="7" spans="1:6">
      <c r="A7" s="4" t="s">
        <v>485</v>
      </c>
      <c r="B7" s="5" t="n">
        <v>183717</v>
      </c>
    </row>
    <row r="8" spans="1:6">
      <c r="A8" s="4" t="s">
        <v>38</v>
      </c>
      <c r="B8" s="5" t="n">
        <v>54777</v>
      </c>
    </row>
    <row r="9" spans="1:6">
      <c r="A9" s="4" t="s">
        <v>244</v>
      </c>
      <c r="B9" s="5" t="n">
        <v>52062</v>
      </c>
    </row>
    <row r="10" spans="1:6">
      <c r="A10" s="4" t="s">
        <v>42</v>
      </c>
      <c r="B10" s="5" t="n">
        <v>2457791</v>
      </c>
    </row>
    <row r="11" spans="1:6">
      <c r="A11" s="4" t="s">
        <v>550</v>
      </c>
      <c r="B11" s="5" t="n">
        <v>1600190</v>
      </c>
    </row>
    <row r="12" spans="1:6">
      <c r="A12" s="4" t="s">
        <v>44</v>
      </c>
      <c r="B12" s="5" t="n">
        <v>79885</v>
      </c>
    </row>
    <row r="13" spans="1:6">
      <c r="A13" s="4" t="s">
        <v>574</v>
      </c>
      <c r="B13" s="5" t="n">
        <v>4627980</v>
      </c>
    </row>
    <row r="14" spans="1:6">
      <c r="A14" s="3" t="s">
        <v>575</v>
      </c>
    </row>
    <row r="15" spans="1:6">
      <c r="A15" s="4" t="s">
        <v>47</v>
      </c>
      <c r="B15" s="5" t="n">
        <v>145184</v>
      </c>
    </row>
    <row r="16" spans="1:6">
      <c r="A16" s="4" t="s">
        <v>576</v>
      </c>
      <c r="B16" s="5" t="n">
        <v>259672</v>
      </c>
    </row>
    <row r="17" spans="1:6">
      <c r="A17" s="4" t="s">
        <v>53</v>
      </c>
      <c r="B17" s="5" t="n">
        <v>570096</v>
      </c>
    </row>
    <row r="18" spans="1:6">
      <c r="A18" s="4" t="s">
        <v>577</v>
      </c>
      <c r="B18" s="5" t="n">
        <v>974952</v>
      </c>
    </row>
    <row r="19" spans="1:6">
      <c r="A19" s="4" t="s">
        <v>578</v>
      </c>
      <c r="B19" s="6" t="n">
        <v>3653028</v>
      </c>
    </row>
    <row r="20" spans="1:6">
      <c r="A20" s="4" t="s">
        <v>541</v>
      </c>
    </row>
    <row r="21" spans="1:6">
      <c r="A21" s="3" t="s">
        <v>523</v>
      </c>
    </row>
    <row r="22" spans="1:6">
      <c r="A22" s="4" t="s">
        <v>573</v>
      </c>
      <c r="D22" s="6" t="n">
        <v>194706</v>
      </c>
    </row>
    <row r="23" spans="1:6">
      <c r="A23" s="4" t="s">
        <v>485</v>
      </c>
      <c r="D23" s="5" t="n">
        <v>175440</v>
      </c>
    </row>
    <row r="24" spans="1:6">
      <c r="A24" s="4" t="s">
        <v>38</v>
      </c>
      <c r="D24" s="5" t="n">
        <v>53610</v>
      </c>
    </row>
    <row r="25" spans="1:6">
      <c r="A25" s="4" t="s">
        <v>244</v>
      </c>
      <c r="D25" s="5" t="n">
        <v>51399</v>
      </c>
    </row>
    <row r="26" spans="1:6">
      <c r="A26" s="4" t="s">
        <v>42</v>
      </c>
      <c r="D26" s="5" t="n">
        <v>2349589</v>
      </c>
    </row>
    <row r="27" spans="1:6">
      <c r="A27" s="4" t="s">
        <v>550</v>
      </c>
      <c r="D27" s="5" t="n">
        <v>1584300</v>
      </c>
    </row>
    <row r="28" spans="1:6">
      <c r="A28" s="4" t="s">
        <v>44</v>
      </c>
      <c r="D28" s="5" t="n">
        <v>66818</v>
      </c>
    </row>
    <row r="29" spans="1:6">
      <c r="A29" s="4" t="s">
        <v>574</v>
      </c>
      <c r="D29" s="5" t="n">
        <v>4475862</v>
      </c>
    </row>
    <row r="30" spans="1:6">
      <c r="A30" s="3" t="s">
        <v>575</v>
      </c>
    </row>
    <row r="31" spans="1:6">
      <c r="A31" s="4" t="s">
        <v>47</v>
      </c>
      <c r="D31" s="5" t="n">
        <v>142134</v>
      </c>
    </row>
    <row r="32" spans="1:6">
      <c r="A32" s="4" t="s">
        <v>576</v>
      </c>
      <c r="D32" s="5" t="n">
        <v>246472</v>
      </c>
    </row>
    <row r="33" spans="1:6">
      <c r="A33" s="4" t="s">
        <v>53</v>
      </c>
      <c r="D33" s="5" t="n">
        <v>568427</v>
      </c>
    </row>
    <row r="34" spans="1:6">
      <c r="A34" s="4" t="s">
        <v>577</v>
      </c>
      <c r="D34" s="5" t="n">
        <v>957033</v>
      </c>
    </row>
    <row r="35" spans="1:6">
      <c r="A35" s="4" t="s">
        <v>578</v>
      </c>
      <c r="D35" s="6" t="n">
        <v>3518829</v>
      </c>
    </row>
    <row r="36" spans="1:6">
      <c r="A36" s="4" t="s">
        <v>552</v>
      </c>
    </row>
    <row r="37" spans="1:6">
      <c r="A37" s="3" t="s">
        <v>523</v>
      </c>
    </row>
    <row r="38" spans="1:6">
      <c r="A38" s="4" t="s">
        <v>573</v>
      </c>
      <c r="E38" s="6" t="n">
        <v>4852</v>
      </c>
    </row>
    <row r="39" spans="1:6">
      <c r="A39" s="4" t="s">
        <v>485</v>
      </c>
      <c r="E39" s="5" t="n">
        <v>8277</v>
      </c>
    </row>
    <row r="40" spans="1:6">
      <c r="A40" s="4" t="s">
        <v>38</v>
      </c>
      <c r="E40" s="5" t="n">
        <v>1167</v>
      </c>
    </row>
    <row r="41" spans="1:6">
      <c r="A41" s="4" t="s">
        <v>244</v>
      </c>
      <c r="E41" s="5" t="n">
        <v>663</v>
      </c>
    </row>
    <row r="42" spans="1:6">
      <c r="A42" s="4" t="s">
        <v>42</v>
      </c>
      <c r="E42" s="5" t="n">
        <v>108202</v>
      </c>
    </row>
    <row r="43" spans="1:6">
      <c r="A43" s="4" t="s">
        <v>550</v>
      </c>
      <c r="E43" s="5" t="n">
        <v>15890</v>
      </c>
    </row>
    <row r="44" spans="1:6">
      <c r="A44" s="4" t="s">
        <v>44</v>
      </c>
      <c r="E44" s="5" t="n">
        <v>13067</v>
      </c>
    </row>
    <row r="45" spans="1:6">
      <c r="A45" s="4" t="s">
        <v>574</v>
      </c>
      <c r="E45" s="5" t="n">
        <v>152118</v>
      </c>
    </row>
    <row r="46" spans="1:6">
      <c r="A46" s="3" t="s">
        <v>575</v>
      </c>
    </row>
    <row r="47" spans="1:6">
      <c r="A47" s="4" t="s">
        <v>47</v>
      </c>
      <c r="E47" s="5" t="n">
        <v>3050</v>
      </c>
    </row>
    <row r="48" spans="1:6">
      <c r="A48" s="4" t="s">
        <v>576</v>
      </c>
      <c r="E48" s="5" t="n">
        <v>13200</v>
      </c>
    </row>
    <row r="49" spans="1:6">
      <c r="A49" s="4" t="s">
        <v>53</v>
      </c>
      <c r="E49" s="5" t="n">
        <v>1669</v>
      </c>
    </row>
    <row r="50" spans="1:6">
      <c r="A50" s="4" t="s">
        <v>577</v>
      </c>
      <c r="E50" s="5" t="n">
        <v>17919</v>
      </c>
    </row>
    <row r="51" spans="1:6">
      <c r="A51" s="4" t="s">
        <v>578</v>
      </c>
      <c r="E51" s="6" t="n">
        <v>1341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3</v>
      </c>
      <c r="D2" s="2" t="s">
        <v>77</v>
      </c>
    </row>
    <row r="3" spans="1:4">
      <c r="A3" s="3" t="s">
        <v>580</v>
      </c>
    </row>
    <row r="4" spans="1:4">
      <c r="A4" s="4" t="s">
        <v>581</v>
      </c>
      <c r="B4" s="7" t="n">
        <v>1.66</v>
      </c>
      <c r="C4" s="7" t="n">
        <v>-2.68</v>
      </c>
    </row>
    <row r="5" spans="1:4">
      <c r="A5" s="4" t="s">
        <v>541</v>
      </c>
    </row>
    <row r="6" spans="1:4">
      <c r="A6" s="3" t="s">
        <v>580</v>
      </c>
    </row>
    <row r="7" spans="1:4">
      <c r="A7" s="4" t="s">
        <v>582</v>
      </c>
      <c r="C7" s="6" t="n">
        <v>3726470</v>
      </c>
      <c r="D7" s="6" t="n">
        <v>3183070</v>
      </c>
    </row>
    <row r="8" spans="1:4">
      <c r="A8" s="4" t="s">
        <v>583</v>
      </c>
      <c r="C8" s="6" t="n">
        <v>150167</v>
      </c>
      <c r="D8" s="6" t="n">
        <v>-241423</v>
      </c>
    </row>
    <row r="9" spans="1:4">
      <c r="A9" s="4" t="s">
        <v>584</v>
      </c>
      <c r="C9" s="7" t="n">
        <v>1.66</v>
      </c>
      <c r="D9" s="7" t="n">
        <v>-2.6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9"/>
    <col customWidth="1" max="6" min="6" width="21"/>
    <col customWidth="1" max="7" min="7" width="21"/>
  </cols>
  <sheetData>
    <row r="1" spans="1:7">
      <c r="A1" s="1" t="s">
        <v>585</v>
      </c>
      <c r="B1" s="2" t="s">
        <v>586</v>
      </c>
      <c r="C1" s="2" t="s">
        <v>587</v>
      </c>
      <c r="D1" s="2" t="s">
        <v>588</v>
      </c>
      <c r="E1" s="2" t="s">
        <v>589</v>
      </c>
      <c r="F1" s="2" t="s">
        <v>365</v>
      </c>
      <c r="G1" s="2" t="s">
        <v>366</v>
      </c>
    </row>
    <row r="2" spans="1:7">
      <c r="A2" s="3" t="s">
        <v>590</v>
      </c>
    </row>
    <row r="3" spans="1:7">
      <c r="A3" s="4" t="s">
        <v>591</v>
      </c>
      <c r="E3" s="6" t="n">
        <v>45447</v>
      </c>
      <c r="F3" s="6" t="n">
        <v>0</v>
      </c>
      <c r="G3" s="6" t="n">
        <v>0</v>
      </c>
    </row>
    <row r="4" spans="1:7">
      <c r="A4" s="4" t="s">
        <v>592</v>
      </c>
    </row>
    <row r="5" spans="1:7">
      <c r="A5" s="3" t="s">
        <v>590</v>
      </c>
    </row>
    <row r="6" spans="1:7">
      <c r="A6" s="4" t="s">
        <v>593</v>
      </c>
      <c r="E6" s="5" t="n">
        <v>3</v>
      </c>
    </row>
    <row r="7" spans="1:7">
      <c r="A7" s="4" t="s">
        <v>594</v>
      </c>
      <c r="E7" s="6" t="n">
        <v>97300</v>
      </c>
    </row>
    <row r="8" spans="1:7">
      <c r="A8" s="4" t="s">
        <v>595</v>
      </c>
      <c r="E8" s="5" t="n">
        <v>60500</v>
      </c>
    </row>
    <row r="9" spans="1:7">
      <c r="A9" s="4" t="s">
        <v>596</v>
      </c>
      <c r="D9" s="6" t="n">
        <v>375800</v>
      </c>
    </row>
    <row r="10" spans="1:7">
      <c r="A10" s="4" t="s">
        <v>597</v>
      </c>
      <c r="D10" s="5" t="n">
        <v>403000</v>
      </c>
    </row>
    <row r="11" spans="1:7">
      <c r="A11" s="4" t="s">
        <v>591</v>
      </c>
      <c r="D11" s="6" t="n">
        <v>15500</v>
      </c>
    </row>
    <row r="12" spans="1:7">
      <c r="A12" s="4" t="s">
        <v>598</v>
      </c>
    </row>
    <row r="13" spans="1:7">
      <c r="A13" s="3" t="s">
        <v>590</v>
      </c>
    </row>
    <row r="14" spans="1:7">
      <c r="A14" s="4" t="s">
        <v>596</v>
      </c>
      <c r="B14" s="6" t="n">
        <v>116000</v>
      </c>
    </row>
    <row r="15" spans="1:7">
      <c r="A15" s="4" t="s">
        <v>597</v>
      </c>
      <c r="B15" s="5" t="n">
        <v>119100</v>
      </c>
    </row>
    <row r="16" spans="1:7">
      <c r="A16" s="4" t="s">
        <v>591</v>
      </c>
      <c r="B16" s="6" t="n">
        <v>8300</v>
      </c>
    </row>
    <row r="17" spans="1:7">
      <c r="A17" s="4" t="s">
        <v>599</v>
      </c>
    </row>
    <row r="18" spans="1:7">
      <c r="A18" s="3" t="s">
        <v>590</v>
      </c>
    </row>
    <row r="19" spans="1:7">
      <c r="A19" s="4" t="s">
        <v>596</v>
      </c>
      <c r="C19" s="6" t="n">
        <v>26400</v>
      </c>
    </row>
    <row r="20" spans="1:7">
      <c r="A20" s="4" t="s">
        <v>597</v>
      </c>
      <c r="C20" s="5" t="n">
        <v>28000</v>
      </c>
    </row>
    <row r="21" spans="1:7">
      <c r="A21" s="4" t="s">
        <v>591</v>
      </c>
      <c r="C21" s="6" t="n">
        <v>8800</v>
      </c>
    </row>
    <row r="22" spans="1:7">
      <c r="A22" s="4" t="s">
        <v>600</v>
      </c>
    </row>
    <row r="23" spans="1:7">
      <c r="A23" s="3" t="s">
        <v>590</v>
      </c>
    </row>
    <row r="24" spans="1:7">
      <c r="A24" s="4" t="s">
        <v>601</v>
      </c>
      <c r="E24" s="5" t="n">
        <v>8600</v>
      </c>
    </row>
    <row r="25" spans="1:7">
      <c r="A25" s="4" t="s">
        <v>602</v>
      </c>
      <c r="E25" s="6" t="n">
        <v>12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3</v>
      </c>
      <c r="B1" s="2" t="s">
        <v>2</v>
      </c>
      <c r="C1" s="2" t="s">
        <v>33</v>
      </c>
    </row>
    <row r="2" spans="1:3">
      <c r="A2" s="3" t="s">
        <v>172</v>
      </c>
    </row>
    <row r="3" spans="1:3">
      <c r="A3" s="4" t="s">
        <v>604</v>
      </c>
      <c r="B3" s="6" t="n">
        <v>75653</v>
      </c>
      <c r="C3" s="6" t="n">
        <v>97525</v>
      </c>
    </row>
    <row r="4" spans="1:3">
      <c r="A4" s="4" t="s">
        <v>605</v>
      </c>
      <c r="B4" s="5" t="n">
        <v>34494</v>
      </c>
      <c r="C4" s="5" t="n">
        <v>31067</v>
      </c>
    </row>
    <row r="5" spans="1:3">
      <c r="A5" s="4" t="s">
        <v>104</v>
      </c>
      <c r="B5" s="5" t="n">
        <v>46222</v>
      </c>
      <c r="C5" s="5" t="n">
        <v>65150</v>
      </c>
    </row>
    <row r="6" spans="1:3">
      <c r="A6" s="4" t="s">
        <v>606</v>
      </c>
      <c r="B6" s="6" t="n">
        <v>156369</v>
      </c>
      <c r="C6" s="6" t="n">
        <v>1937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3</v>
      </c>
    </row>
    <row r="2" spans="1:3">
      <c r="A2" s="3" t="s">
        <v>176</v>
      </c>
    </row>
    <row r="3" spans="1:3">
      <c r="A3" s="4" t="s">
        <v>608</v>
      </c>
      <c r="B3" s="6" t="n">
        <v>37508</v>
      </c>
      <c r="C3" s="6" t="n">
        <v>49000</v>
      </c>
    </row>
    <row r="4" spans="1:3">
      <c r="A4" s="4" t="s">
        <v>609</v>
      </c>
      <c r="B4" s="5" t="n">
        <v>143803</v>
      </c>
      <c r="C4" s="5" t="n">
        <v>120278</v>
      </c>
    </row>
    <row r="5" spans="1:3">
      <c r="A5" s="4" t="s">
        <v>610</v>
      </c>
      <c r="B5" s="5" t="n">
        <v>28292</v>
      </c>
      <c r="C5" s="5" t="n">
        <v>44685</v>
      </c>
    </row>
    <row r="6" spans="1:3">
      <c r="A6" s="4" t="s">
        <v>611</v>
      </c>
      <c r="B6" s="5" t="n">
        <v>170719</v>
      </c>
      <c r="C6" s="5" t="n">
        <v>162710</v>
      </c>
    </row>
    <row r="7" spans="1:3">
      <c r="A7" s="4" t="s">
        <v>612</v>
      </c>
      <c r="B7" s="5" t="n">
        <v>126844</v>
      </c>
      <c r="C7" s="5" t="n">
        <v>108969</v>
      </c>
    </row>
    <row r="8" spans="1:3">
      <c r="A8" s="4" t="s">
        <v>613</v>
      </c>
      <c r="B8" s="5" t="n">
        <v>19725</v>
      </c>
      <c r="C8" s="5" t="n">
        <v>46758</v>
      </c>
    </row>
    <row r="9" spans="1:3">
      <c r="A9" s="4" t="s">
        <v>614</v>
      </c>
      <c r="B9" s="5" t="n">
        <v>183222</v>
      </c>
      <c r="C9" s="5" t="n">
        <v>134421</v>
      </c>
    </row>
    <row r="10" spans="1:3">
      <c r="A10" s="4" t="s">
        <v>615</v>
      </c>
      <c r="B10" s="6" t="n">
        <v>710113</v>
      </c>
      <c r="C10" s="6" t="n">
        <v>6668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3</v>
      </c>
    </row>
    <row r="2" spans="1:3">
      <c r="A2" s="3" t="s">
        <v>176</v>
      </c>
    </row>
    <row r="3" spans="1:3">
      <c r="A3" s="4" t="s">
        <v>617</v>
      </c>
      <c r="B3" s="6" t="n">
        <v>21194</v>
      </c>
      <c r="C3" s="6" t="n">
        <v>16205</v>
      </c>
    </row>
    <row r="4" spans="1:3">
      <c r="A4" s="4" t="s">
        <v>618</v>
      </c>
      <c r="B4" s="5" t="n">
        <v>66304</v>
      </c>
      <c r="C4" s="5" t="n">
        <v>66386</v>
      </c>
    </row>
    <row r="5" spans="1:3">
      <c r="A5" s="4" t="s">
        <v>619</v>
      </c>
      <c r="B5" s="5" t="n">
        <v>96033</v>
      </c>
      <c r="C5" s="5" t="n">
        <v>118868</v>
      </c>
    </row>
    <row r="6" spans="1:3">
      <c r="A6" s="4" t="s">
        <v>620</v>
      </c>
      <c r="B6" s="5" t="n">
        <v>165374</v>
      </c>
      <c r="C6" s="5" t="n">
        <v>115840</v>
      </c>
    </row>
    <row r="7" spans="1:3">
      <c r="A7" s="4" t="s">
        <v>621</v>
      </c>
      <c r="B7" s="5" t="n">
        <v>214687</v>
      </c>
      <c r="C7" s="5" t="n">
        <v>206338</v>
      </c>
    </row>
    <row r="8" spans="1:3">
      <c r="A8" s="4" t="s">
        <v>104</v>
      </c>
      <c r="B8" s="5" t="n">
        <v>50081</v>
      </c>
      <c r="C8" s="5" t="n">
        <v>54362</v>
      </c>
    </row>
    <row r="9" spans="1:3">
      <c r="A9" s="4" t="s">
        <v>622</v>
      </c>
      <c r="B9" s="6" t="n">
        <v>613673</v>
      </c>
      <c r="C9" s="6" t="n">
        <v>577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51"/>
    <col customWidth="1" max="6" min="6" width="21"/>
    <col customWidth="1" max="7" min="7" width="15"/>
  </cols>
  <sheetData>
    <row r="1" spans="1:7">
      <c r="A1" s="1" t="s">
        <v>113</v>
      </c>
      <c r="B1" s="2" t="s">
        <v>114</v>
      </c>
      <c r="C1" s="2" t="s">
        <v>115</v>
      </c>
      <c r="D1" s="2" t="s">
        <v>116</v>
      </c>
      <c r="E1" s="2" t="s">
        <v>117</v>
      </c>
      <c r="F1" s="2" t="s">
        <v>118</v>
      </c>
      <c r="G1" s="2" t="s">
        <v>119</v>
      </c>
    </row>
    <row r="2" spans="1:7">
      <c r="A2" s="3" t="s">
        <v>120</v>
      </c>
    </row>
    <row r="3" spans="1:7">
      <c r="A3" s="4" t="s">
        <v>121</v>
      </c>
      <c r="B3" s="6" t="n">
        <v>-261</v>
      </c>
      <c r="F3" s="6" t="n">
        <v>-261</v>
      </c>
    </row>
    <row r="4" spans="1:7">
      <c r="A4" s="4" t="s">
        <v>122</v>
      </c>
      <c r="B4" s="5" t="n">
        <v>-132400</v>
      </c>
      <c r="C4" s="6" t="n">
        <v>78</v>
      </c>
      <c r="D4" s="6" t="n">
        <v>818546</v>
      </c>
      <c r="E4" s="6" t="n">
        <v>-44402</v>
      </c>
      <c r="F4" s="5" t="n">
        <v>1450684</v>
      </c>
      <c r="G4" s="6" t="n">
        <v>-2357306</v>
      </c>
    </row>
    <row r="5" spans="1:7">
      <c r="A5" s="3" t="s">
        <v>120</v>
      </c>
    </row>
    <row r="6" spans="1:7">
      <c r="A6" s="4" t="s">
        <v>94</v>
      </c>
      <c r="B6" s="5" t="n">
        <v>193582</v>
      </c>
      <c r="F6" s="5" t="n">
        <v>193582</v>
      </c>
    </row>
    <row r="7" spans="1:7">
      <c r="A7" s="4" t="s">
        <v>123</v>
      </c>
      <c r="B7" s="5" t="n">
        <v>-5281</v>
      </c>
      <c r="E7" s="5" t="n">
        <v>-5281</v>
      </c>
    </row>
    <row r="8" spans="1:7">
      <c r="A8" s="4" t="s">
        <v>124</v>
      </c>
      <c r="B8" s="5" t="n">
        <v>10339</v>
      </c>
      <c r="D8" s="5" t="n">
        <v>-2080</v>
      </c>
      <c r="G8" s="5" t="n">
        <v>12419</v>
      </c>
    </row>
    <row r="9" spans="1:7">
      <c r="A9" s="4" t="s">
        <v>125</v>
      </c>
      <c r="B9" s="5" t="n">
        <v>-51762</v>
      </c>
      <c r="G9" s="5" t="n">
        <v>-51762</v>
      </c>
    </row>
    <row r="10" spans="1:7">
      <c r="A10" s="4" t="s">
        <v>126</v>
      </c>
      <c r="B10" s="5" t="n">
        <v>46661</v>
      </c>
      <c r="D10" s="5" t="n">
        <v>46661</v>
      </c>
    </row>
    <row r="11" spans="1:7">
      <c r="A11" s="4" t="s">
        <v>127</v>
      </c>
      <c r="B11" s="5" t="n">
        <v>60878</v>
      </c>
      <c r="C11" s="5" t="n">
        <v>78</v>
      </c>
      <c r="D11" s="5" t="n">
        <v>863127</v>
      </c>
      <c r="E11" s="5" t="n">
        <v>-49683</v>
      </c>
      <c r="F11" s="5" t="n">
        <v>1644005</v>
      </c>
      <c r="G11" s="5" t="n">
        <v>-2396649</v>
      </c>
    </row>
    <row r="12" spans="1:7">
      <c r="A12" s="3" t="s">
        <v>120</v>
      </c>
    </row>
    <row r="13" spans="1:7">
      <c r="A13" s="4" t="s">
        <v>94</v>
      </c>
      <c r="B13" s="5" t="n">
        <v>3279</v>
      </c>
      <c r="F13" s="5" t="n">
        <v>3279</v>
      </c>
    </row>
    <row r="14" spans="1:7">
      <c r="A14" s="4" t="s">
        <v>123</v>
      </c>
      <c r="B14" s="5" t="n">
        <v>51191</v>
      </c>
      <c r="E14" s="5" t="n">
        <v>51191</v>
      </c>
    </row>
    <row r="15" spans="1:7">
      <c r="A15" s="4" t="s">
        <v>128</v>
      </c>
      <c r="B15" s="5" t="n">
        <v>830446</v>
      </c>
      <c r="C15" s="5" t="n">
        <v>4</v>
      </c>
      <c r="D15" s="5" t="n">
        <v>819313</v>
      </c>
      <c r="G15" s="5" t="n">
        <v>11129</v>
      </c>
    </row>
    <row r="16" spans="1:7">
      <c r="A16" s="4" t="s">
        <v>125</v>
      </c>
      <c r="B16" s="5" t="n">
        <v>-41272</v>
      </c>
      <c r="G16" s="5" t="n">
        <v>-41272</v>
      </c>
    </row>
    <row r="17" spans="1:7">
      <c r="A17" s="4" t="s">
        <v>126</v>
      </c>
      <c r="B17" s="5" t="n">
        <v>78943</v>
      </c>
      <c r="D17" s="5" t="n">
        <v>78943</v>
      </c>
    </row>
    <row r="18" spans="1:7">
      <c r="A18" s="4" t="s">
        <v>129</v>
      </c>
      <c r="B18" s="5" t="n">
        <v>983465</v>
      </c>
      <c r="C18" s="5" t="n">
        <v>82</v>
      </c>
      <c r="D18" s="5" t="n">
        <v>1761383</v>
      </c>
      <c r="E18" s="5" t="n">
        <v>1508</v>
      </c>
      <c r="F18" s="5" t="n">
        <v>1647284</v>
      </c>
      <c r="G18" s="5" t="n">
        <v>-2426792</v>
      </c>
    </row>
    <row r="19" spans="1:7">
      <c r="A19" s="3" t="s">
        <v>120</v>
      </c>
    </row>
    <row r="20" spans="1:7">
      <c r="A20" s="4" t="s">
        <v>130</v>
      </c>
      <c r="E20" s="5" t="n">
        <v>591</v>
      </c>
      <c r="F20" s="5" t="n">
        <v>-591</v>
      </c>
    </row>
    <row r="21" spans="1:7">
      <c r="A21" s="4" t="s">
        <v>131</v>
      </c>
      <c r="B21" s="5" t="n">
        <v>-13717</v>
      </c>
      <c r="F21" s="5" t="n">
        <v>-13717</v>
      </c>
    </row>
    <row r="22" spans="1:7">
      <c r="A22" s="4" t="s">
        <v>94</v>
      </c>
      <c r="B22" s="5" t="n">
        <v>122456</v>
      </c>
      <c r="F22" s="5" t="n">
        <v>122456</v>
      </c>
    </row>
    <row r="23" spans="1:7">
      <c r="A23" s="4" t="s">
        <v>123</v>
      </c>
      <c r="B23" s="5" t="n">
        <v>-41966</v>
      </c>
      <c r="E23" s="5" t="n">
        <v>-41966</v>
      </c>
    </row>
    <row r="24" spans="1:7">
      <c r="A24" s="4" t="s">
        <v>124</v>
      </c>
      <c r="B24" s="5" t="n">
        <v>10181</v>
      </c>
      <c r="D24" s="5" t="n">
        <v>-3845</v>
      </c>
      <c r="G24" s="5" t="n">
        <v>14026</v>
      </c>
    </row>
    <row r="25" spans="1:7">
      <c r="A25" s="4" t="s">
        <v>125</v>
      </c>
      <c r="B25" s="5" t="n">
        <v>-275834</v>
      </c>
      <c r="G25" s="5" t="n">
        <v>-275834</v>
      </c>
    </row>
    <row r="26" spans="1:7">
      <c r="A26" s="4" t="s">
        <v>126</v>
      </c>
      <c r="B26" s="5" t="n">
        <v>66172</v>
      </c>
      <c r="D26" s="5" t="n">
        <v>66172</v>
      </c>
    </row>
    <row r="27" spans="1:7">
      <c r="A27" s="4" t="s">
        <v>132</v>
      </c>
      <c r="B27" s="6" t="n">
        <v>850757</v>
      </c>
      <c r="C27" s="6" t="n">
        <v>82</v>
      </c>
      <c r="D27" s="6" t="n">
        <v>1823710</v>
      </c>
      <c r="E27" s="6" t="n">
        <v>-39867</v>
      </c>
      <c r="F27" s="6" t="n">
        <v>1755432</v>
      </c>
      <c r="G27" s="6" t="n">
        <v>-26886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14"/>
    <col customWidth="1" max="6" min="6" width="21"/>
  </cols>
  <sheetData>
    <row r="1" spans="1:6">
      <c r="A1" s="1" t="s">
        <v>623</v>
      </c>
      <c r="B1" s="2" t="s">
        <v>624</v>
      </c>
      <c r="C1" s="2" t="s">
        <v>625</v>
      </c>
      <c r="D1" s="2" t="s">
        <v>365</v>
      </c>
      <c r="E1" s="2" t="s">
        <v>77</v>
      </c>
      <c r="F1" s="2" t="s">
        <v>517</v>
      </c>
    </row>
    <row r="2" spans="1:6">
      <c r="A2" s="3" t="s">
        <v>626</v>
      </c>
    </row>
    <row r="3" spans="1:6">
      <c r="A3" s="4" t="s">
        <v>379</v>
      </c>
      <c r="D3" s="6" t="n">
        <v>3323062000</v>
      </c>
      <c r="F3" s="6" t="n">
        <v>2312092000</v>
      </c>
    </row>
    <row r="4" spans="1:6">
      <c r="A4" s="4" t="s">
        <v>627</v>
      </c>
    </row>
    <row r="5" spans="1:6">
      <c r="A5" s="3" t="s">
        <v>626</v>
      </c>
    </row>
    <row r="6" spans="1:6">
      <c r="A6" s="4" t="s">
        <v>628</v>
      </c>
      <c r="E6" s="4" t="s">
        <v>629</v>
      </c>
    </row>
    <row r="7" spans="1:6">
      <c r="A7" s="4" t="s">
        <v>630</v>
      </c>
    </row>
    <row r="8" spans="1:6">
      <c r="A8" s="3" t="s">
        <v>626</v>
      </c>
    </row>
    <row r="9" spans="1:6">
      <c r="A9" s="4" t="s">
        <v>631</v>
      </c>
      <c r="B9" s="5" t="n">
        <v>3</v>
      </c>
    </row>
    <row r="10" spans="1:6">
      <c r="A10" s="4" t="s">
        <v>632</v>
      </c>
      <c r="B10" s="4" t="s">
        <v>633</v>
      </c>
    </row>
    <row r="11" spans="1:6">
      <c r="A11" s="4" t="s">
        <v>634</v>
      </c>
    </row>
    <row r="12" spans="1:6">
      <c r="A12" s="3" t="s">
        <v>626</v>
      </c>
    </row>
    <row r="13" spans="1:6">
      <c r="A13" s="4" t="s">
        <v>635</v>
      </c>
      <c r="B13" s="4" t="s">
        <v>636</v>
      </c>
    </row>
    <row r="14" spans="1:6">
      <c r="A14" s="4" t="s">
        <v>637</v>
      </c>
      <c r="B14" s="4" t="s">
        <v>638</v>
      </c>
    </row>
    <row r="15" spans="1:6">
      <c r="A15" s="4" t="s">
        <v>639</v>
      </c>
    </row>
    <row r="16" spans="1:6">
      <c r="A16" s="3" t="s">
        <v>626</v>
      </c>
    </row>
    <row r="17" spans="1:6">
      <c r="A17" s="4" t="s">
        <v>635</v>
      </c>
      <c r="B17" s="4" t="s">
        <v>640</v>
      </c>
    </row>
    <row r="18" spans="1:6">
      <c r="A18" s="4" t="s">
        <v>637</v>
      </c>
      <c r="B18" s="4" t="s">
        <v>641</v>
      </c>
    </row>
    <row r="19" spans="1:6">
      <c r="A19" s="4" t="s">
        <v>642</v>
      </c>
    </row>
    <row r="20" spans="1:6">
      <c r="A20" s="3" t="s">
        <v>626</v>
      </c>
    </row>
    <row r="21" spans="1:6">
      <c r="A21" s="4" t="s">
        <v>379</v>
      </c>
      <c r="D21" s="5" t="n">
        <v>1429312000</v>
      </c>
      <c r="F21" s="5" t="n">
        <v>1355062000</v>
      </c>
    </row>
    <row r="22" spans="1:6">
      <c r="A22" s="4" t="s">
        <v>643</v>
      </c>
    </row>
    <row r="23" spans="1:6">
      <c r="A23" s="3" t="s">
        <v>626</v>
      </c>
    </row>
    <row r="24" spans="1:6">
      <c r="A24" s="4" t="s">
        <v>379</v>
      </c>
      <c r="D24" s="5" t="n">
        <v>496250000</v>
      </c>
      <c r="F24" s="5" t="n">
        <v>0</v>
      </c>
    </row>
    <row r="25" spans="1:6">
      <c r="A25" s="4" t="s">
        <v>644</v>
      </c>
    </row>
    <row r="26" spans="1:6">
      <c r="A26" s="3" t="s">
        <v>626</v>
      </c>
    </row>
    <row r="27" spans="1:6">
      <c r="A27" s="4" t="s">
        <v>549</v>
      </c>
      <c r="C27" s="6" t="n">
        <v>800000000</v>
      </c>
    </row>
    <row r="28" spans="1:6">
      <c r="A28" s="4" t="s">
        <v>379</v>
      </c>
      <c r="D28" s="5" t="n">
        <v>800000000</v>
      </c>
      <c r="F28" s="5" t="n">
        <v>800000000</v>
      </c>
    </row>
    <row r="29" spans="1:6">
      <c r="A29" s="4" t="s">
        <v>645</v>
      </c>
    </row>
    <row r="30" spans="1:6">
      <c r="A30" s="3" t="s">
        <v>626</v>
      </c>
    </row>
    <row r="31" spans="1:6">
      <c r="A31" s="4" t="s">
        <v>646</v>
      </c>
      <c r="B31" s="5" t="n">
        <v>16</v>
      </c>
    </row>
    <row r="32" spans="1:6">
      <c r="A32" s="4" t="s">
        <v>647</v>
      </c>
    </row>
    <row r="33" spans="1:6">
      <c r="A33" s="3" t="s">
        <v>626</v>
      </c>
    </row>
    <row r="34" spans="1:6">
      <c r="A34" s="4" t="s">
        <v>648</v>
      </c>
      <c r="D34" s="5" t="n">
        <v>1500000000</v>
      </c>
    </row>
    <row r="35" spans="1:6">
      <c r="A35" s="4" t="s">
        <v>649</v>
      </c>
    </row>
    <row r="36" spans="1:6">
      <c r="A36" s="3" t="s">
        <v>626</v>
      </c>
    </row>
    <row r="37" spans="1:6">
      <c r="A37" s="4" t="s">
        <v>379</v>
      </c>
      <c r="D37" s="5" t="n">
        <v>595000000</v>
      </c>
      <c r="F37" s="6" t="n">
        <v>155000000</v>
      </c>
    </row>
    <row r="38" spans="1:6">
      <c r="A38" s="4" t="s">
        <v>650</v>
      </c>
    </row>
    <row r="39" spans="1:6">
      <c r="A39" s="3" t="s">
        <v>626</v>
      </c>
    </row>
    <row r="40" spans="1:6">
      <c r="A40" s="4" t="s">
        <v>648</v>
      </c>
      <c r="D40" s="5" t="n">
        <v>1200000000</v>
      </c>
    </row>
    <row r="41" spans="1:6">
      <c r="A41" s="4" t="s">
        <v>541</v>
      </c>
    </row>
    <row r="42" spans="1:6">
      <c r="A42" s="3" t="s">
        <v>626</v>
      </c>
    </row>
    <row r="43" spans="1:6">
      <c r="A43" s="4" t="s">
        <v>549</v>
      </c>
      <c r="B43" s="6" t="n">
        <v>2800000000</v>
      </c>
    </row>
    <row r="44" spans="1:6">
      <c r="A44" s="4" t="s">
        <v>651</v>
      </c>
    </row>
    <row r="45" spans="1:6">
      <c r="A45" s="3" t="s">
        <v>626</v>
      </c>
    </row>
    <row r="46" spans="1:6">
      <c r="A46" s="4" t="s">
        <v>549</v>
      </c>
      <c r="B46" s="6" t="n">
        <v>1675000000</v>
      </c>
    </row>
    <row r="47" spans="1:6">
      <c r="A47" s="4" t="s">
        <v>652</v>
      </c>
    </row>
    <row r="48" spans="1:6">
      <c r="A48" s="3" t="s">
        <v>626</v>
      </c>
    </row>
    <row r="49" spans="1:6">
      <c r="A49" s="4" t="s">
        <v>549</v>
      </c>
      <c r="C49" s="6" t="n">
        <v>800000000</v>
      </c>
    </row>
    <row r="50" spans="1:6">
      <c r="A50" s="4" t="s">
        <v>653</v>
      </c>
    </row>
    <row r="51" spans="1:6">
      <c r="A51" s="3" t="s">
        <v>626</v>
      </c>
    </row>
    <row r="52" spans="1:6">
      <c r="A52" s="4" t="s">
        <v>654</v>
      </c>
      <c r="B52" s="4" t="s">
        <v>655</v>
      </c>
    </row>
    <row r="53" spans="1:6">
      <c r="A53" s="4" t="s">
        <v>656</v>
      </c>
    </row>
    <row r="54" spans="1:6">
      <c r="A54" s="3" t="s">
        <v>626</v>
      </c>
    </row>
    <row r="55" spans="1:6">
      <c r="A55" s="4" t="s">
        <v>654</v>
      </c>
      <c r="B55" s="4" t="s">
        <v>633</v>
      </c>
    </row>
    <row r="56" spans="1:6">
      <c r="A56" s="4" t="s">
        <v>657</v>
      </c>
    </row>
    <row r="57" spans="1:6">
      <c r="A57" s="3" t="s">
        <v>626</v>
      </c>
    </row>
    <row r="58" spans="1:6">
      <c r="A58" s="4" t="s">
        <v>658</v>
      </c>
      <c r="B58" s="6" t="n">
        <v>900000000</v>
      </c>
    </row>
    <row r="59" spans="1:6">
      <c r="A59" s="4" t="s">
        <v>659</v>
      </c>
    </row>
    <row r="60" spans="1:6">
      <c r="A60" s="3" t="s">
        <v>626</v>
      </c>
    </row>
    <row r="61" spans="1:6">
      <c r="A61" s="4" t="s">
        <v>648</v>
      </c>
      <c r="D61" s="6" t="n">
        <v>500000000</v>
      </c>
    </row>
    <row r="62" spans="1:6">
      <c r="A62" s="4" t="s">
        <v>549</v>
      </c>
      <c r="B62" s="5" t="n">
        <v>500000000</v>
      </c>
    </row>
    <row r="63" spans="1:6">
      <c r="A63" s="4" t="s">
        <v>660</v>
      </c>
    </row>
    <row r="64" spans="1:6">
      <c r="A64" s="3" t="s">
        <v>626</v>
      </c>
    </row>
    <row r="65" spans="1:6">
      <c r="A65" s="4" t="s">
        <v>549</v>
      </c>
      <c r="B65" s="5" t="n">
        <v>275000000</v>
      </c>
    </row>
    <row r="66" spans="1:6">
      <c r="A66" s="4" t="s">
        <v>661</v>
      </c>
    </row>
    <row r="67" spans="1:6">
      <c r="A67" s="3" t="s">
        <v>626</v>
      </c>
    </row>
    <row r="68" spans="1:6">
      <c r="A68" s="4" t="s">
        <v>549</v>
      </c>
      <c r="B68" s="6" t="n">
        <v>300000000</v>
      </c>
    </row>
    <row r="69" spans="1:6">
      <c r="A69" s="4" t="s">
        <v>662</v>
      </c>
      <c r="B69" s="4" t="s">
        <v>663</v>
      </c>
      <c r="D69" s="4" t="s">
        <v>6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64</v>
      </c>
      <c r="B1" s="2" t="s">
        <v>565</v>
      </c>
      <c r="C1" s="2" t="s">
        <v>665</v>
      </c>
      <c r="D1" s="2" t="s">
        <v>33</v>
      </c>
    </row>
    <row r="2" spans="1:4">
      <c r="A2" s="4" t="s">
        <v>644</v>
      </c>
    </row>
    <row r="3" spans="1:4">
      <c r="A3" s="3" t="s">
        <v>626</v>
      </c>
    </row>
    <row r="4" spans="1:4">
      <c r="A4" s="4" t="s">
        <v>549</v>
      </c>
      <c r="C4" s="6" t="n">
        <v>800</v>
      </c>
    </row>
    <row r="5" spans="1:4">
      <c r="A5" s="4" t="s">
        <v>541</v>
      </c>
    </row>
    <row r="6" spans="1:4">
      <c r="A6" s="3" t="s">
        <v>626</v>
      </c>
    </row>
    <row r="7" spans="1:4">
      <c r="A7" s="4" t="s">
        <v>549</v>
      </c>
      <c r="B7" s="6" t="n">
        <v>2800</v>
      </c>
    </row>
    <row r="8" spans="1:4">
      <c r="A8" s="4" t="s">
        <v>652</v>
      </c>
    </row>
    <row r="9" spans="1:4">
      <c r="A9" s="3" t="s">
        <v>626</v>
      </c>
    </row>
    <row r="10" spans="1:4">
      <c r="A10" s="4" t="s">
        <v>549</v>
      </c>
      <c r="C10" s="6" t="n">
        <v>800</v>
      </c>
    </row>
    <row r="11" spans="1:4">
      <c r="A11" s="4" t="s">
        <v>666</v>
      </c>
      <c r="C11" s="4" t="s">
        <v>667</v>
      </c>
    </row>
    <row r="12" spans="1:4">
      <c r="A12" s="4" t="s">
        <v>668</v>
      </c>
      <c r="C12" s="4" t="s">
        <v>539</v>
      </c>
    </row>
    <row r="13" spans="1:4">
      <c r="A13" s="4" t="s">
        <v>669</v>
      </c>
      <c r="C13" s="4" t="s">
        <v>670</v>
      </c>
    </row>
    <row r="14" spans="1:4">
      <c r="A14" s="4" t="s">
        <v>671</v>
      </c>
    </row>
    <row r="15" spans="1:4">
      <c r="A15" s="3" t="s">
        <v>626</v>
      </c>
    </row>
    <row r="16" spans="1:4">
      <c r="A16" s="4" t="s">
        <v>672</v>
      </c>
      <c r="C16" s="4" t="s">
        <v>673</v>
      </c>
    </row>
    <row r="17" spans="1:4">
      <c r="A17" s="4" t="s">
        <v>674</v>
      </c>
    </row>
    <row r="18" spans="1:4">
      <c r="A18" s="3" t="s">
        <v>626</v>
      </c>
    </row>
    <row r="19" spans="1:4">
      <c r="A19" s="4" t="s">
        <v>672</v>
      </c>
      <c r="C19" s="4" t="s">
        <v>539</v>
      </c>
    </row>
    <row r="20" spans="1:4">
      <c r="A20" s="4" t="s">
        <v>675</v>
      </c>
    </row>
    <row r="21" spans="1:4">
      <c r="A21" s="3" t="s">
        <v>626</v>
      </c>
    </row>
    <row r="22" spans="1:4">
      <c r="A22" s="4" t="s">
        <v>672</v>
      </c>
      <c r="C22" s="4" t="s">
        <v>676</v>
      </c>
    </row>
    <row r="23" spans="1:4">
      <c r="A23" s="4" t="s">
        <v>661</v>
      </c>
    </row>
    <row r="24" spans="1:4">
      <c r="A24" s="3" t="s">
        <v>626</v>
      </c>
    </row>
    <row r="25" spans="1:4">
      <c r="A25" s="4" t="s">
        <v>662</v>
      </c>
      <c r="B25" s="4" t="s">
        <v>663</v>
      </c>
      <c r="D25" s="4" t="s">
        <v>663</v>
      </c>
    </row>
    <row r="26" spans="1:4">
      <c r="A26" s="4" t="s">
        <v>549</v>
      </c>
      <c r="B26" s="6" t="n">
        <v>300</v>
      </c>
    </row>
    <row r="27" spans="1:4">
      <c r="A27" s="4" t="s">
        <v>677</v>
      </c>
      <c r="D27" s="6" t="n">
        <v>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78</v>
      </c>
      <c r="B1" s="2" t="s">
        <v>2</v>
      </c>
      <c r="C1" s="2" t="s">
        <v>33</v>
      </c>
    </row>
    <row r="2" spans="1:3">
      <c r="A2" s="3" t="s">
        <v>626</v>
      </c>
    </row>
    <row r="3" spans="1:3">
      <c r="A3" s="4" t="s">
        <v>379</v>
      </c>
      <c r="B3" s="6" t="n">
        <v>2312092</v>
      </c>
      <c r="C3" s="6" t="n">
        <v>3323062</v>
      </c>
    </row>
    <row r="4" spans="1:3">
      <c r="A4" s="4" t="s">
        <v>679</v>
      </c>
      <c r="B4" s="5" t="n">
        <v>-30405</v>
      </c>
      <c r="C4" s="5" t="n">
        <v>-44217</v>
      </c>
    </row>
    <row r="5" spans="1:3">
      <c r="A5" s="4" t="s">
        <v>680</v>
      </c>
      <c r="B5" s="5" t="n">
        <v>2281687</v>
      </c>
      <c r="C5" s="5" t="n">
        <v>3278845</v>
      </c>
    </row>
    <row r="6" spans="1:3">
      <c r="A6" s="4" t="s">
        <v>649</v>
      </c>
    </row>
    <row r="7" spans="1:3">
      <c r="A7" s="3" t="s">
        <v>626</v>
      </c>
    </row>
    <row r="8" spans="1:3">
      <c r="A8" s="4" t="s">
        <v>379</v>
      </c>
      <c r="B8" s="5" t="n">
        <v>155000</v>
      </c>
      <c r="C8" s="5" t="n">
        <v>595000</v>
      </c>
    </row>
    <row r="9" spans="1:3">
      <c r="A9" s="4" t="s">
        <v>642</v>
      </c>
    </row>
    <row r="10" spans="1:3">
      <c r="A10" s="3" t="s">
        <v>626</v>
      </c>
    </row>
    <row r="11" spans="1:3">
      <c r="A11" s="4" t="s">
        <v>379</v>
      </c>
      <c r="B11" s="5" t="n">
        <v>1355062</v>
      </c>
      <c r="C11" s="5" t="n">
        <v>1429312</v>
      </c>
    </row>
    <row r="12" spans="1:3">
      <c r="A12" s="4" t="s">
        <v>643</v>
      </c>
    </row>
    <row r="13" spans="1:3">
      <c r="A13" s="3" t="s">
        <v>626</v>
      </c>
    </row>
    <row r="14" spans="1:3">
      <c r="A14" s="4" t="s">
        <v>379</v>
      </c>
      <c r="B14" s="5" t="n">
        <v>0</v>
      </c>
      <c r="C14" s="5" t="n">
        <v>496250</v>
      </c>
    </row>
    <row r="15" spans="1:3">
      <c r="A15" s="4" t="s">
        <v>644</v>
      </c>
    </row>
    <row r="16" spans="1:3">
      <c r="A16" s="3" t="s">
        <v>626</v>
      </c>
    </row>
    <row r="17" spans="1:3">
      <c r="A17" s="4" t="s">
        <v>379</v>
      </c>
      <c r="B17" s="5" t="n">
        <v>800000</v>
      </c>
      <c r="C17" s="5" t="n">
        <v>800000</v>
      </c>
    </row>
    <row r="18" spans="1:3">
      <c r="A18" s="4" t="s">
        <v>681</v>
      </c>
    </row>
    <row r="19" spans="1:3">
      <c r="A19" s="3" t="s">
        <v>626</v>
      </c>
    </row>
    <row r="20" spans="1:3">
      <c r="A20" s="4" t="s">
        <v>379</v>
      </c>
      <c r="B20" s="6" t="n">
        <v>2030</v>
      </c>
      <c r="C20" s="6" t="n">
        <v>2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682</v>
      </c>
      <c r="B1" s="2" t="s">
        <v>565</v>
      </c>
      <c r="C1" s="2" t="s">
        <v>665</v>
      </c>
      <c r="D1" s="2" t="s">
        <v>2</v>
      </c>
      <c r="E1" s="2" t="s">
        <v>33</v>
      </c>
      <c r="F1" s="2" t="s">
        <v>77</v>
      </c>
      <c r="G1" s="2" t="s">
        <v>683</v>
      </c>
    </row>
    <row r="2" spans="1:7">
      <c r="A2" s="3" t="s">
        <v>626</v>
      </c>
    </row>
    <row r="3" spans="1:7">
      <c r="A3" s="4" t="s">
        <v>684</v>
      </c>
      <c r="D3" s="4" t="s">
        <v>685</v>
      </c>
    </row>
    <row r="4" spans="1:7">
      <c r="A4" s="3" t="s">
        <v>686</v>
      </c>
    </row>
    <row r="5" spans="1:7">
      <c r="A5" s="5" t="n">
        <v>2019</v>
      </c>
      <c r="D5" s="6" t="n">
        <v>102600</v>
      </c>
    </row>
    <row r="6" spans="1:7">
      <c r="A6" s="5" t="n">
        <v>2020</v>
      </c>
      <c r="D6" s="5" t="n">
        <v>139700</v>
      </c>
    </row>
    <row r="7" spans="1:7">
      <c r="A7" s="5" t="n">
        <v>2021</v>
      </c>
      <c r="D7" s="5" t="n">
        <v>37600</v>
      </c>
    </row>
    <row r="8" spans="1:7">
      <c r="A8" s="5" t="n">
        <v>2022</v>
      </c>
      <c r="D8" s="5" t="n">
        <v>1230000</v>
      </c>
    </row>
    <row r="9" spans="1:7">
      <c r="A9" s="4" t="s">
        <v>687</v>
      </c>
      <c r="D9" s="5" t="n">
        <v>800000</v>
      </c>
    </row>
    <row r="10" spans="1:7">
      <c r="A10" s="4" t="s">
        <v>688</v>
      </c>
      <c r="E10" s="6" t="n">
        <v>6100</v>
      </c>
    </row>
    <row r="11" spans="1:7">
      <c r="A11" s="4" t="s">
        <v>689</v>
      </c>
      <c r="D11" s="5" t="n">
        <v>0</v>
      </c>
      <c r="E11" s="6" t="n">
        <v>51171</v>
      </c>
      <c r="F11" s="6" t="n">
        <v>4975</v>
      </c>
    </row>
    <row r="12" spans="1:7">
      <c r="A12" s="4" t="s">
        <v>644</v>
      </c>
    </row>
    <row r="13" spans="1:7">
      <c r="A13" s="3" t="s">
        <v>626</v>
      </c>
    </row>
    <row r="14" spans="1:7">
      <c r="A14" s="4" t="s">
        <v>549</v>
      </c>
      <c r="C14" s="6" t="n">
        <v>800000</v>
      </c>
    </row>
    <row r="15" spans="1:7">
      <c r="A15" s="4" t="s">
        <v>681</v>
      </c>
    </row>
    <row r="16" spans="1:7">
      <c r="A16" s="3" t="s">
        <v>626</v>
      </c>
    </row>
    <row r="17" spans="1:7">
      <c r="A17" s="4" t="s">
        <v>666</v>
      </c>
      <c r="G17" s="4" t="s">
        <v>690</v>
      </c>
    </row>
    <row r="18" spans="1:7">
      <c r="A18" s="4" t="s">
        <v>662</v>
      </c>
      <c r="G18" s="4" t="s">
        <v>691</v>
      </c>
    </row>
    <row r="19" spans="1:7">
      <c r="A19" s="4" t="s">
        <v>643</v>
      </c>
    </row>
    <row r="20" spans="1:7">
      <c r="A20" s="3" t="s">
        <v>686</v>
      </c>
    </row>
    <row r="21" spans="1:7">
      <c r="A21" s="4" t="s">
        <v>688</v>
      </c>
      <c r="D21" s="6" t="n">
        <v>6900</v>
      </c>
    </row>
    <row r="22" spans="1:7">
      <c r="A22" s="4" t="s">
        <v>541</v>
      </c>
    </row>
    <row r="23" spans="1:7">
      <c r="A23" s="3" t="s">
        <v>626</v>
      </c>
    </row>
    <row r="24" spans="1:7">
      <c r="A24" s="4" t="s">
        <v>549</v>
      </c>
      <c r="B24" s="6" t="n">
        <v>2800000</v>
      </c>
    </row>
    <row r="25" spans="1:7">
      <c r="A25" s="4" t="s">
        <v>652</v>
      </c>
    </row>
    <row r="26" spans="1:7">
      <c r="A26" s="3" t="s">
        <v>626</v>
      </c>
    </row>
    <row r="27" spans="1:7">
      <c r="A27" s="4" t="s">
        <v>549</v>
      </c>
      <c r="C27" s="6" t="n">
        <v>800000</v>
      </c>
    </row>
    <row r="28" spans="1:7">
      <c r="A28" s="4" t="s">
        <v>666</v>
      </c>
      <c r="C28" s="4" t="s">
        <v>667</v>
      </c>
    </row>
    <row r="29" spans="1:7">
      <c r="A29" s="4" t="s">
        <v>649</v>
      </c>
    </row>
    <row r="30" spans="1:7">
      <c r="A30" s="3" t="s">
        <v>626</v>
      </c>
    </row>
    <row r="31" spans="1:7">
      <c r="A31" s="4" t="s">
        <v>692</v>
      </c>
      <c r="D31" s="4" t="s">
        <v>693</v>
      </c>
    </row>
    <row r="32" spans="1:7">
      <c r="A32" s="4" t="s">
        <v>694</v>
      </c>
      <c r="D32" s="4" t="s">
        <v>695</v>
      </c>
    </row>
    <row r="33" spans="1:7">
      <c r="A33" s="4" t="s">
        <v>696</v>
      </c>
      <c r="D33" s="4" t="s">
        <v>638</v>
      </c>
    </row>
    <row r="34" spans="1:7">
      <c r="A34" s="4" t="s">
        <v>697</v>
      </c>
      <c r="D34" s="6" t="n">
        <v>1000000</v>
      </c>
    </row>
    <row r="35" spans="1:7">
      <c r="A35" s="4" t="s">
        <v>698</v>
      </c>
    </row>
    <row r="36" spans="1:7">
      <c r="A36" s="3" t="s">
        <v>626</v>
      </c>
    </row>
    <row r="37" spans="1:7">
      <c r="A37" s="4" t="s">
        <v>549</v>
      </c>
      <c r="B37" s="6" t="n">
        <v>27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5"/>
    <col customWidth="1" max="2" min="2" width="41"/>
    <col customWidth="1" max="3" min="3" width="62"/>
    <col customWidth="1" max="4" min="4" width="21"/>
  </cols>
  <sheetData>
    <row r="1" spans="1:4">
      <c r="A1" s="1" t="s">
        <v>699</v>
      </c>
      <c r="B1" s="2" t="s">
        <v>1</v>
      </c>
    </row>
    <row r="2" spans="1:4">
      <c r="B2" s="2" t="s">
        <v>700</v>
      </c>
      <c r="C2" s="2" t="s">
        <v>701</v>
      </c>
      <c r="D2" s="2" t="s">
        <v>366</v>
      </c>
    </row>
    <row r="3" spans="1:4">
      <c r="A3" s="3" t="s">
        <v>702</v>
      </c>
    </row>
    <row r="4" spans="1:4">
      <c r="A4" s="4" t="s">
        <v>703</v>
      </c>
      <c r="B4" s="5" t="n">
        <v>142</v>
      </c>
      <c r="C4" s="5" t="n">
        <v>142</v>
      </c>
    </row>
    <row r="5" spans="1:4">
      <c r="A5" s="4" t="s">
        <v>704</v>
      </c>
      <c r="B5" s="6" t="n">
        <v>2086764</v>
      </c>
      <c r="C5" s="6" t="n">
        <v>3027375</v>
      </c>
    </row>
    <row r="6" spans="1:4">
      <c r="A6" s="4" t="s">
        <v>705</v>
      </c>
    </row>
    <row r="7" spans="1:4">
      <c r="A7" s="3" t="s">
        <v>702</v>
      </c>
    </row>
    <row r="8" spans="1:4">
      <c r="A8" s="4" t="s">
        <v>706</v>
      </c>
      <c r="C8" s="5" t="n">
        <v>5</v>
      </c>
    </row>
    <row r="9" spans="1:4">
      <c r="A9" s="4" t="s">
        <v>704</v>
      </c>
      <c r="C9" s="6" t="n">
        <v>1400000</v>
      </c>
    </row>
    <row r="10" spans="1:4">
      <c r="A10" s="4" t="s">
        <v>707</v>
      </c>
      <c r="B10" s="4" t="s">
        <v>708</v>
      </c>
    </row>
    <row r="11" spans="1:4">
      <c r="A11" s="4" t="s">
        <v>709</v>
      </c>
      <c r="B11" s="6" t="n">
        <v>10700</v>
      </c>
      <c r="D11" s="6" t="n">
        <v>-3400</v>
      </c>
    </row>
    <row r="12" spans="1:4">
      <c r="A12" s="4" t="s">
        <v>710</v>
      </c>
    </row>
    <row r="13" spans="1:4">
      <c r="A13" s="3" t="s">
        <v>702</v>
      </c>
    </row>
    <row r="14" spans="1:4">
      <c r="A14" s="4" t="s">
        <v>706</v>
      </c>
      <c r="C14" s="5" t="n">
        <v>2</v>
      </c>
    </row>
    <row r="15" spans="1:4">
      <c r="A15" s="4" t="s">
        <v>704</v>
      </c>
      <c r="C15" s="6" t="n">
        <v>700000</v>
      </c>
    </row>
    <row r="16" spans="1:4">
      <c r="A16" s="4" t="s">
        <v>711</v>
      </c>
    </row>
    <row r="17" spans="1:4">
      <c r="A17" s="3" t="s">
        <v>702</v>
      </c>
    </row>
    <row r="18" spans="1:4">
      <c r="A18" s="4" t="s">
        <v>712</v>
      </c>
      <c r="B18" s="4" t="s">
        <v>713</v>
      </c>
    </row>
    <row r="19" spans="1:4">
      <c r="A19" s="4" t="s">
        <v>714</v>
      </c>
    </row>
    <row r="20" spans="1:4">
      <c r="A20" s="3" t="s">
        <v>702</v>
      </c>
    </row>
    <row r="21" spans="1:4">
      <c r="A21" s="4" t="s">
        <v>712</v>
      </c>
      <c r="B21" s="4" t="s">
        <v>7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1</v>
      </c>
    </row>
    <row r="2" spans="1:2">
      <c r="B2" s="2" t="s">
        <v>517</v>
      </c>
    </row>
    <row r="3" spans="1:2">
      <c r="A3" s="3" t="s">
        <v>717</v>
      </c>
    </row>
    <row r="4" spans="1:2">
      <c r="A4" s="5" t="n">
        <v>2019</v>
      </c>
      <c r="B4" s="6" t="n">
        <v>130991</v>
      </c>
    </row>
    <row r="5" spans="1:2">
      <c r="A5" s="5" t="n">
        <v>2020</v>
      </c>
      <c r="B5" s="5" t="n">
        <v>121802</v>
      </c>
    </row>
    <row r="6" spans="1:2">
      <c r="A6" s="5" t="n">
        <v>2021</v>
      </c>
      <c r="B6" s="5" t="n">
        <v>118945</v>
      </c>
    </row>
    <row r="7" spans="1:2">
      <c r="A7" s="5" t="n">
        <v>2022</v>
      </c>
      <c r="B7" s="5" t="n">
        <v>111117</v>
      </c>
    </row>
    <row r="8" spans="1:2">
      <c r="A8" s="5" t="n">
        <v>2023</v>
      </c>
      <c r="B8" s="5" t="n">
        <v>106113</v>
      </c>
    </row>
    <row r="9" spans="1:2">
      <c r="A9" s="4" t="s">
        <v>687</v>
      </c>
      <c r="B9" s="5" t="n">
        <v>689360</v>
      </c>
    </row>
    <row r="10" spans="1:2">
      <c r="A10" s="4" t="s">
        <v>718</v>
      </c>
      <c r="B10" s="5" t="n">
        <v>1278328</v>
      </c>
    </row>
    <row r="11" spans="1:2">
      <c r="A11" s="4" t="s">
        <v>563</v>
      </c>
      <c r="B11" s="6" t="n">
        <v>372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0"/>
    <col customWidth="1" max="3" min="3" width="35"/>
    <col customWidth="1" max="4" min="4" width="31"/>
    <col customWidth="1" max="5" min="5" width="21"/>
  </cols>
  <sheetData>
    <row r="1" spans="1:5">
      <c r="A1" s="1" t="s">
        <v>719</v>
      </c>
      <c r="B1" s="2" t="s">
        <v>720</v>
      </c>
      <c r="C1" s="2" t="s">
        <v>721</v>
      </c>
      <c r="D1" s="2" t="s">
        <v>722</v>
      </c>
      <c r="E1" s="2" t="s">
        <v>366</v>
      </c>
    </row>
    <row r="2" spans="1:5">
      <c r="A2" s="3" t="s">
        <v>723</v>
      </c>
    </row>
    <row r="3" spans="1:5">
      <c r="A3" s="4" t="s">
        <v>724</v>
      </c>
      <c r="C3" s="8" t="n">
        <v>0.0005</v>
      </c>
      <c r="D3" s="8" t="n">
        <v>0.0005</v>
      </c>
    </row>
    <row r="4" spans="1:5">
      <c r="A4" s="4" t="s">
        <v>725</v>
      </c>
      <c r="C4" s="5" t="n">
        <v>1</v>
      </c>
    </row>
    <row r="5" spans="1:5">
      <c r="A5" s="4" t="s">
        <v>382</v>
      </c>
      <c r="C5" s="6" t="n">
        <v>260832000</v>
      </c>
      <c r="D5" s="6" t="n">
        <v>41272000</v>
      </c>
      <c r="E5" s="6" t="n">
        <v>58961000</v>
      </c>
    </row>
    <row r="6" spans="1:5">
      <c r="A6" s="4" t="s">
        <v>726</v>
      </c>
      <c r="C6" s="5" t="n">
        <v>1200000000</v>
      </c>
    </row>
    <row r="7" spans="1:5">
      <c r="A7" s="4" t="s">
        <v>727</v>
      </c>
      <c r="C7" s="6" t="n">
        <v>900000000</v>
      </c>
    </row>
    <row r="8" spans="1:5">
      <c r="A8" s="4" t="s">
        <v>541</v>
      </c>
    </row>
    <row r="9" spans="1:5">
      <c r="A9" s="3" t="s">
        <v>723</v>
      </c>
    </row>
    <row r="10" spans="1:5">
      <c r="A10" s="4" t="s">
        <v>728</v>
      </c>
      <c r="B10" s="9" t="n">
        <v>7.4</v>
      </c>
    </row>
    <row r="11" spans="1:5">
      <c r="A11" s="4" t="s">
        <v>729</v>
      </c>
      <c r="B11" s="7" t="n">
        <v>109.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3</v>
      </c>
      <c r="D2" s="2" t="s">
        <v>77</v>
      </c>
    </row>
    <row r="3" spans="1:4">
      <c r="A3" s="4" t="s">
        <v>115</v>
      </c>
    </row>
    <row r="4" spans="1:4">
      <c r="A4" s="3" t="s">
        <v>731</v>
      </c>
    </row>
    <row r="5" spans="1:4">
      <c r="A5" s="4" t="s">
        <v>438</v>
      </c>
      <c r="B5" s="5" t="n">
        <v>163602067</v>
      </c>
      <c r="C5" s="5" t="n">
        <v>156234415</v>
      </c>
      <c r="D5" s="5" t="n">
        <v>156234415</v>
      </c>
    </row>
    <row r="6" spans="1:4">
      <c r="A6" s="4" t="s">
        <v>124</v>
      </c>
      <c r="B6" s="5" t="n">
        <v>0</v>
      </c>
      <c r="C6" s="5" t="n">
        <v>0</v>
      </c>
      <c r="D6" s="5" t="n">
        <v>0</v>
      </c>
    </row>
    <row r="7" spans="1:4">
      <c r="A7" s="4" t="s">
        <v>732</v>
      </c>
      <c r="C7" s="5" t="n">
        <v>7367652</v>
      </c>
    </row>
    <row r="8" spans="1:4">
      <c r="A8" s="4" t="s">
        <v>733</v>
      </c>
      <c r="B8" s="5" t="n">
        <v>0</v>
      </c>
      <c r="C8" s="5" t="n">
        <v>0</v>
      </c>
      <c r="D8" s="5" t="n">
        <v>0</v>
      </c>
    </row>
    <row r="9" spans="1:4">
      <c r="A9" s="4" t="s">
        <v>441</v>
      </c>
      <c r="B9" s="5" t="n">
        <v>163602067</v>
      </c>
      <c r="C9" s="5" t="n">
        <v>163602067</v>
      </c>
      <c r="D9" s="5" t="n">
        <v>156234415</v>
      </c>
    </row>
    <row r="10" spans="1:4">
      <c r="A10" s="4" t="s">
        <v>119</v>
      </c>
    </row>
    <row r="11" spans="1:4">
      <c r="A11" s="3" t="s">
        <v>731</v>
      </c>
    </row>
    <row r="12" spans="1:4">
      <c r="A12" s="4" t="s">
        <v>438</v>
      </c>
      <c r="B12" s="5" t="n">
        <v>72779205</v>
      </c>
      <c r="C12" s="5" t="n">
        <v>73583172</v>
      </c>
      <c r="D12" s="5" t="n">
        <v>73896245</v>
      </c>
    </row>
    <row r="13" spans="1:4">
      <c r="A13" s="4" t="s">
        <v>124</v>
      </c>
      <c r="B13" s="5" t="n">
        <v>-933246</v>
      </c>
      <c r="C13" s="5" t="n">
        <v>-1186150</v>
      </c>
      <c r="D13" s="5" t="n">
        <v>-923696</v>
      </c>
    </row>
    <row r="14" spans="1:4">
      <c r="A14" s="4" t="s">
        <v>732</v>
      </c>
      <c r="C14" s="5" t="n">
        <v>0</v>
      </c>
    </row>
    <row r="15" spans="1:4">
      <c r="A15" s="4" t="s">
        <v>733</v>
      </c>
      <c r="B15" s="5" t="n">
        <v>2054018</v>
      </c>
      <c r="C15" s="5" t="n">
        <v>382183</v>
      </c>
      <c r="D15" s="5" t="n">
        <v>610623</v>
      </c>
    </row>
    <row r="16" spans="1:4">
      <c r="A16" s="4" t="s">
        <v>441</v>
      </c>
      <c r="B16" s="5" t="n">
        <v>73899977</v>
      </c>
      <c r="C16" s="5" t="n">
        <v>72779205</v>
      </c>
      <c r="D16" s="5" t="n">
        <v>735831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3</v>
      </c>
      <c r="D2" s="2" t="s">
        <v>77</v>
      </c>
    </row>
    <row r="3" spans="1:4">
      <c r="A3" s="3" t="s">
        <v>735</v>
      </c>
    </row>
    <row r="4" spans="1:4">
      <c r="A4" s="4" t="s">
        <v>438</v>
      </c>
      <c r="B4" s="6" t="n">
        <v>983465</v>
      </c>
      <c r="C4" s="6" t="n">
        <v>60878</v>
      </c>
      <c r="D4" s="6" t="n">
        <v>-132400</v>
      </c>
    </row>
    <row r="5" spans="1:4">
      <c r="A5" s="3" t="s">
        <v>736</v>
      </c>
    </row>
    <row r="6" spans="1:4">
      <c r="A6" s="4" t="s">
        <v>737</v>
      </c>
      <c r="B6" s="5" t="n">
        <v>19619</v>
      </c>
      <c r="C6" s="5" t="n">
        <v>45871</v>
      </c>
    </row>
    <row r="7" spans="1:4">
      <c r="A7" s="4" t="s">
        <v>738</v>
      </c>
      <c r="B7" s="5" t="n">
        <v>-61585</v>
      </c>
      <c r="C7" s="5" t="n">
        <v>5320</v>
      </c>
    </row>
    <row r="8" spans="1:4">
      <c r="A8" s="4" t="s">
        <v>111</v>
      </c>
      <c r="B8" s="5" t="n">
        <v>-41966</v>
      </c>
      <c r="C8" s="5" t="n">
        <v>51191</v>
      </c>
      <c r="D8" s="5" t="n">
        <v>-5281</v>
      </c>
    </row>
    <row r="9" spans="1:4">
      <c r="A9" s="4" t="s">
        <v>441</v>
      </c>
      <c r="B9" s="5" t="n">
        <v>850757</v>
      </c>
      <c r="C9" s="5" t="n">
        <v>983465</v>
      </c>
      <c r="D9" s="5" t="n">
        <v>60878</v>
      </c>
    </row>
    <row r="10" spans="1:4">
      <c r="A10" s="4" t="s">
        <v>739</v>
      </c>
    </row>
    <row r="11" spans="1:4">
      <c r="A11" s="3" t="s">
        <v>735</v>
      </c>
    </row>
    <row r="12" spans="1:4">
      <c r="A12" s="4" t="s">
        <v>438</v>
      </c>
      <c r="B12" s="5" t="n">
        <v>1508</v>
      </c>
      <c r="C12" s="5" t="n">
        <v>-49683</v>
      </c>
      <c r="D12" s="5" t="n">
        <v>-44402</v>
      </c>
    </row>
    <row r="13" spans="1:4">
      <c r="A13" s="3" t="s">
        <v>736</v>
      </c>
    </row>
    <row r="14" spans="1:4">
      <c r="A14" s="4" t="s">
        <v>111</v>
      </c>
      <c r="B14" s="5" t="n">
        <v>-41966</v>
      </c>
      <c r="C14" s="5" t="n">
        <v>51191</v>
      </c>
      <c r="D14" s="5" t="n">
        <v>-5281</v>
      </c>
    </row>
    <row r="15" spans="1:4">
      <c r="A15" s="4" t="s">
        <v>441</v>
      </c>
      <c r="B15" s="5" t="n">
        <v>-39867</v>
      </c>
      <c r="C15" s="5" t="n">
        <v>1508</v>
      </c>
      <c r="D15" s="5" t="n">
        <v>-49683</v>
      </c>
    </row>
    <row r="16" spans="1:4">
      <c r="A16" s="4" t="s">
        <v>740</v>
      </c>
    </row>
    <row r="17" spans="1:4">
      <c r="A17" s="3" t="s">
        <v>735</v>
      </c>
    </row>
    <row r="18" spans="1:4">
      <c r="A18" s="4" t="s">
        <v>438</v>
      </c>
      <c r="B18" s="5" t="n">
        <v>2483</v>
      </c>
      <c r="C18" s="5" t="n">
        <v>-1409</v>
      </c>
    </row>
    <row r="19" spans="1:4">
      <c r="A19" s="3" t="s">
        <v>736</v>
      </c>
    </row>
    <row r="20" spans="1:4">
      <c r="A20" s="4" t="s">
        <v>737</v>
      </c>
      <c r="B20" s="5" t="n">
        <v>-9447</v>
      </c>
      <c r="C20" s="5" t="n">
        <v>-1492</v>
      </c>
    </row>
    <row r="21" spans="1:4">
      <c r="A21" s="4" t="s">
        <v>738</v>
      </c>
      <c r="B21" s="5" t="n">
        <v>-1397</v>
      </c>
      <c r="C21" s="5" t="n">
        <v>5384</v>
      </c>
    </row>
    <row r="22" spans="1:4">
      <c r="A22" s="4" t="s">
        <v>111</v>
      </c>
      <c r="B22" s="5" t="n">
        <v>-10844</v>
      </c>
      <c r="C22" s="5" t="n">
        <v>3892</v>
      </c>
    </row>
    <row r="23" spans="1:4">
      <c r="A23" s="4" t="s">
        <v>441</v>
      </c>
      <c r="B23" s="5" t="n">
        <v>-7770</v>
      </c>
      <c r="C23" s="5" t="n">
        <v>2483</v>
      </c>
      <c r="D23" s="5" t="n">
        <v>-1409</v>
      </c>
    </row>
    <row r="24" spans="1:4">
      <c r="A24" s="4" t="s">
        <v>741</v>
      </c>
    </row>
    <row r="25" spans="1:4">
      <c r="A25" s="3" t="s">
        <v>735</v>
      </c>
    </row>
    <row r="26" spans="1:4">
      <c r="A26" s="4" t="s">
        <v>438</v>
      </c>
      <c r="B26" s="5" t="n">
        <v>-5861</v>
      </c>
      <c r="C26" s="5" t="n">
        <v>-5797</v>
      </c>
    </row>
    <row r="27" spans="1:4">
      <c r="A27" s="3" t="s">
        <v>736</v>
      </c>
    </row>
    <row r="28" spans="1:4">
      <c r="A28" s="4" t="s">
        <v>737</v>
      </c>
      <c r="B28" s="5" t="n">
        <v>0</v>
      </c>
      <c r="C28" s="5" t="n">
        <v>0</v>
      </c>
    </row>
    <row r="29" spans="1:4">
      <c r="A29" s="4" t="s">
        <v>738</v>
      </c>
      <c r="B29" s="5" t="n">
        <v>123</v>
      </c>
      <c r="C29" s="5" t="n">
        <v>-64</v>
      </c>
    </row>
    <row r="30" spans="1:4">
      <c r="A30" s="4" t="s">
        <v>111</v>
      </c>
      <c r="B30" s="5" t="n">
        <v>123</v>
      </c>
      <c r="C30" s="5" t="n">
        <v>-64</v>
      </c>
    </row>
    <row r="31" spans="1:4">
      <c r="A31" s="4" t="s">
        <v>441</v>
      </c>
      <c r="B31" s="5" t="n">
        <v>-5738</v>
      </c>
      <c r="C31" s="5" t="n">
        <v>-5861</v>
      </c>
      <c r="D31" s="5" t="n">
        <v>-5797</v>
      </c>
    </row>
    <row r="32" spans="1:4">
      <c r="A32" s="4" t="s">
        <v>742</v>
      </c>
    </row>
    <row r="33" spans="1:4">
      <c r="A33" s="3" t="s">
        <v>735</v>
      </c>
    </row>
    <row r="34" spans="1:4">
      <c r="A34" s="4" t="s">
        <v>438</v>
      </c>
      <c r="B34" s="5" t="n">
        <v>4886</v>
      </c>
      <c r="C34" s="5" t="n">
        <v>-42477</v>
      </c>
    </row>
    <row r="35" spans="1:4">
      <c r="A35" s="3" t="s">
        <v>736</v>
      </c>
    </row>
    <row r="36" spans="1:4">
      <c r="A36" s="4" t="s">
        <v>737</v>
      </c>
      <c r="B36" s="5" t="n">
        <v>29066</v>
      </c>
      <c r="C36" s="5" t="n">
        <v>47363</v>
      </c>
    </row>
    <row r="37" spans="1:4">
      <c r="A37" s="4" t="s">
        <v>738</v>
      </c>
      <c r="B37" s="5" t="n">
        <v>-60311</v>
      </c>
      <c r="C37" s="5" t="n">
        <v>0</v>
      </c>
    </row>
    <row r="38" spans="1:4">
      <c r="A38" s="4" t="s">
        <v>111</v>
      </c>
      <c r="B38" s="5" t="n">
        <v>-31245</v>
      </c>
      <c r="C38" s="5" t="n">
        <v>47363</v>
      </c>
    </row>
    <row r="39" spans="1:4">
      <c r="A39" s="4" t="s">
        <v>441</v>
      </c>
      <c r="B39" s="6" t="n">
        <v>-26359</v>
      </c>
      <c r="C39" s="5" t="n">
        <v>4886</v>
      </c>
      <c r="D39" s="6" t="n">
        <v>-42477</v>
      </c>
    </row>
    <row r="40" spans="1:4">
      <c r="A40" s="4" t="s">
        <v>743</v>
      </c>
    </row>
    <row r="41" spans="1:4">
      <c r="A41" s="3" t="s">
        <v>735</v>
      </c>
    </row>
    <row r="42" spans="1:4">
      <c r="A42" s="4" t="s">
        <v>401</v>
      </c>
      <c r="C42" s="5" t="n">
        <v>591</v>
      </c>
    </row>
    <row r="43" spans="1:4">
      <c r="A43" s="4" t="s">
        <v>744</v>
      </c>
    </row>
    <row r="44" spans="1:4">
      <c r="A44" s="3" t="s">
        <v>735</v>
      </c>
    </row>
    <row r="45" spans="1:4">
      <c r="A45" s="4" t="s">
        <v>401</v>
      </c>
      <c r="C45" s="6" t="n">
        <v>5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45</v>
      </c>
      <c r="B1" s="2" t="s">
        <v>1</v>
      </c>
    </row>
    <row r="2" spans="1:4">
      <c r="B2" s="2" t="s">
        <v>2</v>
      </c>
      <c r="C2" s="2" t="s">
        <v>33</v>
      </c>
      <c r="D2" s="2" t="s">
        <v>77</v>
      </c>
    </row>
    <row r="3" spans="1:4">
      <c r="A3" s="3" t="s">
        <v>746</v>
      </c>
    </row>
    <row r="4" spans="1:4">
      <c r="A4" s="4" t="s">
        <v>747</v>
      </c>
      <c r="B4" s="5" t="n">
        <v>4900000</v>
      </c>
    </row>
    <row r="5" spans="1:4">
      <c r="A5" s="4" t="s">
        <v>72</v>
      </c>
      <c r="B5" s="8" t="n">
        <v>0.0005</v>
      </c>
      <c r="C5" s="8" t="n">
        <v>0.0005</v>
      </c>
    </row>
    <row r="6" spans="1:4">
      <c r="A6" s="4" t="s">
        <v>126</v>
      </c>
      <c r="B6" s="6" t="n">
        <v>66172000</v>
      </c>
      <c r="C6" s="6" t="n">
        <v>78943000</v>
      </c>
      <c r="D6" s="6" t="n">
        <v>46661000</v>
      </c>
    </row>
    <row r="7" spans="1:4">
      <c r="A7" s="4" t="s">
        <v>748</v>
      </c>
      <c r="B7" s="6" t="n">
        <v>79100000</v>
      </c>
    </row>
    <row r="8" spans="1:4">
      <c r="A8" s="4" t="s">
        <v>749</v>
      </c>
      <c r="B8" s="4" t="s">
        <v>750</v>
      </c>
    </row>
    <row r="9" spans="1:4">
      <c r="A9" s="4" t="s">
        <v>751</v>
      </c>
      <c r="B9" s="4" t="s">
        <v>752</v>
      </c>
    </row>
    <row r="10" spans="1:4">
      <c r="A10" s="4" t="s">
        <v>753</v>
      </c>
    </row>
    <row r="11" spans="1:4">
      <c r="A11" s="3" t="s">
        <v>746</v>
      </c>
    </row>
    <row r="12" spans="1:4">
      <c r="A12" s="4" t="s">
        <v>754</v>
      </c>
      <c r="B12" s="4" t="s">
        <v>755</v>
      </c>
    </row>
    <row r="13" spans="1:4">
      <c r="A13" s="4" t="s">
        <v>756</v>
      </c>
      <c r="B13" s="6" t="n">
        <v>23750</v>
      </c>
    </row>
    <row r="14" spans="1:4">
      <c r="A14" s="4" t="s">
        <v>757</v>
      </c>
      <c r="B14" s="4" t="s">
        <v>758</v>
      </c>
    </row>
    <row r="15" spans="1:4">
      <c r="A15" s="4" t="s">
        <v>759</v>
      </c>
      <c r="B15" s="5" t="n">
        <v>700000</v>
      </c>
    </row>
    <row r="16" spans="1:4">
      <c r="A16" s="4" t="s">
        <v>760</v>
      </c>
      <c r="B16" s="6" t="n">
        <v>14700000</v>
      </c>
      <c r="C16" s="5" t="n">
        <v>11700000</v>
      </c>
      <c r="D16" s="5" t="n">
        <v>9300000</v>
      </c>
    </row>
    <row r="17" spans="1:4">
      <c r="A17" s="4" t="s">
        <v>761</v>
      </c>
    </row>
    <row r="18" spans="1:4">
      <c r="A18" s="3" t="s">
        <v>746</v>
      </c>
    </row>
    <row r="19" spans="1:4">
      <c r="A19" s="4" t="s">
        <v>126</v>
      </c>
      <c r="B19" s="6" t="n">
        <v>19400000</v>
      </c>
      <c r="C19" s="6" t="n">
        <v>22900000</v>
      </c>
      <c r="D19" s="6" t="n">
        <v>19400000</v>
      </c>
    </row>
    <row r="20" spans="1:4">
      <c r="A20" s="4" t="s">
        <v>762</v>
      </c>
    </row>
    <row r="21" spans="1:4">
      <c r="A21" s="3" t="s">
        <v>746</v>
      </c>
    </row>
    <row r="22" spans="1:4">
      <c r="A22" s="4" t="s">
        <v>749</v>
      </c>
      <c r="B22" s="4" t="s">
        <v>763</v>
      </c>
    </row>
    <row r="23" spans="1:4">
      <c r="A23" s="4" t="s">
        <v>764</v>
      </c>
      <c r="B23" s="4" t="s">
        <v>386</v>
      </c>
    </row>
    <row r="24" spans="1:4">
      <c r="A24" s="4" t="s">
        <v>765</v>
      </c>
      <c r="B24" s="4" t="s">
        <v>392</v>
      </c>
    </row>
    <row r="25" spans="1:4">
      <c r="A25" s="4" t="s">
        <v>766</v>
      </c>
      <c r="B25" s="4" t="s">
        <v>386</v>
      </c>
    </row>
    <row r="26" spans="1:4">
      <c r="A26" s="4" t="s">
        <v>767</v>
      </c>
      <c r="B26" s="5" t="n">
        <v>1200000</v>
      </c>
      <c r="C26" s="5" t="n">
        <v>1200000</v>
      </c>
    </row>
    <row r="27" spans="1:4">
      <c r="A27" s="4" t="s">
        <v>768</v>
      </c>
      <c r="B27" s="6" t="n">
        <v>46000000</v>
      </c>
    </row>
    <row r="28" spans="1:4">
      <c r="A28" s="4" t="s">
        <v>769</v>
      </c>
      <c r="B28" s="6" t="n">
        <v>26900000</v>
      </c>
    </row>
    <row r="29" spans="1:4">
      <c r="A29" s="4" t="s">
        <v>770</v>
      </c>
      <c r="B29" s="5" t="n">
        <v>300000</v>
      </c>
    </row>
    <row r="30" spans="1:4">
      <c r="A30" s="4" t="s">
        <v>771</v>
      </c>
    </row>
    <row r="31" spans="1:4">
      <c r="A31" s="3" t="s">
        <v>746</v>
      </c>
    </row>
    <row r="32" spans="1:4">
      <c r="A32" s="4" t="s">
        <v>767</v>
      </c>
      <c r="B32" s="5" t="n">
        <v>700000</v>
      </c>
    </row>
    <row r="33" spans="1:4">
      <c r="A33" s="4" t="s">
        <v>772</v>
      </c>
    </row>
    <row r="34" spans="1:4">
      <c r="A34" s="3" t="s">
        <v>746</v>
      </c>
    </row>
    <row r="35" spans="1:4">
      <c r="A35" s="4" t="s">
        <v>767</v>
      </c>
      <c r="B35" s="5" t="n">
        <v>1400000</v>
      </c>
      <c r="C35" s="5" t="n">
        <v>1500000</v>
      </c>
    </row>
    <row r="36" spans="1:4">
      <c r="A36" s="4" t="s">
        <v>770</v>
      </c>
      <c r="B36" s="5" t="n">
        <v>700000</v>
      </c>
    </row>
    <row r="37" spans="1:4">
      <c r="A37" s="4" t="s">
        <v>773</v>
      </c>
    </row>
    <row r="38" spans="1:4">
      <c r="A38" s="3" t="s">
        <v>746</v>
      </c>
    </row>
    <row r="39" spans="1:4">
      <c r="A39" s="4" t="s">
        <v>764</v>
      </c>
      <c r="B39" s="4" t="s">
        <v>386</v>
      </c>
    </row>
    <row r="40" spans="1:4">
      <c r="A40" s="4" t="s">
        <v>770</v>
      </c>
      <c r="B40" s="5" t="n">
        <v>400000</v>
      </c>
    </row>
    <row r="41" spans="1:4">
      <c r="A41" s="4" t="s">
        <v>774</v>
      </c>
    </row>
    <row r="42" spans="1:4">
      <c r="A42" s="3" t="s">
        <v>746</v>
      </c>
    </row>
    <row r="43" spans="1:4">
      <c r="A43" s="4" t="s">
        <v>770</v>
      </c>
      <c r="B43" s="5" t="n">
        <v>300000</v>
      </c>
      <c r="C43" s="5" t="n">
        <v>200000</v>
      </c>
    </row>
    <row r="44" spans="1:4">
      <c r="A44" s="4" t="s">
        <v>775</v>
      </c>
      <c r="B44" s="4" t="s">
        <v>776</v>
      </c>
    </row>
    <row r="45" spans="1:4">
      <c r="A45" s="4" t="s">
        <v>777</v>
      </c>
    </row>
    <row r="46" spans="1:4">
      <c r="A46" s="3" t="s">
        <v>746</v>
      </c>
    </row>
    <row r="47" spans="1:4">
      <c r="A47" s="4" t="s">
        <v>778</v>
      </c>
      <c r="B47" s="4" t="s">
        <v>779</v>
      </c>
    </row>
    <row r="48" spans="1:4">
      <c r="A48" s="4" t="s">
        <v>780</v>
      </c>
    </row>
    <row r="49" spans="1:4">
      <c r="A49" s="3" t="s">
        <v>746</v>
      </c>
    </row>
    <row r="50" spans="1:4">
      <c r="A50" s="4" t="s">
        <v>778</v>
      </c>
      <c r="B50" s="4" t="s">
        <v>781</v>
      </c>
    </row>
    <row r="51" spans="1:4">
      <c r="A51" s="4" t="s">
        <v>782</v>
      </c>
    </row>
    <row r="52" spans="1:4">
      <c r="A52" s="3" t="s">
        <v>746</v>
      </c>
    </row>
    <row r="53" spans="1:4">
      <c r="A53" s="4" t="s">
        <v>767</v>
      </c>
      <c r="B53" s="5" t="n">
        <v>109780</v>
      </c>
      <c r="C53" s="5" t="n">
        <v>110013</v>
      </c>
    </row>
    <row r="54" spans="1:4">
      <c r="A54" s="4" t="s">
        <v>770</v>
      </c>
      <c r="B54" s="5" t="n">
        <v>5550</v>
      </c>
    </row>
    <row r="55" spans="1:4">
      <c r="A55" s="4" t="s">
        <v>783</v>
      </c>
      <c r="B55" s="4" t="s">
        <v>7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3</v>
      </c>
      <c r="D2" s="2" t="s">
        <v>77</v>
      </c>
    </row>
    <row r="3" spans="1:4">
      <c r="A3" s="3" t="s">
        <v>134</v>
      </c>
    </row>
    <row r="4" spans="1:4">
      <c r="A4" s="4" t="s">
        <v>94</v>
      </c>
      <c r="B4" s="6" t="n">
        <v>122456</v>
      </c>
      <c r="C4" s="6" t="n">
        <v>3279</v>
      </c>
      <c r="D4" s="6" t="n">
        <v>193582</v>
      </c>
    </row>
    <row r="5" spans="1:4">
      <c r="A5" s="3" t="s">
        <v>135</v>
      </c>
    </row>
    <row r="6" spans="1:4">
      <c r="A6" s="4" t="s">
        <v>136</v>
      </c>
      <c r="B6" s="5" t="n">
        <v>255601</v>
      </c>
      <c r="C6" s="5" t="n">
        <v>240171</v>
      </c>
      <c r="D6" s="5" t="n">
        <v>61969</v>
      </c>
    </row>
    <row r="7" spans="1:4">
      <c r="A7" s="4" t="s">
        <v>126</v>
      </c>
      <c r="B7" s="5" t="n">
        <v>66172</v>
      </c>
      <c r="C7" s="5" t="n">
        <v>78943</v>
      </c>
      <c r="D7" s="5" t="n">
        <v>46661</v>
      </c>
    </row>
    <row r="8" spans="1:4">
      <c r="A8" s="4" t="s">
        <v>137</v>
      </c>
      <c r="B8" s="5" t="n">
        <v>1524</v>
      </c>
      <c r="C8" s="5" t="n">
        <v>-217414</v>
      </c>
      <c r="D8" s="5" t="n">
        <v>-2648</v>
      </c>
    </row>
    <row r="9" spans="1:4">
      <c r="A9" s="4" t="s">
        <v>138</v>
      </c>
      <c r="B9" s="5" t="n">
        <v>0</v>
      </c>
      <c r="C9" s="5" t="n">
        <v>0</v>
      </c>
      <c r="D9" s="5" t="n">
        <v>-2500</v>
      </c>
    </row>
    <row r="10" spans="1:4">
      <c r="A10" s="4" t="s">
        <v>90</v>
      </c>
      <c r="B10" s="5" t="n">
        <v>-45447</v>
      </c>
      <c r="C10" s="5" t="n">
        <v>0</v>
      </c>
      <c r="D10" s="5" t="n">
        <v>0</v>
      </c>
    </row>
    <row r="11" spans="1:4">
      <c r="A11" s="4" t="s">
        <v>139</v>
      </c>
      <c r="B11" s="5" t="n">
        <v>13815</v>
      </c>
      <c r="C11" s="5" t="n">
        <v>15062</v>
      </c>
      <c r="D11" s="5" t="n">
        <v>3082</v>
      </c>
    </row>
    <row r="12" spans="1:4">
      <c r="A12" s="3" t="s">
        <v>140</v>
      </c>
    </row>
    <row r="13" spans="1:4">
      <c r="A13" s="4" t="s">
        <v>141</v>
      </c>
      <c r="B13" s="5" t="n">
        <v>-115003</v>
      </c>
      <c r="C13" s="5" t="n">
        <v>-368516</v>
      </c>
      <c r="D13" s="5" t="n">
        <v>-68661</v>
      </c>
    </row>
    <row r="14" spans="1:4">
      <c r="A14" s="4" t="s">
        <v>37</v>
      </c>
      <c r="B14" s="5" t="n">
        <v>-31247</v>
      </c>
      <c r="C14" s="5" t="n">
        <v>-61393</v>
      </c>
      <c r="D14" s="5" t="n">
        <v>-18673</v>
      </c>
    </row>
    <row r="15" spans="1:4">
      <c r="A15" s="4" t="s">
        <v>38</v>
      </c>
      <c r="B15" s="5" t="n">
        <v>-50551</v>
      </c>
      <c r="C15" s="5" t="n">
        <v>13251</v>
      </c>
      <c r="D15" s="5" t="n">
        <v>-21604</v>
      </c>
    </row>
    <row r="16" spans="1:4">
      <c r="A16" s="4" t="s">
        <v>44</v>
      </c>
      <c r="B16" s="5" t="n">
        <v>11456</v>
      </c>
      <c r="C16" s="5" t="n">
        <v>-18529</v>
      </c>
      <c r="D16" s="5" t="n">
        <v>20005</v>
      </c>
    </row>
    <row r="17" spans="1:4">
      <c r="A17" s="4" t="s">
        <v>48</v>
      </c>
      <c r="B17" s="5" t="n">
        <v>187147</v>
      </c>
      <c r="C17" s="5" t="n">
        <v>382852</v>
      </c>
      <c r="D17" s="5" t="n">
        <v>97979</v>
      </c>
    </row>
    <row r="18" spans="1:4">
      <c r="A18" s="4" t="s">
        <v>142</v>
      </c>
      <c r="B18" s="5" t="n">
        <v>55235</v>
      </c>
      <c r="C18" s="5" t="n">
        <v>186811</v>
      </c>
      <c r="D18" s="5" t="n">
        <v>56440</v>
      </c>
    </row>
    <row r="19" spans="1:4">
      <c r="A19" s="4" t="s">
        <v>143</v>
      </c>
      <c r="B19" s="5" t="n">
        <v>471158</v>
      </c>
      <c r="C19" s="5" t="n">
        <v>254517</v>
      </c>
      <c r="D19" s="5" t="n">
        <v>365632</v>
      </c>
    </row>
    <row r="20" spans="1:4">
      <c r="A20" s="3" t="s">
        <v>144</v>
      </c>
    </row>
    <row r="21" spans="1:4">
      <c r="A21" s="4" t="s">
        <v>145</v>
      </c>
      <c r="B21" s="5" t="n">
        <v>-126873</v>
      </c>
      <c r="C21" s="5" t="n">
        <v>-110765</v>
      </c>
      <c r="D21" s="5" t="n">
        <v>-49863</v>
      </c>
    </row>
    <row r="22" spans="1:4">
      <c r="A22" s="4" t="s">
        <v>146</v>
      </c>
      <c r="B22" s="5" t="n">
        <v>-15855</v>
      </c>
      <c r="C22" s="5" t="n">
        <v>-2641780</v>
      </c>
      <c r="D22" s="5" t="n">
        <v>-48196</v>
      </c>
    </row>
    <row r="23" spans="1:4">
      <c r="A23" s="4" t="s">
        <v>147</v>
      </c>
      <c r="B23" s="5" t="n">
        <v>526779</v>
      </c>
      <c r="C23" s="5" t="n">
        <v>0</v>
      </c>
      <c r="D23" s="5" t="n">
        <v>0</v>
      </c>
    </row>
    <row r="24" spans="1:4">
      <c r="A24" s="4" t="s">
        <v>148</v>
      </c>
      <c r="B24" s="5" t="n">
        <v>384051</v>
      </c>
      <c r="C24" s="5" t="n">
        <v>-2752545</v>
      </c>
      <c r="D24" s="5" t="n">
        <v>-98059</v>
      </c>
    </row>
    <row r="25" spans="1:4">
      <c r="A25" s="3" t="s">
        <v>149</v>
      </c>
    </row>
    <row r="26" spans="1:4">
      <c r="A26" s="4" t="s">
        <v>150</v>
      </c>
      <c r="B26" s="5" t="n">
        <v>14689</v>
      </c>
      <c r="C26" s="5" t="n">
        <v>11711</v>
      </c>
      <c r="D26" s="5" t="n">
        <v>9250</v>
      </c>
    </row>
    <row r="27" spans="1:4">
      <c r="A27" s="4" t="s">
        <v>151</v>
      </c>
      <c r="B27" s="5" t="n">
        <v>0</v>
      </c>
      <c r="C27" s="5" t="n">
        <v>3025000</v>
      </c>
      <c r="D27" s="5" t="n">
        <v>715000</v>
      </c>
    </row>
    <row r="28" spans="1:4">
      <c r="A28" s="4" t="s">
        <v>152</v>
      </c>
      <c r="B28" s="5" t="n">
        <v>0</v>
      </c>
      <c r="C28" s="5" t="n">
        <v>-51171</v>
      </c>
      <c r="D28" s="5" t="n">
        <v>-4975</v>
      </c>
    </row>
    <row r="29" spans="1:4">
      <c r="A29" s="4" t="s">
        <v>153</v>
      </c>
      <c r="B29" s="5" t="n">
        <v>-1010972</v>
      </c>
      <c r="C29" s="5" t="n">
        <v>-404438</v>
      </c>
      <c r="D29" s="5" t="n">
        <v>-835000</v>
      </c>
    </row>
    <row r="30" spans="1:4">
      <c r="A30" s="4" t="s">
        <v>154</v>
      </c>
      <c r="B30" s="5" t="n">
        <v>-260832</v>
      </c>
      <c r="C30" s="5" t="n">
        <v>-41272</v>
      </c>
      <c r="D30" s="5" t="n">
        <v>-58961</v>
      </c>
    </row>
    <row r="31" spans="1:4">
      <c r="A31" s="4" t="s">
        <v>155</v>
      </c>
      <c r="B31" s="5" t="n">
        <v>-1257115</v>
      </c>
      <c r="C31" s="5" t="n">
        <v>2539830</v>
      </c>
      <c r="D31" s="5" t="n">
        <v>-174686</v>
      </c>
    </row>
    <row r="32" spans="1:4">
      <c r="A32" s="4" t="s">
        <v>156</v>
      </c>
      <c r="B32" s="5" t="n">
        <v>-401906</v>
      </c>
      <c r="C32" s="5" t="n">
        <v>41802</v>
      </c>
      <c r="D32" s="5" t="n">
        <v>92887</v>
      </c>
    </row>
    <row r="33" spans="1:4">
      <c r="A33" s="4" t="s">
        <v>157</v>
      </c>
      <c r="B33" s="5" t="n">
        <v>-6489</v>
      </c>
      <c r="C33" s="5" t="n">
        <v>25902</v>
      </c>
      <c r="D33" s="5" t="n">
        <v>-5640</v>
      </c>
    </row>
    <row r="34" spans="1:4">
      <c r="A34" s="4" t="s">
        <v>158</v>
      </c>
      <c r="B34" s="5" t="n">
        <v>567058</v>
      </c>
      <c r="C34" s="5" t="n">
        <v>499354</v>
      </c>
      <c r="D34" s="5" t="n">
        <v>412107</v>
      </c>
    </row>
    <row r="35" spans="1:4">
      <c r="A35" s="4" t="s">
        <v>159</v>
      </c>
      <c r="B35" s="5" t="n">
        <v>158663</v>
      </c>
      <c r="C35" s="5" t="n">
        <v>567058</v>
      </c>
      <c r="D35" s="5" t="n">
        <v>499354</v>
      </c>
    </row>
    <row r="36" spans="1:4">
      <c r="A36" s="3" t="s">
        <v>160</v>
      </c>
    </row>
    <row r="37" spans="1:4">
      <c r="A37" s="4" t="s">
        <v>161</v>
      </c>
      <c r="B37" s="5" t="n">
        <v>117500</v>
      </c>
      <c r="C37" s="5" t="n">
        <v>98500</v>
      </c>
      <c r="D37" s="5" t="n">
        <v>23400</v>
      </c>
    </row>
    <row r="38" spans="1:4">
      <c r="A38" s="4" t="s">
        <v>162</v>
      </c>
      <c r="B38" s="6" t="n">
        <v>95800</v>
      </c>
      <c r="C38" s="6" t="n">
        <v>76100</v>
      </c>
      <c r="D38" s="6" t="n">
        <v>863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3</v>
      </c>
      <c r="D2" s="2" t="s">
        <v>77</v>
      </c>
    </row>
    <row r="3" spans="1:4">
      <c r="A3" s="3" t="s">
        <v>746</v>
      </c>
    </row>
    <row r="4" spans="1:4">
      <c r="A4" s="4" t="s">
        <v>126</v>
      </c>
      <c r="B4" s="10" t="n">
        <v>66.2</v>
      </c>
      <c r="C4" s="10" t="n">
        <v>78.90000000000001</v>
      </c>
      <c r="D4" s="10" t="n">
        <v>46.7</v>
      </c>
    </row>
    <row r="5" spans="1:4">
      <c r="A5" s="4" t="s">
        <v>762</v>
      </c>
    </row>
    <row r="6" spans="1:4">
      <c r="A6" s="3" t="s">
        <v>746</v>
      </c>
    </row>
    <row r="7" spans="1:4">
      <c r="A7" s="4" t="s">
        <v>126</v>
      </c>
      <c r="B7" s="9" t="n">
        <v>6.3</v>
      </c>
      <c r="C7" s="9" t="n">
        <v>5.6</v>
      </c>
      <c r="D7" s="9" t="n">
        <v>5.6</v>
      </c>
    </row>
    <row r="8" spans="1:4">
      <c r="A8" s="4" t="s">
        <v>772</v>
      </c>
    </row>
    <row r="9" spans="1:4">
      <c r="A9" s="3" t="s">
        <v>746</v>
      </c>
    </row>
    <row r="10" spans="1:4">
      <c r="A10" s="4" t="s">
        <v>126</v>
      </c>
      <c r="B10" s="9" t="n">
        <v>59.2</v>
      </c>
      <c r="C10" s="9" t="n">
        <v>72.59999999999999</v>
      </c>
      <c r="D10" s="9" t="n">
        <v>40.4</v>
      </c>
    </row>
    <row r="11" spans="1:4">
      <c r="A11" s="4" t="s">
        <v>786</v>
      </c>
    </row>
    <row r="12" spans="1:4">
      <c r="A12" s="3" t="s">
        <v>746</v>
      </c>
    </row>
    <row r="13" spans="1:4">
      <c r="A13" s="4" t="s">
        <v>126</v>
      </c>
      <c r="B13" s="10" t="n">
        <v>0.7</v>
      </c>
      <c r="C13" s="10" t="n">
        <v>0.7</v>
      </c>
      <c r="D13" s="10" t="n">
        <v>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3</v>
      </c>
      <c r="D2" s="2" t="s">
        <v>77</v>
      </c>
    </row>
    <row r="3" spans="1:4">
      <c r="A3" s="3" t="s">
        <v>788</v>
      </c>
    </row>
    <row r="4" spans="1:4">
      <c r="A4" s="4" t="s">
        <v>126</v>
      </c>
      <c r="B4" s="10" t="n">
        <v>66.2</v>
      </c>
      <c r="C4" s="10" t="n">
        <v>78.90000000000001</v>
      </c>
      <c r="D4" s="10" t="n">
        <v>46.7</v>
      </c>
    </row>
    <row r="5" spans="1:4">
      <c r="A5" s="4" t="s">
        <v>81</v>
      </c>
    </row>
    <row r="6" spans="1:4">
      <c r="A6" s="3" t="s">
        <v>788</v>
      </c>
    </row>
    <row r="7" spans="1:4">
      <c r="A7" s="4" t="s">
        <v>126</v>
      </c>
      <c r="B7" s="9" t="n">
        <v>28.1</v>
      </c>
      <c r="C7" s="9" t="n">
        <v>25.8</v>
      </c>
      <c r="D7" s="9" t="n">
        <v>21.9</v>
      </c>
    </row>
    <row r="8" spans="1:4">
      <c r="A8" s="4" t="s">
        <v>82</v>
      </c>
    </row>
    <row r="9" spans="1:4">
      <c r="A9" s="3" t="s">
        <v>788</v>
      </c>
    </row>
    <row r="10" spans="1:4">
      <c r="A10" s="4" t="s">
        <v>126</v>
      </c>
      <c r="B10" s="9" t="n">
        <v>36.2</v>
      </c>
      <c r="C10" s="9" t="n">
        <v>35.5</v>
      </c>
      <c r="D10" s="9" t="n">
        <v>24.8</v>
      </c>
    </row>
    <row r="11" spans="1:4">
      <c r="A11" s="4" t="s">
        <v>85</v>
      </c>
    </row>
    <row r="12" spans="1:4">
      <c r="A12" s="3" t="s">
        <v>788</v>
      </c>
    </row>
    <row r="13" spans="1:4">
      <c r="A13" s="4" t="s">
        <v>126</v>
      </c>
      <c r="B13" s="10" t="n">
        <v>1.9</v>
      </c>
      <c r="C13" s="10" t="n">
        <v>17.6</v>
      </c>
      <c r="D13"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89</v>
      </c>
      <c r="B1" s="2" t="s">
        <v>1</v>
      </c>
    </row>
    <row r="2" spans="1:3">
      <c r="B2" s="2" t="s">
        <v>2</v>
      </c>
      <c r="C2" s="2" t="s">
        <v>33</v>
      </c>
    </row>
    <row r="3" spans="1:3">
      <c r="A3" s="3" t="s">
        <v>790</v>
      </c>
    </row>
    <row r="4" spans="1:3">
      <c r="A4" s="4" t="s">
        <v>749</v>
      </c>
      <c r="B4" s="4" t="s">
        <v>750</v>
      </c>
    </row>
    <row r="5" spans="1:3">
      <c r="A5" s="4" t="s">
        <v>762</v>
      </c>
    </row>
    <row r="6" spans="1:3">
      <c r="A6" s="3" t="s">
        <v>791</v>
      </c>
    </row>
    <row r="7" spans="1:3">
      <c r="A7" s="4" t="s">
        <v>792</v>
      </c>
      <c r="B7" s="9" t="n">
        <v>1.2</v>
      </c>
    </row>
    <row r="8" spans="1:3">
      <c r="A8" s="4" t="s">
        <v>793</v>
      </c>
      <c r="B8" s="9" t="n">
        <v>0.3</v>
      </c>
    </row>
    <row r="9" spans="1:3">
      <c r="A9" s="4" t="s">
        <v>794</v>
      </c>
      <c r="B9" s="9" t="n">
        <v>-0.3</v>
      </c>
    </row>
    <row r="10" spans="1:3">
      <c r="A10" s="4" t="s">
        <v>795</v>
      </c>
      <c r="B10" s="9" t="n">
        <v>1.2</v>
      </c>
      <c r="C10" s="9" t="n">
        <v>1.2</v>
      </c>
    </row>
    <row r="11" spans="1:3">
      <c r="A11" s="4" t="s">
        <v>796</v>
      </c>
      <c r="B11" s="9" t="n">
        <v>0.5</v>
      </c>
    </row>
    <row r="12" spans="1:3">
      <c r="A12" s="3" t="s">
        <v>797</v>
      </c>
    </row>
    <row r="13" spans="1:3">
      <c r="A13" s="4" t="s">
        <v>798</v>
      </c>
      <c r="B13" s="7" t="n">
        <v>76.73</v>
      </c>
    </row>
    <row r="14" spans="1:3">
      <c r="A14" s="4" t="s">
        <v>799</v>
      </c>
      <c r="B14" s="11" t="n">
        <v>114.26</v>
      </c>
    </row>
    <row r="15" spans="1:3">
      <c r="A15" s="4" t="s">
        <v>800</v>
      </c>
      <c r="B15" s="11" t="n">
        <v>60.67</v>
      </c>
    </row>
    <row r="16" spans="1:3">
      <c r="A16" s="4" t="s">
        <v>801</v>
      </c>
      <c r="B16" s="11" t="n">
        <v>89.45</v>
      </c>
      <c r="C16" s="7" t="n">
        <v>76.73</v>
      </c>
    </row>
    <row r="17" spans="1:3">
      <c r="A17" s="4" t="s">
        <v>802</v>
      </c>
      <c r="B17" s="11" t="n">
        <v>75.73</v>
      </c>
    </row>
    <row r="18" spans="1:3">
      <c r="A18" s="3" t="s">
        <v>803</v>
      </c>
    </row>
    <row r="19" spans="1:3">
      <c r="A19" s="4" t="s">
        <v>798</v>
      </c>
      <c r="B19" s="11" t="n">
        <v>17.35</v>
      </c>
    </row>
    <row r="20" spans="1:3">
      <c r="A20" s="4" t="s">
        <v>799</v>
      </c>
      <c r="B20" s="11" t="n">
        <v>25.63</v>
      </c>
    </row>
    <row r="21" spans="1:3">
      <c r="A21" s="4" t="s">
        <v>800</v>
      </c>
      <c r="B21" s="11" t="n">
        <v>15.1</v>
      </c>
    </row>
    <row r="22" spans="1:3">
      <c r="A22" s="4" t="s">
        <v>801</v>
      </c>
      <c r="B22" s="11" t="n">
        <v>19.88</v>
      </c>
      <c r="C22" s="7" t="n">
        <v>17.35</v>
      </c>
    </row>
    <row r="23" spans="1:3">
      <c r="A23" s="4" t="s">
        <v>802</v>
      </c>
      <c r="B23" s="7" t="n">
        <v>17.02</v>
      </c>
    </row>
    <row r="24" spans="1:3">
      <c r="A24" s="3" t="s">
        <v>790</v>
      </c>
    </row>
    <row r="25" spans="1:3">
      <c r="A25" s="4" t="s">
        <v>804</v>
      </c>
      <c r="B25" s="4" t="s">
        <v>805</v>
      </c>
      <c r="C25" s="4" t="s">
        <v>806</v>
      </c>
    </row>
    <row r="26" spans="1:3">
      <c r="A26" s="4" t="s">
        <v>749</v>
      </c>
      <c r="B26" s="4" t="s">
        <v>763</v>
      </c>
    </row>
    <row r="27" spans="1:3">
      <c r="A27" s="4" t="s">
        <v>807</v>
      </c>
      <c r="B27" s="4" t="s">
        <v>80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809</v>
      </c>
      <c r="B1" s="2" t="s">
        <v>1</v>
      </c>
    </row>
    <row r="2" spans="1:4">
      <c r="B2" s="2" t="s">
        <v>2</v>
      </c>
      <c r="C2" s="2" t="s">
        <v>33</v>
      </c>
      <c r="D2" s="2" t="s">
        <v>77</v>
      </c>
    </row>
    <row r="3" spans="1:4">
      <c r="A3" s="3" t="s">
        <v>746</v>
      </c>
    </row>
    <row r="4" spans="1:4">
      <c r="A4" s="4" t="s">
        <v>810</v>
      </c>
      <c r="B4" s="4" t="s">
        <v>779</v>
      </c>
      <c r="C4" s="4" t="s">
        <v>779</v>
      </c>
      <c r="D4" s="4" t="s">
        <v>779</v>
      </c>
    </row>
    <row r="5" spans="1:4">
      <c r="A5" s="4" t="s">
        <v>811</v>
      </c>
      <c r="B5" s="4" t="s">
        <v>812</v>
      </c>
      <c r="C5" s="4" t="s">
        <v>813</v>
      </c>
      <c r="D5" s="4" t="s">
        <v>813</v>
      </c>
    </row>
    <row r="6" spans="1:4">
      <c r="A6" s="4" t="s">
        <v>814</v>
      </c>
      <c r="B6" s="4" t="s">
        <v>641</v>
      </c>
      <c r="C6" s="4" t="s">
        <v>815</v>
      </c>
      <c r="D6" s="4" t="s">
        <v>816</v>
      </c>
    </row>
    <row r="7" spans="1:4">
      <c r="A7" s="4" t="s">
        <v>817</v>
      </c>
      <c r="B7" s="4" t="s">
        <v>818</v>
      </c>
      <c r="C7" s="4" t="s">
        <v>819</v>
      </c>
      <c r="D7" s="4" t="s">
        <v>82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21</v>
      </c>
      <c r="B1" s="2" t="s">
        <v>1</v>
      </c>
    </row>
    <row r="2" spans="1:2">
      <c r="B2" s="2" t="s">
        <v>822</v>
      </c>
    </row>
    <row r="3" spans="1:2">
      <c r="A3" s="3" t="s">
        <v>823</v>
      </c>
    </row>
    <row r="4" spans="1:2">
      <c r="A4" s="4" t="s">
        <v>824</v>
      </c>
      <c r="B4" s="9" t="n">
        <v>1.5</v>
      </c>
    </row>
    <row r="5" spans="1:2">
      <c r="A5" s="4" t="s">
        <v>825</v>
      </c>
      <c r="B5" s="9" t="n">
        <v>0.7</v>
      </c>
    </row>
    <row r="6" spans="1:2">
      <c r="A6" s="4" t="s">
        <v>826</v>
      </c>
      <c r="B6" s="9" t="n">
        <v>-0.7</v>
      </c>
    </row>
    <row r="7" spans="1:2">
      <c r="A7" s="4" t="s">
        <v>827</v>
      </c>
      <c r="B7" s="9" t="n">
        <v>-0.1</v>
      </c>
    </row>
    <row r="8" spans="1:2">
      <c r="A8" s="4" t="s">
        <v>828</v>
      </c>
      <c r="B8" s="9" t="n">
        <v>1.4</v>
      </c>
    </row>
    <row r="9" spans="1:2">
      <c r="A9" s="3" t="s">
        <v>803</v>
      </c>
    </row>
    <row r="10" spans="1:2">
      <c r="A10" s="4" t="s">
        <v>829</v>
      </c>
      <c r="B10" s="7" t="n">
        <v>91.47</v>
      </c>
    </row>
    <row r="11" spans="1:2">
      <c r="A11" s="4" t="s">
        <v>830</v>
      </c>
      <c r="B11" s="11" t="n">
        <v>112.96</v>
      </c>
    </row>
    <row r="12" spans="1:2">
      <c r="A12" s="4" t="s">
        <v>831</v>
      </c>
      <c r="B12" s="11" t="n">
        <v>88.69</v>
      </c>
    </row>
    <row r="13" spans="1:2">
      <c r="A13" s="4" t="s">
        <v>832</v>
      </c>
      <c r="B13" s="11" t="n">
        <v>104.95</v>
      </c>
    </row>
    <row r="14" spans="1:2">
      <c r="A14" s="4" t="s">
        <v>833</v>
      </c>
      <c r="B14" s="7" t="n">
        <v>101.7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34</v>
      </c>
      <c r="B1" s="2" t="s">
        <v>1</v>
      </c>
    </row>
    <row r="2" spans="1:2">
      <c r="B2" s="2" t="s">
        <v>822</v>
      </c>
    </row>
    <row r="3" spans="1:2">
      <c r="A3" s="3" t="s">
        <v>835</v>
      </c>
    </row>
    <row r="4" spans="1:2">
      <c r="A4" s="4" t="s">
        <v>824</v>
      </c>
      <c r="B4" s="5" t="n">
        <v>110013</v>
      </c>
    </row>
    <row r="5" spans="1:2">
      <c r="A5" s="4" t="s">
        <v>825</v>
      </c>
      <c r="B5" s="5" t="n">
        <v>5550</v>
      </c>
    </row>
    <row r="6" spans="1:2">
      <c r="A6" s="4" t="s">
        <v>836</v>
      </c>
      <c r="B6" s="5" t="n">
        <v>-5783</v>
      </c>
    </row>
    <row r="7" spans="1:2">
      <c r="A7" s="4" t="s">
        <v>828</v>
      </c>
      <c r="B7" s="5" t="n">
        <v>109780</v>
      </c>
    </row>
    <row r="8" spans="1:2">
      <c r="A8" s="3" t="s">
        <v>803</v>
      </c>
    </row>
    <row r="9" spans="1:2">
      <c r="A9" s="4" t="s">
        <v>829</v>
      </c>
      <c r="B9" s="7" t="n">
        <v>23.19</v>
      </c>
    </row>
    <row r="10" spans="1:2">
      <c r="A10" s="4" t="s">
        <v>830</v>
      </c>
      <c r="B10" s="11" t="n">
        <v>131.49</v>
      </c>
    </row>
    <row r="11" spans="1:2">
      <c r="A11" s="4" t="s">
        <v>837</v>
      </c>
      <c r="B11" s="11" t="n">
        <v>93.45</v>
      </c>
    </row>
    <row r="12" spans="1:2">
      <c r="A12" s="4" t="s">
        <v>833</v>
      </c>
      <c r="B12" s="7" t="n">
        <v>24.9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3</v>
      </c>
      <c r="D2" s="2" t="s">
        <v>77</v>
      </c>
    </row>
    <row r="3" spans="1:4">
      <c r="A3" s="3" t="s">
        <v>839</v>
      </c>
    </row>
    <row r="4" spans="1:4">
      <c r="A4" s="4" t="s">
        <v>840</v>
      </c>
      <c r="B4" s="6" t="n">
        <v>122456</v>
      </c>
      <c r="C4" s="6" t="n">
        <v>3279</v>
      </c>
      <c r="D4" s="6" t="n">
        <v>193582</v>
      </c>
    </row>
    <row r="5" spans="1:4">
      <c r="A5" s="3" t="s">
        <v>841</v>
      </c>
    </row>
    <row r="6" spans="1:4">
      <c r="A6" s="4" t="s">
        <v>842</v>
      </c>
      <c r="B6" s="5" t="n">
        <v>90827</v>
      </c>
      <c r="C6" s="5" t="n">
        <v>88466</v>
      </c>
      <c r="D6" s="5" t="n">
        <v>82571</v>
      </c>
    </row>
    <row r="7" spans="1:4">
      <c r="A7" s="4" t="s">
        <v>843</v>
      </c>
      <c r="B7" s="5" t="n">
        <v>1295</v>
      </c>
      <c r="C7" s="5" t="n">
        <v>1324</v>
      </c>
      <c r="D7" s="5" t="n">
        <v>1249</v>
      </c>
    </row>
    <row r="8" spans="1:4">
      <c r="A8" s="4" t="s">
        <v>844</v>
      </c>
      <c r="B8" s="5" t="n">
        <v>92122</v>
      </c>
      <c r="C8" s="5" t="n">
        <v>89790</v>
      </c>
      <c r="D8" s="5" t="n">
        <v>83820</v>
      </c>
    </row>
    <row r="9" spans="1:4">
      <c r="A9" s="3" t="s">
        <v>845</v>
      </c>
    </row>
    <row r="10" spans="1:4">
      <c r="A10" s="4" t="s">
        <v>96</v>
      </c>
      <c r="B10" s="7" t="n">
        <v>1.35</v>
      </c>
      <c r="C10" s="7" t="n">
        <v>0.04</v>
      </c>
      <c r="D10" s="7" t="n">
        <v>2.34</v>
      </c>
    </row>
    <row r="11" spans="1:4">
      <c r="A11" s="4" t="s">
        <v>97</v>
      </c>
      <c r="B11" s="7" t="n">
        <v>1.33</v>
      </c>
      <c r="C11" s="7" t="n">
        <v>0.04</v>
      </c>
      <c r="D11" s="7" t="n">
        <v>2.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3</v>
      </c>
      <c r="D2" s="2" t="s">
        <v>77</v>
      </c>
    </row>
    <row r="3" spans="1:4">
      <c r="A3" s="3" t="s">
        <v>723</v>
      </c>
    </row>
    <row r="4" spans="1:4">
      <c r="A4" s="4" t="s">
        <v>847</v>
      </c>
      <c r="C4" s="7" t="n">
        <v>0.66</v>
      </c>
    </row>
    <row r="5" spans="1:4">
      <c r="A5" s="4" t="s">
        <v>835</v>
      </c>
    </row>
    <row r="6" spans="1:4">
      <c r="A6" s="3" t="s">
        <v>723</v>
      </c>
    </row>
    <row r="7" spans="1:4">
      <c r="A7" s="4" t="s">
        <v>848</v>
      </c>
      <c r="B7" s="9" t="n">
        <v>2.1</v>
      </c>
      <c r="C7" s="9" t="n">
        <v>0.4</v>
      </c>
      <c r="D7" s="9" t="n">
        <v>0.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3</v>
      </c>
      <c r="D2" s="2" t="s">
        <v>77</v>
      </c>
    </row>
    <row r="3" spans="1:4">
      <c r="A3" s="3" t="s">
        <v>196</v>
      </c>
    </row>
    <row r="4" spans="1:4">
      <c r="A4" s="4" t="s">
        <v>850</v>
      </c>
      <c r="B4" s="5" t="n">
        <v>0</v>
      </c>
      <c r="C4" s="9" t="n">
        <v>0.3</v>
      </c>
      <c r="D4" s="9" t="n">
        <v>0.2</v>
      </c>
    </row>
    <row r="5" spans="1:4">
      <c r="A5" s="4" t="s">
        <v>851</v>
      </c>
      <c r="B5" s="7" t="n">
        <v>135.6</v>
      </c>
      <c r="C5" s="7" t="n">
        <v>116.09</v>
      </c>
      <c r="D5" s="7" t="n">
        <v>92.5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3</v>
      </c>
      <c r="D2" s="2" t="s">
        <v>77</v>
      </c>
    </row>
    <row r="3" spans="1:4">
      <c r="A3" s="3" t="s">
        <v>853</v>
      </c>
    </row>
    <row r="4" spans="1:4">
      <c r="A4" s="4" t="s">
        <v>854</v>
      </c>
      <c r="B4" s="6" t="n">
        <v>34159</v>
      </c>
      <c r="C4" s="6" t="n">
        <v>-135757</v>
      </c>
      <c r="D4" s="6" t="n">
        <v>182178</v>
      </c>
    </row>
    <row r="5" spans="1:4">
      <c r="A5" s="4" t="s">
        <v>855</v>
      </c>
      <c r="B5" s="5" t="n">
        <v>146962</v>
      </c>
      <c r="C5" s="5" t="n">
        <v>7940</v>
      </c>
      <c r="D5" s="5" t="n">
        <v>106253</v>
      </c>
    </row>
    <row r="6" spans="1:4">
      <c r="A6" s="4" t="s">
        <v>92</v>
      </c>
      <c r="B6" s="6" t="n">
        <v>181121</v>
      </c>
      <c r="C6" s="6" t="n">
        <v>-127817</v>
      </c>
      <c r="D6" s="6" t="n">
        <v>28843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3</v>
      </c>
      <c r="D2" s="2" t="s">
        <v>77</v>
      </c>
    </row>
    <row r="3" spans="1:4">
      <c r="A3" s="3" t="s">
        <v>857</v>
      </c>
    </row>
    <row r="4" spans="1:4">
      <c r="A4" s="4" t="s">
        <v>858</v>
      </c>
      <c r="B4" s="6" t="n">
        <v>2817</v>
      </c>
      <c r="C4" s="6" t="n">
        <v>48339</v>
      </c>
      <c r="D4" s="6" t="n">
        <v>58616</v>
      </c>
    </row>
    <row r="5" spans="1:4">
      <c r="A5" s="4" t="s">
        <v>859</v>
      </c>
      <c r="B5" s="5" t="n">
        <v>6969</v>
      </c>
      <c r="C5" s="5" t="n">
        <v>434</v>
      </c>
      <c r="D5" s="5" t="n">
        <v>11292</v>
      </c>
    </row>
    <row r="6" spans="1:4">
      <c r="A6" s="4" t="s">
        <v>860</v>
      </c>
      <c r="B6" s="5" t="n">
        <v>45042</v>
      </c>
      <c r="C6" s="5" t="n">
        <v>38602</v>
      </c>
      <c r="D6" s="5" t="n">
        <v>27536</v>
      </c>
    </row>
    <row r="7" spans="1:4">
      <c r="A7" s="4" t="s">
        <v>861</v>
      </c>
      <c r="B7" s="5" t="n">
        <v>54828</v>
      </c>
      <c r="C7" s="5" t="n">
        <v>87375</v>
      </c>
      <c r="D7" s="5" t="n">
        <v>97444</v>
      </c>
    </row>
    <row r="8" spans="1:4">
      <c r="A8" s="3" t="s">
        <v>862</v>
      </c>
    </row>
    <row r="9" spans="1:4">
      <c r="A9" s="4" t="s">
        <v>858</v>
      </c>
      <c r="B9" s="5" t="n">
        <v>12462</v>
      </c>
      <c r="C9" s="5" t="n">
        <v>-176046</v>
      </c>
      <c r="D9" s="5" t="n">
        <v>-61</v>
      </c>
    </row>
    <row r="10" spans="1:4">
      <c r="A10" s="4" t="s">
        <v>859</v>
      </c>
      <c r="B10" s="5" t="n">
        <v>1258</v>
      </c>
      <c r="C10" s="5" t="n">
        <v>-14363</v>
      </c>
      <c r="D10" s="5" t="n">
        <v>-349</v>
      </c>
    </row>
    <row r="11" spans="1:4">
      <c r="A11" s="4" t="s">
        <v>860</v>
      </c>
      <c r="B11" s="5" t="n">
        <v>-13795</v>
      </c>
      <c r="C11" s="5" t="n">
        <v>-25898</v>
      </c>
      <c r="D11" s="5" t="n">
        <v>-1626</v>
      </c>
    </row>
    <row r="12" spans="1:4">
      <c r="A12" s="4" t="s">
        <v>863</v>
      </c>
      <c r="B12" s="5" t="n">
        <v>-75</v>
      </c>
      <c r="C12" s="5" t="n">
        <v>-216307</v>
      </c>
      <c r="D12" s="5" t="n">
        <v>-2036</v>
      </c>
    </row>
    <row r="13" spans="1:4">
      <c r="A13" s="4" t="s">
        <v>864</v>
      </c>
      <c r="B13" s="5" t="n">
        <v>54753</v>
      </c>
      <c r="C13" s="5" t="n">
        <v>-128932</v>
      </c>
      <c r="D13" s="5" t="n">
        <v>95408</v>
      </c>
    </row>
    <row r="14" spans="1:4">
      <c r="A14" s="4" t="s">
        <v>865</v>
      </c>
      <c r="B14" s="5" t="n">
        <v>58665</v>
      </c>
      <c r="C14" s="5" t="n">
        <v>-131096</v>
      </c>
      <c r="D14" s="5" t="n">
        <v>94849</v>
      </c>
    </row>
    <row r="15" spans="1:4">
      <c r="A15" s="4" t="s">
        <v>866</v>
      </c>
    </row>
    <row r="16" spans="1:4">
      <c r="A16" s="3" t="s">
        <v>862</v>
      </c>
    </row>
    <row r="17" spans="1:4">
      <c r="A17" s="4" t="s">
        <v>867</v>
      </c>
      <c r="B17" s="5" t="n">
        <v>3840</v>
      </c>
      <c r="C17" s="5" t="n">
        <v>-2477</v>
      </c>
      <c r="D17" s="5" t="n">
        <v>-1113</v>
      </c>
    </row>
    <row r="18" spans="1:4">
      <c r="A18" s="4" t="s">
        <v>868</v>
      </c>
    </row>
    <row r="19" spans="1:4">
      <c r="A19" s="3" t="s">
        <v>862</v>
      </c>
    </row>
    <row r="20" spans="1:4">
      <c r="A20" s="4" t="s">
        <v>867</v>
      </c>
      <c r="B20" s="5" t="n">
        <v>58</v>
      </c>
      <c r="C20" s="5" t="n">
        <v>46</v>
      </c>
      <c r="D20" s="5" t="n">
        <v>52</v>
      </c>
    </row>
    <row r="21" spans="1:4">
      <c r="A21" s="4" t="s">
        <v>869</v>
      </c>
    </row>
    <row r="22" spans="1:4">
      <c r="A22" s="3" t="s">
        <v>862</v>
      </c>
    </row>
    <row r="23" spans="1:4">
      <c r="A23" s="4" t="s">
        <v>867</v>
      </c>
      <c r="B23" s="6" t="n">
        <v>14</v>
      </c>
      <c r="C23" s="6" t="n">
        <v>267</v>
      </c>
      <c r="D23" s="6" t="n">
        <v>5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3</v>
      </c>
    </row>
    <row r="2" spans="1:3">
      <c r="A2" s="3" t="s">
        <v>200</v>
      </c>
    </row>
    <row r="3" spans="1:3">
      <c r="A3" s="4" t="s">
        <v>871</v>
      </c>
      <c r="B3" s="6" t="n">
        <v>96292</v>
      </c>
      <c r="C3" s="6" t="n">
        <v>80557</v>
      </c>
    </row>
    <row r="4" spans="1:3">
      <c r="A4" s="4" t="s">
        <v>872</v>
      </c>
      <c r="B4" s="5" t="n">
        <v>14830</v>
      </c>
      <c r="C4" s="5" t="n">
        <v>59502</v>
      </c>
    </row>
    <row r="5" spans="1:3">
      <c r="A5" s="4" t="s">
        <v>873</v>
      </c>
      <c r="B5" s="5" t="n">
        <v>19653</v>
      </c>
      <c r="C5" s="5" t="n">
        <v>24874</v>
      </c>
    </row>
    <row r="6" spans="1:3">
      <c r="A6" s="4" t="s">
        <v>44</v>
      </c>
      <c r="B6" s="5" t="n">
        <v>14092</v>
      </c>
      <c r="C6" s="5" t="n">
        <v>30236</v>
      </c>
    </row>
    <row r="7" spans="1:3">
      <c r="A7" s="4" t="s">
        <v>874</v>
      </c>
      <c r="B7" s="5" t="n">
        <v>144867</v>
      </c>
      <c r="C7" s="5" t="n">
        <v>195169</v>
      </c>
    </row>
    <row r="8" spans="1:3">
      <c r="A8" s="4" t="s">
        <v>875</v>
      </c>
      <c r="B8" s="5" t="n">
        <v>-3421</v>
      </c>
      <c r="C8" s="5" t="n">
        <v>-962</v>
      </c>
    </row>
    <row r="9" spans="1:3">
      <c r="A9" s="4" t="s">
        <v>876</v>
      </c>
      <c r="B9" s="5" t="n">
        <v>-214580</v>
      </c>
      <c r="C9" s="5" t="n">
        <v>-372542</v>
      </c>
    </row>
    <row r="10" spans="1:3">
      <c r="A10" s="4" t="s">
        <v>877</v>
      </c>
      <c r="B10" s="5" t="n">
        <v>-41926</v>
      </c>
      <c r="C10" s="5" t="n">
        <v>-35126</v>
      </c>
    </row>
    <row r="11" spans="1:3">
      <c r="A11" s="4" t="s">
        <v>53</v>
      </c>
      <c r="B11" s="5" t="n">
        <v>-61068</v>
      </c>
      <c r="C11" s="5" t="n">
        <v>-6584</v>
      </c>
    </row>
    <row r="12" spans="1:3">
      <c r="A12" s="4" t="s">
        <v>878</v>
      </c>
      <c r="B12" s="5" t="n">
        <v>-320995</v>
      </c>
      <c r="C12" s="5" t="n">
        <v>-415214</v>
      </c>
    </row>
    <row r="13" spans="1:3">
      <c r="A13" s="4" t="s">
        <v>879</v>
      </c>
      <c r="B13" s="5" t="n">
        <v>-4066</v>
      </c>
      <c r="C13" s="5" t="n">
        <v>-3192</v>
      </c>
    </row>
    <row r="14" spans="1:3">
      <c r="A14" s="4" t="s">
        <v>880</v>
      </c>
      <c r="B14" s="6" t="n">
        <v>-180194</v>
      </c>
      <c r="C14" s="6" t="n">
        <v>-22323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3</v>
      </c>
      <c r="D2" s="2" t="s">
        <v>77</v>
      </c>
    </row>
    <row r="3" spans="1:4">
      <c r="A3" s="3" t="s">
        <v>882</v>
      </c>
    </row>
    <row r="4" spans="1:4">
      <c r="A4" s="4" t="s">
        <v>605</v>
      </c>
      <c r="B4" s="6" t="n">
        <v>34494</v>
      </c>
      <c r="C4" s="6" t="n">
        <v>31067</v>
      </c>
    </row>
    <row r="5" spans="1:4">
      <c r="A5" s="4" t="s">
        <v>621</v>
      </c>
      <c r="B5" s="5" t="n">
        <v>214687</v>
      </c>
      <c r="C5" s="5" t="n">
        <v>206338</v>
      </c>
    </row>
    <row r="6" spans="1:4">
      <c r="A6" s="4" t="s">
        <v>879</v>
      </c>
      <c r="B6" s="5" t="n">
        <v>4066</v>
      </c>
      <c r="C6" s="5" t="n">
        <v>3192</v>
      </c>
    </row>
    <row r="7" spans="1:4">
      <c r="A7" s="4" t="s">
        <v>883</v>
      </c>
      <c r="B7" s="5" t="n">
        <v>13800</v>
      </c>
      <c r="C7" s="5" t="n">
        <v>123200</v>
      </c>
    </row>
    <row r="8" spans="1:4">
      <c r="A8" s="4" t="s">
        <v>884</v>
      </c>
      <c r="B8" s="5" t="n">
        <v>8400</v>
      </c>
      <c r="C8" s="5" t="n">
        <v>63600</v>
      </c>
    </row>
    <row r="9" spans="1:4">
      <c r="A9" s="4" t="s">
        <v>885</v>
      </c>
      <c r="B9" s="5" t="n">
        <v>10000</v>
      </c>
    </row>
    <row r="10" spans="1:4">
      <c r="A10" s="4" t="s">
        <v>886</v>
      </c>
      <c r="B10" s="5" t="n">
        <v>90349</v>
      </c>
      <c r="C10" s="5" t="n">
        <v>60269</v>
      </c>
      <c r="D10" s="6" t="n">
        <v>37099</v>
      </c>
    </row>
    <row r="11" spans="1:4">
      <c r="A11" s="4" t="s">
        <v>887</v>
      </c>
      <c r="B11" s="5" t="n">
        <v>20000</v>
      </c>
    </row>
    <row r="12" spans="1:4">
      <c r="A12" s="4" t="s">
        <v>888</v>
      </c>
      <c r="B12" s="5" t="n">
        <v>86200</v>
      </c>
    </row>
    <row r="13" spans="1:4">
      <c r="A13" s="4" t="s">
        <v>889</v>
      </c>
      <c r="B13" s="5" t="n">
        <v>4100</v>
      </c>
    </row>
    <row r="14" spans="1:4">
      <c r="A14" s="4" t="s">
        <v>890</v>
      </c>
      <c r="B14" s="5" t="n">
        <v>6700</v>
      </c>
      <c r="C14" s="5" t="n">
        <v>6400</v>
      </c>
    </row>
    <row r="15" spans="1:4">
      <c r="A15" s="4" t="s">
        <v>891</v>
      </c>
      <c r="B15" s="5" t="n">
        <v>700</v>
      </c>
      <c r="C15" s="5" t="n">
        <v>900</v>
      </c>
    </row>
    <row r="16" spans="1:4">
      <c r="A16" s="4" t="s">
        <v>892</v>
      </c>
      <c r="B16" s="5" t="n">
        <v>171000</v>
      </c>
    </row>
    <row r="17" spans="1:4">
      <c r="A17" s="4" t="s">
        <v>893</v>
      </c>
    </row>
    <row r="18" spans="1:4">
      <c r="A18" s="3" t="s">
        <v>882</v>
      </c>
    </row>
    <row r="19" spans="1:4">
      <c r="A19" s="4" t="s">
        <v>894</v>
      </c>
      <c r="B19" s="5" t="n">
        <v>35200</v>
      </c>
    </row>
    <row r="20" spans="1:4">
      <c r="A20" s="4" t="s">
        <v>895</v>
      </c>
      <c r="B20" s="6" t="n">
        <v>2200</v>
      </c>
    </row>
    <row r="21" spans="1:4">
      <c r="A21" s="4" t="s">
        <v>896</v>
      </c>
    </row>
    <row r="22" spans="1:4">
      <c r="A22" s="3" t="s">
        <v>882</v>
      </c>
    </row>
    <row r="23" spans="1:4">
      <c r="A23" s="4" t="s">
        <v>897</v>
      </c>
      <c r="B23" s="4" t="s">
        <v>396</v>
      </c>
    </row>
    <row r="24" spans="1:4">
      <c r="A24" s="4" t="s">
        <v>898</v>
      </c>
    </row>
    <row r="25" spans="1:4">
      <c r="A25" s="3" t="s">
        <v>882</v>
      </c>
    </row>
    <row r="26" spans="1:4">
      <c r="A26" s="4" t="s">
        <v>897</v>
      </c>
      <c r="B26" s="4" t="s">
        <v>899</v>
      </c>
    </row>
    <row r="27" spans="1:4">
      <c r="A27" s="4" t="s">
        <v>900</v>
      </c>
    </row>
    <row r="28" spans="1:4">
      <c r="A28" s="3" t="s">
        <v>882</v>
      </c>
    </row>
    <row r="29" spans="1:4">
      <c r="A29" s="4" t="s">
        <v>894</v>
      </c>
      <c r="B29" s="6" t="n">
        <v>100</v>
      </c>
    </row>
    <row r="30" spans="1:4">
      <c r="A30" s="4" t="s">
        <v>901</v>
      </c>
    </row>
    <row r="31" spans="1:4">
      <c r="A31" s="3" t="s">
        <v>882</v>
      </c>
    </row>
    <row r="32" spans="1:4">
      <c r="A32" s="4" t="s">
        <v>902</v>
      </c>
      <c r="B32" s="4" t="s">
        <v>370</v>
      </c>
    </row>
    <row r="33" spans="1:4">
      <c r="A33" s="4" t="s">
        <v>903</v>
      </c>
    </row>
    <row r="34" spans="1:4">
      <c r="A34" s="3" t="s">
        <v>882</v>
      </c>
    </row>
    <row r="35" spans="1:4">
      <c r="A35" s="4" t="s">
        <v>902</v>
      </c>
      <c r="B35" s="4" t="s">
        <v>396</v>
      </c>
    </row>
    <row r="36" spans="1:4">
      <c r="A36" s="4" t="s">
        <v>904</v>
      </c>
    </row>
    <row r="37" spans="1:4">
      <c r="A37" s="3" t="s">
        <v>882</v>
      </c>
    </row>
    <row r="38" spans="1:4">
      <c r="A38" s="4" t="s">
        <v>894</v>
      </c>
      <c r="B38" s="6" t="n">
        <v>3500</v>
      </c>
    </row>
    <row r="39" spans="1:4">
      <c r="A39" s="4" t="s">
        <v>905</v>
      </c>
    </row>
    <row r="40" spans="1:4">
      <c r="A40" s="3" t="s">
        <v>882</v>
      </c>
    </row>
    <row r="41" spans="1:4">
      <c r="A41" s="4" t="s">
        <v>902</v>
      </c>
      <c r="B41" s="4" t="s">
        <v>899</v>
      </c>
    </row>
    <row r="42" spans="1:4">
      <c r="A42" s="4" t="s">
        <v>906</v>
      </c>
    </row>
    <row r="43" spans="1:4">
      <c r="A43" s="3" t="s">
        <v>882</v>
      </c>
    </row>
    <row r="44" spans="1:4">
      <c r="A44" s="4" t="s">
        <v>902</v>
      </c>
      <c r="B44" s="4" t="s">
        <v>419</v>
      </c>
    </row>
    <row r="45" spans="1:4">
      <c r="A45" s="4" t="s">
        <v>907</v>
      </c>
    </row>
    <row r="46" spans="1:4">
      <c r="A46" s="3" t="s">
        <v>882</v>
      </c>
    </row>
    <row r="47" spans="1:4">
      <c r="A47" s="4" t="s">
        <v>894</v>
      </c>
      <c r="B47" s="6" t="n">
        <v>31600</v>
      </c>
    </row>
    <row r="48" spans="1:4">
      <c r="A48" s="4" t="s">
        <v>908</v>
      </c>
    </row>
    <row r="49" spans="1:4">
      <c r="A49" s="3" t="s">
        <v>882</v>
      </c>
    </row>
    <row r="50" spans="1:4">
      <c r="A50" s="4" t="s">
        <v>902</v>
      </c>
      <c r="B50" s="4" t="s">
        <v>909</v>
      </c>
    </row>
    <row r="51" spans="1:4">
      <c r="A51" s="4" t="s">
        <v>910</v>
      </c>
    </row>
    <row r="52" spans="1:4">
      <c r="A52" s="3" t="s">
        <v>882</v>
      </c>
    </row>
    <row r="53" spans="1:4">
      <c r="A53" s="4" t="s">
        <v>902</v>
      </c>
      <c r="B53" s="4" t="s">
        <v>911</v>
      </c>
    </row>
    <row r="54" spans="1:4">
      <c r="A54" s="4" t="s">
        <v>912</v>
      </c>
    </row>
    <row r="55" spans="1:4">
      <c r="A55" s="3" t="s">
        <v>882</v>
      </c>
    </row>
    <row r="56" spans="1:4">
      <c r="A56" s="4" t="s">
        <v>894</v>
      </c>
      <c r="B56" s="6" t="n">
        <v>5000</v>
      </c>
    </row>
    <row r="57" spans="1:4">
      <c r="A57" s="4" t="s">
        <v>913</v>
      </c>
    </row>
    <row r="58" spans="1:4">
      <c r="A58" s="3" t="s">
        <v>882</v>
      </c>
    </row>
    <row r="59" spans="1:4">
      <c r="A59" s="4" t="s">
        <v>894</v>
      </c>
      <c r="B59" s="6" t="n">
        <v>100</v>
      </c>
    </row>
    <row r="60" spans="1:4">
      <c r="A60" s="4" t="s">
        <v>902</v>
      </c>
      <c r="B60" s="4" t="s">
        <v>914</v>
      </c>
    </row>
    <row r="61" spans="1:4">
      <c r="A61" s="4" t="s">
        <v>915</v>
      </c>
    </row>
    <row r="62" spans="1:4">
      <c r="A62" s="3" t="s">
        <v>882</v>
      </c>
    </row>
    <row r="63" spans="1:4">
      <c r="A63" s="4" t="s">
        <v>894</v>
      </c>
      <c r="B63" s="6" t="n">
        <v>4900</v>
      </c>
    </row>
    <row r="64" spans="1:4">
      <c r="A64" s="4" t="s">
        <v>53</v>
      </c>
    </row>
    <row r="65" spans="1:4">
      <c r="A65" s="3" t="s">
        <v>882</v>
      </c>
    </row>
    <row r="66" spans="1:4">
      <c r="A66" s="4" t="s">
        <v>605</v>
      </c>
      <c r="B66" s="5" t="n">
        <v>34500</v>
      </c>
      <c r="C66" s="5" t="n">
        <v>30500</v>
      </c>
    </row>
    <row r="67" spans="1:4">
      <c r="A67" s="4" t="s">
        <v>53</v>
      </c>
    </row>
    <row r="68" spans="1:4">
      <c r="A68" s="3" t="s">
        <v>882</v>
      </c>
    </row>
    <row r="69" spans="1:4">
      <c r="A69" s="4" t="s">
        <v>621</v>
      </c>
      <c r="B69" s="6" t="n">
        <v>214700</v>
      </c>
      <c r="C69" s="6" t="n">
        <v>2537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3</v>
      </c>
      <c r="D2" s="2" t="s">
        <v>77</v>
      </c>
    </row>
    <row r="3" spans="1:4">
      <c r="A3" s="3" t="s">
        <v>200</v>
      </c>
    </row>
    <row r="4" spans="1:4">
      <c r="A4" s="4" t="s">
        <v>917</v>
      </c>
      <c r="B4" s="4" t="s">
        <v>812</v>
      </c>
      <c r="C4" s="4" t="s">
        <v>918</v>
      </c>
      <c r="D4" s="4" t="s">
        <v>918</v>
      </c>
    </row>
    <row r="5" spans="1:4">
      <c r="A5" s="4" t="s">
        <v>919</v>
      </c>
      <c r="B5" s="4" t="s">
        <v>779</v>
      </c>
      <c r="C5" s="4" t="s">
        <v>920</v>
      </c>
      <c r="D5" s="4" t="s">
        <v>921</v>
      </c>
    </row>
    <row r="6" spans="1:4">
      <c r="A6" s="4" t="s">
        <v>922</v>
      </c>
      <c r="B6" s="4" t="s">
        <v>923</v>
      </c>
      <c r="C6" s="4" t="s">
        <v>924</v>
      </c>
      <c r="D6" s="4" t="s">
        <v>925</v>
      </c>
    </row>
    <row r="7" spans="1:4">
      <c r="A7" s="4" t="s">
        <v>926</v>
      </c>
      <c r="B7" s="4" t="s">
        <v>927</v>
      </c>
      <c r="C7" s="4" t="s">
        <v>928</v>
      </c>
      <c r="D7" s="4" t="s">
        <v>929</v>
      </c>
    </row>
    <row r="8" spans="1:4">
      <c r="A8" s="4" t="s">
        <v>930</v>
      </c>
      <c r="B8" s="4" t="s">
        <v>931</v>
      </c>
      <c r="C8" s="4" t="s">
        <v>932</v>
      </c>
      <c r="D8" s="4" t="s">
        <v>779</v>
      </c>
    </row>
    <row r="9" spans="1:4">
      <c r="A9" s="4" t="s">
        <v>126</v>
      </c>
      <c r="B9" s="4" t="s">
        <v>933</v>
      </c>
      <c r="C9" s="4" t="s">
        <v>934</v>
      </c>
      <c r="D9" s="4" t="s">
        <v>935</v>
      </c>
    </row>
    <row r="10" spans="1:4">
      <c r="A10" s="4" t="s">
        <v>936</v>
      </c>
      <c r="B10" s="4" t="s">
        <v>937</v>
      </c>
      <c r="C10" s="4" t="s">
        <v>938</v>
      </c>
      <c r="D10" s="4" t="s">
        <v>939</v>
      </c>
    </row>
    <row r="11" spans="1:4">
      <c r="A11" s="4" t="s">
        <v>940</v>
      </c>
      <c r="B11" s="4" t="s">
        <v>941</v>
      </c>
      <c r="C11" s="4" t="s">
        <v>942</v>
      </c>
      <c r="D11" s="4" t="s">
        <v>816</v>
      </c>
    </row>
    <row r="12" spans="1:4">
      <c r="A12" s="4" t="s">
        <v>943</v>
      </c>
      <c r="B12" s="4" t="s">
        <v>944</v>
      </c>
      <c r="C12" s="4" t="s">
        <v>945</v>
      </c>
      <c r="D12" s="4" t="s">
        <v>779</v>
      </c>
    </row>
    <row r="13" spans="1:4">
      <c r="A13" s="4" t="s">
        <v>946</v>
      </c>
      <c r="B13" s="4" t="s">
        <v>941</v>
      </c>
      <c r="C13" s="4" t="s">
        <v>947</v>
      </c>
      <c r="D13" s="4" t="s">
        <v>779</v>
      </c>
    </row>
    <row r="14" spans="1:4">
      <c r="A14" s="4" t="s">
        <v>948</v>
      </c>
      <c r="B14" s="4" t="s">
        <v>949</v>
      </c>
      <c r="C14" s="4" t="s">
        <v>779</v>
      </c>
      <c r="D14" s="4" t="s">
        <v>779</v>
      </c>
    </row>
    <row r="15" spans="1:4">
      <c r="A15" s="4" t="s">
        <v>950</v>
      </c>
      <c r="B15" s="4" t="s">
        <v>629</v>
      </c>
      <c r="C15" s="4" t="s">
        <v>690</v>
      </c>
      <c r="D15" s="4" t="s">
        <v>951</v>
      </c>
    </row>
    <row r="16" spans="1:4">
      <c r="A16" s="4" t="s">
        <v>42</v>
      </c>
      <c r="B16" s="4" t="s">
        <v>935</v>
      </c>
      <c r="C16" s="4" t="s">
        <v>952</v>
      </c>
      <c r="D16" s="4" t="s">
        <v>952</v>
      </c>
    </row>
    <row r="17" spans="1:4">
      <c r="A17" s="4" t="s">
        <v>953</v>
      </c>
      <c r="B17" s="4" t="s">
        <v>954</v>
      </c>
      <c r="C17" s="4" t="s">
        <v>955</v>
      </c>
      <c r="D17" s="4" t="s">
        <v>956</v>
      </c>
    </row>
    <row r="18" spans="1:4">
      <c r="A18" s="4" t="s">
        <v>957</v>
      </c>
      <c r="B18" s="4" t="s">
        <v>958</v>
      </c>
      <c r="C18" s="4" t="s">
        <v>959</v>
      </c>
      <c r="D18" s="4" t="s">
        <v>96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1</v>
      </c>
      <c r="B1" s="2" t="s">
        <v>1</v>
      </c>
    </row>
    <row r="2" spans="1:3">
      <c r="B2" s="2" t="s">
        <v>2</v>
      </c>
      <c r="C2" s="2" t="s">
        <v>33</v>
      </c>
    </row>
    <row r="3" spans="1:3">
      <c r="A3" s="3" t="s">
        <v>962</v>
      </c>
    </row>
    <row r="4" spans="1:3">
      <c r="A4" s="4" t="s">
        <v>963</v>
      </c>
      <c r="B4" s="6" t="n">
        <v>60269</v>
      </c>
      <c r="C4" s="6" t="n">
        <v>37099</v>
      </c>
    </row>
    <row r="5" spans="1:3">
      <c r="A5" s="4" t="s">
        <v>964</v>
      </c>
      <c r="B5" s="5" t="n">
        <v>27371</v>
      </c>
      <c r="C5" s="5" t="n">
        <v>10883</v>
      </c>
    </row>
    <row r="6" spans="1:3">
      <c r="A6" s="4" t="s">
        <v>965</v>
      </c>
      <c r="B6" s="5" t="n">
        <v>14691</v>
      </c>
      <c r="C6" s="5" t="n">
        <v>24299</v>
      </c>
    </row>
    <row r="7" spans="1:3">
      <c r="A7" s="4" t="s">
        <v>966</v>
      </c>
      <c r="B7" s="5" t="n">
        <v>-3939</v>
      </c>
      <c r="C7" s="5" t="n">
        <v>-10613</v>
      </c>
    </row>
    <row r="8" spans="1:3">
      <c r="A8" s="4" t="s">
        <v>967</v>
      </c>
      <c r="B8" s="5" t="n">
        <v>-6293</v>
      </c>
      <c r="C8" s="5" t="n">
        <v>-1368</v>
      </c>
    </row>
    <row r="9" spans="1:3">
      <c r="A9" s="4" t="s">
        <v>968</v>
      </c>
      <c r="B9" s="5" t="n">
        <v>-472</v>
      </c>
      <c r="C9" s="5" t="n">
        <v>-1769</v>
      </c>
    </row>
    <row r="10" spans="1:3">
      <c r="A10" s="4" t="s">
        <v>969</v>
      </c>
      <c r="B10" s="5" t="n">
        <v>-1278</v>
      </c>
    </row>
    <row r="11" spans="1:3">
      <c r="A11" s="4" t="s">
        <v>970</v>
      </c>
      <c r="C11" s="5" t="n">
        <v>1738</v>
      </c>
    </row>
    <row r="12" spans="1:3">
      <c r="A12" s="4" t="s">
        <v>971</v>
      </c>
      <c r="B12" s="6" t="n">
        <v>90349</v>
      </c>
      <c r="C12" s="6" t="n">
        <v>6026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62"/>
    <col customWidth="1" max="3" min="3" width="41"/>
  </cols>
  <sheetData>
    <row r="1" spans="1:3">
      <c r="A1" s="1" t="s">
        <v>972</v>
      </c>
      <c r="B1" s="2" t="s">
        <v>1</v>
      </c>
    </row>
    <row r="2" spans="1:3">
      <c r="B2" s="2" t="s">
        <v>701</v>
      </c>
      <c r="C2" s="2" t="s">
        <v>700</v>
      </c>
    </row>
    <row r="3" spans="1:3">
      <c r="A3" s="3" t="s">
        <v>973</v>
      </c>
    </row>
    <row r="4" spans="1:3">
      <c r="A4" s="4" t="s">
        <v>703</v>
      </c>
      <c r="B4" s="5" t="n">
        <v>142</v>
      </c>
      <c r="C4" s="5" t="n">
        <v>142</v>
      </c>
    </row>
    <row r="5" spans="1:3">
      <c r="A5" s="4" t="s">
        <v>974</v>
      </c>
      <c r="B5" s="6" t="n">
        <v>3027375</v>
      </c>
      <c r="C5" s="6" t="n">
        <v>2086764</v>
      </c>
    </row>
    <row r="6" spans="1:3">
      <c r="A6" s="4" t="s">
        <v>975</v>
      </c>
      <c r="B6" s="5" t="n">
        <v>-12623</v>
      </c>
      <c r="C6" s="5" t="n">
        <v>3860</v>
      </c>
    </row>
    <row r="7" spans="1:3">
      <c r="A7" s="4" t="s">
        <v>976</v>
      </c>
      <c r="B7" s="6" t="n">
        <v>-7770</v>
      </c>
      <c r="C7" s="6" t="n">
        <v>2483</v>
      </c>
    </row>
    <row r="8" spans="1:3">
      <c r="A8" s="4" t="s">
        <v>977</v>
      </c>
    </row>
    <row r="9" spans="1:3">
      <c r="A9" s="3" t="s">
        <v>973</v>
      </c>
    </row>
    <row r="10" spans="1:3">
      <c r="A10" s="4" t="s">
        <v>706</v>
      </c>
      <c r="B10" s="5" t="n">
        <v>5</v>
      </c>
    </row>
    <row r="11" spans="1:3">
      <c r="A11" s="4" t="s">
        <v>974</v>
      </c>
      <c r="B11" s="6" t="n">
        <v>1400000</v>
      </c>
    </row>
    <row r="12" spans="1:3">
      <c r="A12" s="4" t="s">
        <v>978</v>
      </c>
    </row>
    <row r="13" spans="1:3">
      <c r="A13" s="3" t="s">
        <v>973</v>
      </c>
    </row>
    <row r="14" spans="1:3">
      <c r="A14" s="4" t="s">
        <v>703</v>
      </c>
      <c r="B14" s="5" t="n">
        <v>7</v>
      </c>
    </row>
    <row r="15" spans="1:3">
      <c r="A15" s="4" t="s">
        <v>974</v>
      </c>
      <c r="B15" s="6" t="n">
        <v>2100000</v>
      </c>
    </row>
    <row r="16" spans="1:3">
      <c r="A16" s="4" t="s">
        <v>975</v>
      </c>
      <c r="B16" s="5" t="n">
        <v>-10681</v>
      </c>
    </row>
    <row r="17" spans="1:3">
      <c r="A17" s="4" t="s">
        <v>976</v>
      </c>
      <c r="B17" s="6" t="n">
        <v>-7770</v>
      </c>
    </row>
    <row r="18" spans="1:3">
      <c r="A18" s="4" t="s">
        <v>978</v>
      </c>
    </row>
    <row r="19" spans="1:3">
      <c r="A19" s="3" t="s">
        <v>973</v>
      </c>
    </row>
    <row r="20" spans="1:3">
      <c r="A20" s="4" t="s">
        <v>703</v>
      </c>
      <c r="C20" s="5" t="n">
        <v>5</v>
      </c>
    </row>
    <row r="21" spans="1:3">
      <c r="A21" s="4" t="s">
        <v>974</v>
      </c>
      <c r="C21" s="6" t="n">
        <v>1400000</v>
      </c>
    </row>
    <row r="22" spans="1:3">
      <c r="A22" s="4" t="s">
        <v>975</v>
      </c>
      <c r="C22" s="5" t="n">
        <v>3412</v>
      </c>
    </row>
    <row r="23" spans="1:3">
      <c r="A23" s="4" t="s">
        <v>976</v>
      </c>
      <c r="C23" s="6" t="n">
        <v>2483</v>
      </c>
    </row>
    <row r="24" spans="1:3">
      <c r="A24" s="4" t="s">
        <v>979</v>
      </c>
    </row>
    <row r="25" spans="1:3">
      <c r="A25" s="3" t="s">
        <v>973</v>
      </c>
    </row>
    <row r="26" spans="1:3">
      <c r="A26" s="4" t="s">
        <v>703</v>
      </c>
      <c r="B26" s="5" t="n">
        <v>135</v>
      </c>
    </row>
    <row r="27" spans="1:3">
      <c r="A27" s="4" t="s">
        <v>974</v>
      </c>
      <c r="B27" s="6" t="n">
        <v>927375</v>
      </c>
    </row>
    <row r="28" spans="1:3">
      <c r="A28" s="4" t="s">
        <v>975</v>
      </c>
      <c r="B28" s="5" t="n">
        <v>-1942</v>
      </c>
    </row>
    <row r="29" spans="1:3">
      <c r="A29" s="4" t="s">
        <v>976</v>
      </c>
      <c r="B29" s="6" t="n">
        <v>0</v>
      </c>
    </row>
    <row r="30" spans="1:3">
      <c r="A30" s="4" t="s">
        <v>980</v>
      </c>
    </row>
    <row r="31" spans="1:3">
      <c r="A31" s="3" t="s">
        <v>973</v>
      </c>
    </row>
    <row r="32" spans="1:3">
      <c r="A32" s="4" t="s">
        <v>703</v>
      </c>
      <c r="C32" s="5" t="n">
        <v>137</v>
      </c>
    </row>
    <row r="33" spans="1:3">
      <c r="A33" s="4" t="s">
        <v>974</v>
      </c>
      <c r="C33" s="6" t="n">
        <v>686764</v>
      </c>
    </row>
    <row r="34" spans="1:3">
      <c r="A34" s="4" t="s">
        <v>975</v>
      </c>
      <c r="C34" s="5" t="n">
        <v>448</v>
      </c>
    </row>
    <row r="35" spans="1:3">
      <c r="A35" s="4" t="s">
        <v>976</v>
      </c>
      <c r="C35"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3</v>
      </c>
      <c r="D2" s="2" t="s">
        <v>77</v>
      </c>
    </row>
    <row r="3" spans="1:4">
      <c r="A3" s="3" t="s">
        <v>982</v>
      </c>
    </row>
    <row r="4" spans="1:4">
      <c r="A4" s="4" t="s">
        <v>381</v>
      </c>
      <c r="B4" s="10" t="n">
        <v>8.5</v>
      </c>
      <c r="C4" s="10" t="n">
        <v>7.1</v>
      </c>
      <c r="D4" s="10" t="n">
        <v>7.9</v>
      </c>
    </row>
    <row r="5" spans="1:4">
      <c r="A5" s="4" t="s">
        <v>983</v>
      </c>
    </row>
    <row r="6" spans="1:4">
      <c r="A6" s="3" t="s">
        <v>982</v>
      </c>
    </row>
    <row r="7" spans="1:4">
      <c r="A7" s="4" t="s">
        <v>381</v>
      </c>
      <c r="B7" s="9" t="n">
        <v>-1.9</v>
      </c>
      <c r="C7" s="9" t="n">
        <v>7.9</v>
      </c>
      <c r="D7" s="9" t="n">
        <v>7.6</v>
      </c>
    </row>
    <row r="8" spans="1:4">
      <c r="A8" s="4" t="s">
        <v>984</v>
      </c>
    </row>
    <row r="9" spans="1:4">
      <c r="A9" s="3" t="s">
        <v>982</v>
      </c>
    </row>
    <row r="10" spans="1:4">
      <c r="A10" s="4" t="s">
        <v>381</v>
      </c>
      <c r="B10" s="10" t="n">
        <v>10.4</v>
      </c>
      <c r="C10" s="10" t="n">
        <v>-0.8</v>
      </c>
      <c r="D10" s="10" t="n">
        <v>0.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33</v>
      </c>
    </row>
    <row r="2" spans="1:3">
      <c r="A2" s="3" t="s">
        <v>523</v>
      </c>
    </row>
    <row r="3" spans="1:3">
      <c r="A3" s="4" t="s">
        <v>45</v>
      </c>
      <c r="B3" s="6" t="n">
        <v>67964</v>
      </c>
      <c r="C3" s="6" t="n">
        <v>93590</v>
      </c>
    </row>
    <row r="4" spans="1:3">
      <c r="A4" s="12" t="n">
        <v>1</v>
      </c>
    </row>
    <row r="5" spans="1:3">
      <c r="A5" s="3" t="s">
        <v>523</v>
      </c>
    </row>
    <row r="6" spans="1:3">
      <c r="A6" s="4" t="s">
        <v>45</v>
      </c>
      <c r="B6" s="5" t="n">
        <v>8956</v>
      </c>
      <c r="C6" s="5" t="n">
        <v>29108</v>
      </c>
    </row>
    <row r="7" spans="1:3">
      <c r="A7" s="4" t="s">
        <v>986</v>
      </c>
    </row>
    <row r="8" spans="1:3">
      <c r="A8" s="3" t="s">
        <v>523</v>
      </c>
    </row>
    <row r="9" spans="1:3">
      <c r="A9" s="4" t="s">
        <v>45</v>
      </c>
      <c r="B9" s="5" t="n">
        <v>8956</v>
      </c>
      <c r="C9" s="5" t="n">
        <v>29108</v>
      </c>
    </row>
    <row r="10" spans="1:3">
      <c r="A10" s="12" t="n">
        <v>2</v>
      </c>
    </row>
    <row r="11" spans="1:3">
      <c r="A11" s="3" t="s">
        <v>523</v>
      </c>
    </row>
    <row r="12" spans="1:3">
      <c r="A12" s="4" t="s">
        <v>45</v>
      </c>
      <c r="B12" s="5" t="n">
        <v>59008</v>
      </c>
      <c r="C12" s="5" t="n">
        <v>64482</v>
      </c>
    </row>
    <row r="13" spans="1:3">
      <c r="A13" s="3" t="s">
        <v>575</v>
      </c>
    </row>
    <row r="14" spans="1:3">
      <c r="A14" s="4" t="s">
        <v>54</v>
      </c>
      <c r="B14" s="5" t="n">
        <v>858671</v>
      </c>
      <c r="C14" s="5" t="n">
        <v>929065</v>
      </c>
    </row>
    <row r="15" spans="1:3">
      <c r="A15" s="4" t="s">
        <v>987</v>
      </c>
    </row>
    <row r="16" spans="1:3">
      <c r="A16" s="3" t="s">
        <v>523</v>
      </c>
    </row>
    <row r="17" spans="1:3">
      <c r="A17" s="4" t="s">
        <v>45</v>
      </c>
      <c r="B17" s="5" t="n">
        <v>1318</v>
      </c>
      <c r="C17" s="5" t="n">
        <v>2053</v>
      </c>
    </row>
    <row r="18" spans="1:3">
      <c r="A18" s="3" t="s">
        <v>575</v>
      </c>
    </row>
    <row r="19" spans="1:3">
      <c r="A19" s="4" t="s">
        <v>54</v>
      </c>
      <c r="B19" s="5" t="n">
        <v>3260</v>
      </c>
      <c r="C19" s="5" t="n">
        <v>1605</v>
      </c>
    </row>
    <row r="20" spans="1:3">
      <c r="A20" s="4" t="s">
        <v>988</v>
      </c>
    </row>
    <row r="21" spans="1:3">
      <c r="A21" s="3" t="s">
        <v>523</v>
      </c>
    </row>
    <row r="22" spans="1:3">
      <c r="A22" s="4" t="s">
        <v>45</v>
      </c>
      <c r="B22" s="5" t="n">
        <v>0</v>
      </c>
      <c r="C22" s="5" t="n">
        <v>3412</v>
      </c>
    </row>
    <row r="23" spans="1:3">
      <c r="A23" s="3" t="s">
        <v>575</v>
      </c>
    </row>
    <row r="24" spans="1:3">
      <c r="A24" s="4" t="s">
        <v>54</v>
      </c>
      <c r="B24" s="5" t="n">
        <v>10681</v>
      </c>
      <c r="C24" s="5" t="n">
        <v>0</v>
      </c>
    </row>
    <row r="25" spans="1:3">
      <c r="A25" s="4" t="s">
        <v>989</v>
      </c>
    </row>
    <row r="26" spans="1:3">
      <c r="A26" s="3" t="s">
        <v>523</v>
      </c>
    </row>
    <row r="27" spans="1:3">
      <c r="A27" s="4" t="s">
        <v>45</v>
      </c>
      <c r="B27" s="5" t="n">
        <v>57690</v>
      </c>
      <c r="C27" s="5" t="n">
        <v>59017</v>
      </c>
    </row>
    <row r="28" spans="1:3">
      <c r="A28" s="4" t="s">
        <v>990</v>
      </c>
    </row>
    <row r="29" spans="1:3">
      <c r="A29" s="3" t="s">
        <v>575</v>
      </c>
    </row>
    <row r="30" spans="1:3">
      <c r="A30" s="4" t="s">
        <v>54</v>
      </c>
      <c r="B30" s="5" t="n">
        <v>68570</v>
      </c>
      <c r="C30" s="5" t="n">
        <v>89900</v>
      </c>
    </row>
    <row r="31" spans="1:3">
      <c r="A31" s="4" t="s">
        <v>991</v>
      </c>
    </row>
    <row r="32" spans="1:3">
      <c r="A32" s="3" t="s">
        <v>575</v>
      </c>
    </row>
    <row r="33" spans="1:3">
      <c r="A33" s="4" t="s">
        <v>54</v>
      </c>
      <c r="B33" s="6" t="n">
        <v>776160</v>
      </c>
      <c r="C33" s="6" t="n">
        <v>83756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2</v>
      </c>
      <c r="B1" s="2" t="s">
        <v>665</v>
      </c>
      <c r="C1" s="2" t="s">
        <v>2</v>
      </c>
      <c r="D1" s="2" t="s">
        <v>33</v>
      </c>
    </row>
    <row r="2" spans="1:4">
      <c r="A2" s="3" t="s">
        <v>993</v>
      </c>
    </row>
    <row r="3" spans="1:4">
      <c r="A3" s="4" t="s">
        <v>994</v>
      </c>
      <c r="C3" s="6" t="n">
        <v>9</v>
      </c>
      <c r="D3" s="10" t="n">
        <v>29.1</v>
      </c>
    </row>
    <row r="4" spans="1:4">
      <c r="A4" s="4" t="s">
        <v>995</v>
      </c>
      <c r="C4" s="10" t="n">
        <v>57.7</v>
      </c>
      <c r="D4" s="6" t="n">
        <v>59</v>
      </c>
    </row>
    <row r="5" spans="1:4">
      <c r="A5" s="4" t="s">
        <v>644</v>
      </c>
    </row>
    <row r="6" spans="1:4">
      <c r="A6" s="3" t="s">
        <v>993</v>
      </c>
    </row>
    <row r="7" spans="1:4">
      <c r="A7" s="4" t="s">
        <v>549</v>
      </c>
      <c r="B7" s="6" t="n">
        <v>8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96</v>
      </c>
      <c r="B1" s="2" t="s">
        <v>1</v>
      </c>
    </row>
    <row r="2" spans="1:4">
      <c r="B2" s="2" t="s">
        <v>2</v>
      </c>
      <c r="C2" s="2" t="s">
        <v>33</v>
      </c>
      <c r="D2" s="2" t="s">
        <v>77</v>
      </c>
    </row>
    <row r="3" spans="1:4">
      <c r="A3" s="3" t="s">
        <v>997</v>
      </c>
    </row>
    <row r="4" spans="1:4">
      <c r="A4" s="4" t="s">
        <v>998</v>
      </c>
      <c r="B4" s="4" t="s">
        <v>999</v>
      </c>
    </row>
    <row r="5" spans="1:4">
      <c r="A5" s="4" t="s">
        <v>1000</v>
      </c>
      <c r="B5" s="6" t="n">
        <v>7200</v>
      </c>
    </row>
    <row r="6" spans="1:4">
      <c r="A6" s="4" t="s">
        <v>1001</v>
      </c>
      <c r="B6" s="5" t="n">
        <v>36700000</v>
      </c>
      <c r="C6" s="6" t="n">
        <v>29800000</v>
      </c>
      <c r="D6" s="6" t="n">
        <v>22900000</v>
      </c>
    </row>
    <row r="7" spans="1:4">
      <c r="A7" s="4" t="s">
        <v>1002</v>
      </c>
      <c r="B7" s="5" t="n">
        <v>1700000</v>
      </c>
      <c r="C7" s="5" t="n">
        <v>400000</v>
      </c>
      <c r="D7" s="6" t="n">
        <v>100000</v>
      </c>
    </row>
    <row r="8" spans="1:4">
      <c r="A8" s="4" t="s">
        <v>1003</v>
      </c>
      <c r="B8" s="5" t="n">
        <v>1200000</v>
      </c>
    </row>
    <row r="9" spans="1:4">
      <c r="A9" s="4" t="s">
        <v>1004</v>
      </c>
      <c r="B9" s="5" t="n">
        <v>1500000</v>
      </c>
    </row>
    <row r="10" spans="1:4">
      <c r="A10" s="4" t="s">
        <v>1005</v>
      </c>
      <c r="B10" s="5" t="n">
        <v>1600000</v>
      </c>
    </row>
    <row r="11" spans="1:4">
      <c r="A11" s="4" t="s">
        <v>1006</v>
      </c>
      <c r="B11" s="5" t="n">
        <v>1700000</v>
      </c>
    </row>
    <row r="12" spans="1:4">
      <c r="A12" s="4" t="s">
        <v>1007</v>
      </c>
      <c r="B12" s="5" t="n">
        <v>2100000</v>
      </c>
    </row>
    <row r="13" spans="1:4">
      <c r="A13" s="4" t="s">
        <v>1008</v>
      </c>
      <c r="B13" s="6" t="n">
        <v>12100000</v>
      </c>
    </row>
    <row r="14" spans="1:4">
      <c r="A14" s="4" t="s">
        <v>1009</v>
      </c>
      <c r="B14" s="4" t="s">
        <v>1010</v>
      </c>
    </row>
    <row r="15" spans="1:4">
      <c r="A15" s="4" t="s">
        <v>1011</v>
      </c>
      <c r="B15" s="6" t="n">
        <v>3000000</v>
      </c>
    </row>
    <row r="16" spans="1:4">
      <c r="A16" s="4" t="s">
        <v>1012</v>
      </c>
      <c r="B16" s="6" t="n">
        <v>1400000</v>
      </c>
    </row>
    <row r="17" spans="1:4">
      <c r="A17" s="4" t="s">
        <v>1013</v>
      </c>
      <c r="B17" s="4" t="s">
        <v>388</v>
      </c>
    </row>
    <row r="18" spans="1:4">
      <c r="A18" s="4" t="s">
        <v>1014</v>
      </c>
      <c r="B18" s="6" t="n">
        <v>200000</v>
      </c>
    </row>
    <row r="19" spans="1:4">
      <c r="A19" s="4" t="s">
        <v>44</v>
      </c>
      <c r="B19" s="5" t="n">
        <v>9000000</v>
      </c>
      <c r="C19" s="5" t="n">
        <v>9100000</v>
      </c>
    </row>
    <row r="20" spans="1:4">
      <c r="A20" s="4" t="s">
        <v>53</v>
      </c>
    </row>
    <row r="21" spans="1:4">
      <c r="A21" s="3" t="s">
        <v>997</v>
      </c>
    </row>
    <row r="22" spans="1:4">
      <c r="A22" s="4" t="s">
        <v>1015</v>
      </c>
      <c r="B22" s="5" t="n">
        <v>66600000</v>
      </c>
      <c r="C22" s="5" t="n">
        <v>88100000</v>
      </c>
    </row>
    <row r="23" spans="1:4">
      <c r="A23" s="4" t="s">
        <v>53</v>
      </c>
    </row>
    <row r="24" spans="1:4">
      <c r="A24" s="3" t="s">
        <v>997</v>
      </c>
    </row>
    <row r="25" spans="1:4">
      <c r="A25" s="4" t="s">
        <v>1016</v>
      </c>
      <c r="B25" s="6" t="n">
        <v>68600000</v>
      </c>
      <c r="C25" s="6" t="n">
        <v>899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3</v>
      </c>
      <c r="D2" s="2" t="s">
        <v>77</v>
      </c>
    </row>
    <row r="3" spans="1:4">
      <c r="A3" s="3" t="s">
        <v>1018</v>
      </c>
    </row>
    <row r="4" spans="1:4">
      <c r="A4" s="4" t="s">
        <v>1019</v>
      </c>
      <c r="B4" s="6" t="n">
        <v>3145</v>
      </c>
      <c r="C4" s="6" t="n">
        <v>2820</v>
      </c>
      <c r="D4" s="6" t="n">
        <v>2780</v>
      </c>
    </row>
    <row r="5" spans="1:4">
      <c r="A5" s="4" t="s">
        <v>1020</v>
      </c>
      <c r="B5" s="5" t="n">
        <v>840</v>
      </c>
      <c r="C5" s="5" t="n">
        <v>765</v>
      </c>
      <c r="D5" s="5" t="n">
        <v>850</v>
      </c>
    </row>
    <row r="6" spans="1:4">
      <c r="A6" s="4" t="s">
        <v>1021</v>
      </c>
      <c r="B6" s="5" t="n">
        <v>-475</v>
      </c>
      <c r="C6" s="5" t="n">
        <v>-360</v>
      </c>
      <c r="D6" s="5" t="n">
        <v>-375</v>
      </c>
    </row>
    <row r="7" spans="1:4">
      <c r="A7" s="4" t="s">
        <v>1022</v>
      </c>
      <c r="B7" s="5" t="n">
        <v>340</v>
      </c>
      <c r="C7" s="5" t="n">
        <v>350</v>
      </c>
      <c r="D7" s="5" t="n">
        <v>200</v>
      </c>
    </row>
    <row r="8" spans="1:4">
      <c r="A8" s="4" t="s">
        <v>1023</v>
      </c>
      <c r="B8" s="6" t="n">
        <v>3850</v>
      </c>
      <c r="C8" s="6" t="n">
        <v>3575</v>
      </c>
      <c r="D8" s="6" t="n">
        <v>345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3</v>
      </c>
      <c r="D2" s="2" t="s">
        <v>77</v>
      </c>
    </row>
    <row r="3" spans="1:4">
      <c r="A3" s="3" t="s">
        <v>212</v>
      </c>
    </row>
    <row r="4" spans="1:4">
      <c r="A4" s="4" t="s">
        <v>1025</v>
      </c>
      <c r="B4" s="4" t="s">
        <v>1026</v>
      </c>
      <c r="C4" s="4" t="s">
        <v>1027</v>
      </c>
      <c r="D4" s="4" t="s">
        <v>1027</v>
      </c>
    </row>
    <row r="5" spans="1:4">
      <c r="A5" s="4" t="s">
        <v>1028</v>
      </c>
      <c r="B5" s="4" t="s">
        <v>1029</v>
      </c>
      <c r="C5" s="4" t="s">
        <v>1030</v>
      </c>
      <c r="D5" s="4" t="s">
        <v>103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3</v>
      </c>
      <c r="D2" s="2" t="s">
        <v>77</v>
      </c>
    </row>
    <row r="3" spans="1:4">
      <c r="A3" s="3" t="s">
        <v>1018</v>
      </c>
    </row>
    <row r="4" spans="1:4">
      <c r="A4" s="4" t="s">
        <v>1033</v>
      </c>
      <c r="B4" s="6" t="n">
        <v>45450</v>
      </c>
      <c r="C4" s="6" t="n">
        <v>38400</v>
      </c>
      <c r="D4" s="6" t="n">
        <v>35870</v>
      </c>
    </row>
    <row r="5" spans="1:4">
      <c r="A5" s="4" t="s">
        <v>1019</v>
      </c>
      <c r="B5" s="5" t="n">
        <v>3145</v>
      </c>
      <c r="C5" s="5" t="n">
        <v>2820</v>
      </c>
      <c r="D5" s="5" t="n">
        <v>2780</v>
      </c>
    </row>
    <row r="6" spans="1:4">
      <c r="A6" s="4" t="s">
        <v>1020</v>
      </c>
      <c r="B6" s="5" t="n">
        <v>840</v>
      </c>
      <c r="C6" s="5" t="n">
        <v>765</v>
      </c>
      <c r="D6" s="5" t="n">
        <v>850</v>
      </c>
    </row>
    <row r="7" spans="1:4">
      <c r="A7" s="4" t="s">
        <v>1034</v>
      </c>
      <c r="B7" s="5" t="n">
        <v>-430</v>
      </c>
      <c r="C7" s="5" t="n">
        <v>690</v>
      </c>
      <c r="D7" s="5" t="n">
        <v>1480</v>
      </c>
    </row>
    <row r="8" spans="1:4">
      <c r="A8" s="4" t="s">
        <v>1035</v>
      </c>
      <c r="B8" s="5" t="n">
        <v>-950</v>
      </c>
      <c r="C8" s="5" t="n">
        <v>-860</v>
      </c>
      <c r="D8" s="5" t="n">
        <v>0</v>
      </c>
    </row>
    <row r="9" spans="1:4">
      <c r="A9" s="4" t="s">
        <v>1036</v>
      </c>
      <c r="B9" s="5" t="n">
        <v>-1400</v>
      </c>
      <c r="C9" s="5" t="n">
        <v>-920</v>
      </c>
      <c r="D9" s="5" t="n">
        <v>-1640</v>
      </c>
    </row>
    <row r="10" spans="1:4">
      <c r="A10" s="4" t="s">
        <v>1037</v>
      </c>
      <c r="B10" s="5" t="n">
        <v>-1765</v>
      </c>
      <c r="C10" s="5" t="n">
        <v>4555</v>
      </c>
      <c r="D10" s="5" t="n">
        <v>-940</v>
      </c>
    </row>
    <row r="11" spans="1:4">
      <c r="A11" s="4" t="s">
        <v>1038</v>
      </c>
      <c r="B11" s="6" t="n">
        <v>44890</v>
      </c>
      <c r="C11" s="6" t="n">
        <v>45450</v>
      </c>
      <c r="D11" s="6" t="n">
        <v>384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9</v>
      </c>
      <c r="B1" s="2" t="s">
        <v>2</v>
      </c>
      <c r="C1" s="2" t="s">
        <v>33</v>
      </c>
      <c r="D1" s="2" t="s">
        <v>77</v>
      </c>
      <c r="E1" s="2" t="s">
        <v>448</v>
      </c>
    </row>
    <row r="2" spans="1:5">
      <c r="A2" s="3" t="s">
        <v>212</v>
      </c>
    </row>
    <row r="3" spans="1:5">
      <c r="A3" s="4" t="s">
        <v>1040</v>
      </c>
      <c r="B3" s="6" t="n">
        <v>44890</v>
      </c>
      <c r="C3" s="6" t="n">
        <v>45450</v>
      </c>
      <c r="D3" s="6" t="n">
        <v>38400</v>
      </c>
      <c r="E3" s="6" t="n">
        <v>35870</v>
      </c>
    </row>
    <row r="4" spans="1:5">
      <c r="A4" s="4" t="s">
        <v>1041</v>
      </c>
      <c r="B4" s="5" t="n">
        <v>-19460</v>
      </c>
      <c r="C4" s="5" t="n">
        <v>-18475</v>
      </c>
      <c r="D4" s="5" t="n">
        <v>-14465</v>
      </c>
    </row>
    <row r="5" spans="1:5">
      <c r="A5" s="4" t="s">
        <v>1042</v>
      </c>
      <c r="B5" s="5" t="n">
        <v>25430</v>
      </c>
      <c r="C5" s="5" t="n">
        <v>26975</v>
      </c>
      <c r="D5" s="5" t="n">
        <v>23935</v>
      </c>
    </row>
    <row r="6" spans="1:5">
      <c r="A6" s="3" t="s">
        <v>1043</v>
      </c>
    </row>
    <row r="7" spans="1:5">
      <c r="A7" s="4" t="s">
        <v>1044</v>
      </c>
      <c r="B7" s="5" t="n">
        <v>25430</v>
      </c>
      <c r="C7" s="5" t="n">
        <v>26975</v>
      </c>
      <c r="D7" s="5" t="n">
        <v>23935</v>
      </c>
    </row>
    <row r="8" spans="1:5">
      <c r="A8" s="4" t="s">
        <v>1045</v>
      </c>
      <c r="B8" s="6" t="n">
        <v>-5738</v>
      </c>
      <c r="C8" s="6" t="n">
        <v>-5861</v>
      </c>
      <c r="D8" s="6" t="n">
        <v>-579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1046</v>
      </c>
      <c r="B1" s="2" t="s">
        <v>1</v>
      </c>
    </row>
    <row r="2" spans="1:2">
      <c r="B2" s="2" t="s">
        <v>1047</v>
      </c>
    </row>
    <row r="3" spans="1:2">
      <c r="A3" s="3" t="s">
        <v>1048</v>
      </c>
    </row>
    <row r="4" spans="1:2">
      <c r="A4" s="4" t="s">
        <v>1049</v>
      </c>
      <c r="B4" s="5" t="n">
        <v>3</v>
      </c>
    </row>
    <row r="5" spans="1:2">
      <c r="A5" s="4" t="s">
        <v>471</v>
      </c>
    </row>
    <row r="6" spans="1:2">
      <c r="A6" s="3" t="s">
        <v>1048</v>
      </c>
    </row>
    <row r="7" spans="1:2">
      <c r="A7" s="4" t="s">
        <v>1050</v>
      </c>
      <c r="B7" s="4" t="s">
        <v>53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3</v>
      </c>
      <c r="D2" s="2" t="s">
        <v>77</v>
      </c>
    </row>
    <row r="3" spans="1:4">
      <c r="A3" s="3" t="s">
        <v>1048</v>
      </c>
    </row>
    <row r="4" spans="1:4">
      <c r="A4" s="4" t="s">
        <v>87</v>
      </c>
      <c r="B4" s="6" t="n">
        <v>259715</v>
      </c>
      <c r="C4" s="6" t="n">
        <v>-6329</v>
      </c>
      <c r="D4" s="6" t="n">
        <v>305141</v>
      </c>
    </row>
    <row r="5" spans="1:4">
      <c r="A5" s="4" t="s">
        <v>1052</v>
      </c>
    </row>
    <row r="6" spans="1:4">
      <c r="A6" s="3" t="s">
        <v>1048</v>
      </c>
    </row>
    <row r="7" spans="1:4">
      <c r="A7" s="4" t="s">
        <v>1053</v>
      </c>
      <c r="B7" s="5" t="n">
        <v>3975454</v>
      </c>
      <c r="C7" s="5" t="n">
        <v>3311494</v>
      </c>
      <c r="D7" s="5" t="n">
        <v>2444540</v>
      </c>
    </row>
    <row r="8" spans="1:4">
      <c r="A8" s="4" t="s">
        <v>1054</v>
      </c>
      <c r="B8" s="5" t="n">
        <v>2518973</v>
      </c>
      <c r="C8" s="5" t="n">
        <v>2000386</v>
      </c>
      <c r="D8" s="5" t="n">
        <v>1512000</v>
      </c>
    </row>
    <row r="9" spans="1:4">
      <c r="A9" s="4" t="s">
        <v>1055</v>
      </c>
    </row>
    <row r="10" spans="1:4">
      <c r="A10" s="3" t="s">
        <v>1048</v>
      </c>
    </row>
    <row r="11" spans="1:4">
      <c r="A11" s="4" t="s">
        <v>1053</v>
      </c>
      <c r="B11" s="5" t="n">
        <v>3105764</v>
      </c>
      <c r="C11" s="5" t="n">
        <v>2471280</v>
      </c>
      <c r="D11" s="5" t="n">
        <v>1857001</v>
      </c>
    </row>
    <row r="12" spans="1:4">
      <c r="A12" s="4" t="s">
        <v>1054</v>
      </c>
      <c r="B12" s="5" t="n">
        <v>2144097</v>
      </c>
      <c r="C12" s="5" t="n">
        <v>1653014</v>
      </c>
      <c r="D12" s="5" t="n">
        <v>1285611</v>
      </c>
    </row>
    <row r="13" spans="1:4">
      <c r="A13" s="4" t="s">
        <v>1056</v>
      </c>
    </row>
    <row r="14" spans="1:4">
      <c r="A14" s="3" t="s">
        <v>1048</v>
      </c>
    </row>
    <row r="15" spans="1:4">
      <c r="A15" s="4" t="s">
        <v>1053</v>
      </c>
      <c r="B15" s="5" t="n">
        <v>410461</v>
      </c>
      <c r="C15" s="5" t="n">
        <v>337903</v>
      </c>
      <c r="D15" s="5" t="n">
        <v>268605</v>
      </c>
    </row>
    <row r="16" spans="1:4">
      <c r="A16" s="4" t="s">
        <v>1054</v>
      </c>
      <c r="B16" s="5" t="n">
        <v>207260</v>
      </c>
      <c r="C16" s="5" t="n">
        <v>163480</v>
      </c>
      <c r="D16" s="5" t="n">
        <v>136655</v>
      </c>
    </row>
    <row r="17" spans="1:4">
      <c r="A17" s="4" t="s">
        <v>1057</v>
      </c>
    </row>
    <row r="18" spans="1:4">
      <c r="A18" s="3" t="s">
        <v>1048</v>
      </c>
    </row>
    <row r="19" spans="1:4">
      <c r="A19" s="4" t="s">
        <v>1053</v>
      </c>
      <c r="B19" s="5" t="n">
        <v>353667</v>
      </c>
      <c r="C19" s="5" t="n">
        <v>327661</v>
      </c>
      <c r="D19" s="5" t="n">
        <v>318934</v>
      </c>
    </row>
    <row r="20" spans="1:4">
      <c r="A20" s="4" t="s">
        <v>1054</v>
      </c>
      <c r="B20" s="5" t="n">
        <v>102541</v>
      </c>
      <c r="C20" s="5" t="n">
        <v>93643</v>
      </c>
      <c r="D20" s="5" t="n">
        <v>89734</v>
      </c>
    </row>
    <row r="21" spans="1:4">
      <c r="A21" s="4" t="s">
        <v>1058</v>
      </c>
    </row>
    <row r="22" spans="1:4">
      <c r="A22" s="3" t="s">
        <v>1048</v>
      </c>
    </row>
    <row r="23" spans="1:4">
      <c r="A23" s="4" t="s">
        <v>1053</v>
      </c>
      <c r="B23" s="5" t="n">
        <v>105562</v>
      </c>
      <c r="C23" s="5" t="n">
        <v>174650</v>
      </c>
      <c r="D23" s="5" t="n">
        <v>0</v>
      </c>
    </row>
    <row r="24" spans="1:4">
      <c r="A24" s="4" t="s">
        <v>1054</v>
      </c>
      <c r="B24" s="5" t="n">
        <v>65075</v>
      </c>
      <c r="C24" s="5" t="n">
        <v>90249</v>
      </c>
      <c r="D24" s="5" t="n">
        <v>0</v>
      </c>
    </row>
    <row r="25" spans="1:4">
      <c r="A25" s="4" t="s">
        <v>1059</v>
      </c>
    </row>
    <row r="26" spans="1:4">
      <c r="A26" s="3" t="s">
        <v>1048</v>
      </c>
    </row>
    <row r="27" spans="1:4">
      <c r="A27" s="4" t="s">
        <v>1060</v>
      </c>
      <c r="B27" s="6" t="n">
        <v>-2259258</v>
      </c>
      <c r="C27" s="6" t="n">
        <v>-2006715</v>
      </c>
      <c r="D27" s="6" t="n">
        <v>-120685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3</v>
      </c>
      <c r="D2" s="2" t="s">
        <v>77</v>
      </c>
    </row>
    <row r="3" spans="1:4">
      <c r="A3" s="3" t="s">
        <v>80</v>
      </c>
    </row>
    <row r="4" spans="1:4">
      <c r="A4" s="4" t="s">
        <v>81</v>
      </c>
      <c r="B4" s="6" t="n">
        <v>1468800</v>
      </c>
      <c r="C4" s="6" t="n">
        <v>1320198</v>
      </c>
      <c r="D4" s="6" t="n">
        <v>945648</v>
      </c>
    </row>
    <row r="5" spans="1:4">
      <c r="A5" s="4" t="s">
        <v>82</v>
      </c>
      <c r="B5" s="5" t="n">
        <v>1884141</v>
      </c>
      <c r="C5" s="5" t="n">
        <v>1599004</v>
      </c>
      <c r="D5" s="5" t="n">
        <v>1089184</v>
      </c>
    </row>
    <row r="6" spans="1:4">
      <c r="A6" s="4" t="s">
        <v>85</v>
      </c>
      <c r="B6" s="5" t="n">
        <v>107197</v>
      </c>
      <c r="C6" s="5" t="n">
        <v>158450</v>
      </c>
      <c r="D6" s="5" t="n">
        <v>42598</v>
      </c>
    </row>
    <row r="7" spans="1:4">
      <c r="A7" s="4" t="s">
        <v>87</v>
      </c>
      <c r="B7" s="5" t="n">
        <v>259715</v>
      </c>
      <c r="C7" s="5" t="n">
        <v>-6329</v>
      </c>
      <c r="D7" s="5" t="n">
        <v>305141</v>
      </c>
    </row>
    <row r="8" spans="1:4">
      <c r="A8" s="4" t="s">
        <v>1062</v>
      </c>
      <c r="B8" s="5" t="n">
        <v>124041</v>
      </c>
      <c r="C8" s="5" t="n">
        <v>121488</v>
      </c>
      <c r="D8" s="5" t="n">
        <v>16710</v>
      </c>
    </row>
    <row r="9" spans="1:4">
      <c r="A9" s="4" t="s">
        <v>90</v>
      </c>
      <c r="B9" s="5" t="n">
        <v>45447</v>
      </c>
      <c r="C9" s="5" t="n">
        <v>0</v>
      </c>
      <c r="D9" s="5" t="n">
        <v>0</v>
      </c>
    </row>
    <row r="10" spans="1:4">
      <c r="A10" s="4" t="s">
        <v>93</v>
      </c>
      <c r="B10" s="5" t="n">
        <v>58665</v>
      </c>
      <c r="C10" s="5" t="n">
        <v>-131096</v>
      </c>
      <c r="D10" s="5" t="n">
        <v>94849</v>
      </c>
    </row>
    <row r="11" spans="1:4">
      <c r="A11" s="4" t="s">
        <v>94</v>
      </c>
      <c r="B11" s="5" t="n">
        <v>122456</v>
      </c>
      <c r="C11" s="5" t="n">
        <v>3279</v>
      </c>
      <c r="D11" s="5" t="n">
        <v>193582</v>
      </c>
    </row>
    <row r="12" spans="1:4">
      <c r="A12" s="4" t="s">
        <v>1052</v>
      </c>
    </row>
    <row r="13" spans="1:4">
      <c r="A13" s="3" t="s">
        <v>1063</v>
      </c>
    </row>
    <row r="14" spans="1:4">
      <c r="A14" s="4" t="s">
        <v>1054</v>
      </c>
      <c r="B14" s="5" t="n">
        <v>2518973</v>
      </c>
      <c r="C14" s="5" t="n">
        <v>2000386</v>
      </c>
      <c r="D14" s="5" t="n">
        <v>1512000</v>
      </c>
    </row>
    <row r="15" spans="1:4">
      <c r="A15" s="4" t="s">
        <v>1059</v>
      </c>
    </row>
    <row r="16" spans="1:4">
      <c r="A16" s="3" t="s">
        <v>80</v>
      </c>
    </row>
    <row r="17" spans="1:4">
      <c r="A17" s="4" t="s">
        <v>81</v>
      </c>
      <c r="B17" s="5" t="n">
        <v>12319</v>
      </c>
      <c r="C17" s="5" t="n">
        <v>9090</v>
      </c>
      <c r="D17" s="5" t="n">
        <v>13108</v>
      </c>
    </row>
    <row r="18" spans="1:4">
      <c r="A18" s="4" t="s">
        <v>82</v>
      </c>
      <c r="B18" s="5" t="n">
        <v>1884141</v>
      </c>
      <c r="C18" s="5" t="n">
        <v>1599004</v>
      </c>
      <c r="D18" s="5" t="n">
        <v>1089184</v>
      </c>
    </row>
    <row r="19" spans="1:4">
      <c r="A19" s="4" t="s">
        <v>136</v>
      </c>
      <c r="B19" s="5" t="n">
        <v>255601</v>
      </c>
      <c r="C19" s="5" t="n">
        <v>240171</v>
      </c>
      <c r="D19" s="5" t="n">
        <v>61969</v>
      </c>
    </row>
    <row r="20" spans="1:4">
      <c r="A20" s="4" t="s">
        <v>85</v>
      </c>
      <c r="B20" s="6" t="n">
        <v>107197</v>
      </c>
      <c r="C20" s="6" t="n">
        <v>158450</v>
      </c>
      <c r="D20" s="6" t="n">
        <v>4259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4</v>
      </c>
      <c r="B1" s="2" t="s">
        <v>2</v>
      </c>
      <c r="C1" s="2" t="s">
        <v>33</v>
      </c>
      <c r="D1" s="2" t="s">
        <v>77</v>
      </c>
    </row>
    <row r="2" spans="1:4">
      <c r="A2" s="3" t="s">
        <v>1065</v>
      </c>
    </row>
    <row r="3" spans="1:4">
      <c r="A3" s="4" t="s">
        <v>1066</v>
      </c>
      <c r="B3" s="6" t="n">
        <v>424034</v>
      </c>
      <c r="C3" s="6" t="n">
        <v>415249</v>
      </c>
      <c r="D3" s="6" t="n">
        <v>210877</v>
      </c>
    </row>
    <row r="4" spans="1:4">
      <c r="A4" s="4" t="s">
        <v>490</v>
      </c>
    </row>
    <row r="5" spans="1:4">
      <c r="A5" s="3" t="s">
        <v>1065</v>
      </c>
    </row>
    <row r="6" spans="1:4">
      <c r="A6" s="4" t="s">
        <v>1066</v>
      </c>
      <c r="B6" s="5" t="n">
        <v>305928</v>
      </c>
      <c r="C6" s="5" t="n">
        <v>288735</v>
      </c>
      <c r="D6" s="5" t="n">
        <v>143921</v>
      </c>
    </row>
    <row r="7" spans="1:4">
      <c r="A7" s="4" t="s">
        <v>495</v>
      </c>
    </row>
    <row r="8" spans="1:4">
      <c r="A8" s="3" t="s">
        <v>1065</v>
      </c>
    </row>
    <row r="9" spans="1:4">
      <c r="A9" s="4" t="s">
        <v>1066</v>
      </c>
      <c r="B9" s="5" t="n">
        <v>67306</v>
      </c>
      <c r="C9" s="5" t="n">
        <v>84840</v>
      </c>
      <c r="D9" s="5" t="n">
        <v>42326</v>
      </c>
    </row>
    <row r="10" spans="1:4">
      <c r="A10" s="4" t="s">
        <v>500</v>
      </c>
    </row>
    <row r="11" spans="1:4">
      <c r="A11" s="3" t="s">
        <v>1065</v>
      </c>
    </row>
    <row r="12" spans="1:4">
      <c r="A12" s="4" t="s">
        <v>1066</v>
      </c>
      <c r="B12" s="6" t="n">
        <v>50800</v>
      </c>
      <c r="C12" s="6" t="n">
        <v>41674</v>
      </c>
      <c r="D12" s="6" t="n">
        <v>2463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3</v>
      </c>
      <c r="D2" s="2" t="s">
        <v>77</v>
      </c>
    </row>
    <row r="3" spans="1:4">
      <c r="A3" s="3" t="s">
        <v>1068</v>
      </c>
    </row>
    <row r="4" spans="1:4">
      <c r="A4" s="4" t="s">
        <v>1069</v>
      </c>
      <c r="B4" s="6" t="n">
        <v>12700</v>
      </c>
      <c r="C4" s="6" t="n">
        <v>7400</v>
      </c>
      <c r="D4" s="6" t="n">
        <v>6900</v>
      </c>
    </row>
    <row r="5" spans="1:4">
      <c r="A5" s="4" t="s">
        <v>1070</v>
      </c>
      <c r="B5" s="5" t="n">
        <v>12500</v>
      </c>
      <c r="C5" s="5" t="n">
        <v>16600</v>
      </c>
      <c r="D5" s="5" t="n">
        <v>4750</v>
      </c>
    </row>
    <row r="6" spans="1:4">
      <c r="A6" s="4" t="s">
        <v>1071</v>
      </c>
      <c r="B6" s="5" t="n">
        <v>0</v>
      </c>
      <c r="C6" s="5" t="n">
        <v>5500</v>
      </c>
      <c r="D6" s="5" t="n">
        <v>4850</v>
      </c>
    </row>
    <row r="7" spans="1:4">
      <c r="A7" s="4" t="s">
        <v>1072</v>
      </c>
      <c r="B7" s="5" t="n">
        <v>-11300</v>
      </c>
      <c r="C7" s="5" t="n">
        <v>-16800</v>
      </c>
      <c r="D7" s="5" t="n">
        <v>-9100</v>
      </c>
    </row>
    <row r="8" spans="1:4">
      <c r="A8" s="4" t="s">
        <v>1073</v>
      </c>
      <c r="B8" s="5" t="n">
        <v>-6200</v>
      </c>
    </row>
    <row r="9" spans="1:4">
      <c r="A9" s="4" t="s">
        <v>1074</v>
      </c>
      <c r="B9" s="6" t="n">
        <v>7700</v>
      </c>
      <c r="C9" s="6" t="n">
        <v>12700</v>
      </c>
      <c r="D9" s="6" t="n">
        <v>74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6:32:15Z</dcterms:created>
  <dcterms:modified xmlns:dcterms="http://purl.org/dc/terms/" xmlns:xsi="http://www.w3.org/2001/XMLSchema-instance" xsi:type="dcterms:W3CDTF">2019-02-22T16:32:15Z</dcterms:modified>
</cp:coreProperties>
</file>